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Receivable and Allowance " sheetId="12" state="visible" r:id="rId12"/>
    <sheet xmlns:r="http://schemas.openxmlformats.org/officeDocument/2006/relationships" name="Regulatory Matters"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Fair Value of Financial Instrum" sheetId="17" state="visible" r:id="rId17"/>
    <sheet xmlns:r="http://schemas.openxmlformats.org/officeDocument/2006/relationships" name="Leases" sheetId="18" state="visible" r:id="rId18"/>
    <sheet xmlns:r="http://schemas.openxmlformats.org/officeDocument/2006/relationships" name="Summary of Significant Accoun_2" sheetId="19" state="visible" r:id="rId19"/>
    <sheet xmlns:r="http://schemas.openxmlformats.org/officeDocument/2006/relationships" name="Securities (Tables)" sheetId="20" state="visible" r:id="rId20"/>
    <sheet xmlns:r="http://schemas.openxmlformats.org/officeDocument/2006/relationships" name="Loans Receivable and Allowanc_2" sheetId="21" state="visible" r:id="rId21"/>
    <sheet xmlns:r="http://schemas.openxmlformats.org/officeDocument/2006/relationships" name="Regulatory Matters (Tables)" sheetId="22" state="visible" r:id="rId22"/>
    <sheet xmlns:r="http://schemas.openxmlformats.org/officeDocument/2006/relationships" name="Earnings Per Share (Tables)"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Fair Value of Financial Instr_2" sheetId="26" state="visible" r:id="rId26"/>
    <sheet xmlns:r="http://schemas.openxmlformats.org/officeDocument/2006/relationships" name="Leases (Tables)" sheetId="27" state="visible" r:id="rId27"/>
    <sheet xmlns:r="http://schemas.openxmlformats.org/officeDocument/2006/relationships" name="Summary of Significant Accoun_3" sheetId="28" state="visible" r:id="rId28"/>
    <sheet xmlns:r="http://schemas.openxmlformats.org/officeDocument/2006/relationships" name="Securities (Details)" sheetId="29" state="visible" r:id="rId29"/>
    <sheet xmlns:r="http://schemas.openxmlformats.org/officeDocument/2006/relationships" name="Securities, Available-for-sale " sheetId="30" state="visible" r:id="rId30"/>
    <sheet xmlns:r="http://schemas.openxmlformats.org/officeDocument/2006/relationships" name="Securities, Held-to-maturity Se" sheetId="31" state="visible" r:id="rId31"/>
    <sheet xmlns:r="http://schemas.openxmlformats.org/officeDocument/2006/relationships" name="Securities, Available For Sale " sheetId="32" state="visible" r:id="rId32"/>
    <sheet xmlns:r="http://schemas.openxmlformats.org/officeDocument/2006/relationships" name="Loans Receivable and Allowanc_3" sheetId="33" state="visible" r:id="rId33"/>
    <sheet xmlns:r="http://schemas.openxmlformats.org/officeDocument/2006/relationships" name="Loans Receivable and Allowanc_4" sheetId="34" state="visible" r:id="rId34"/>
    <sheet xmlns:r="http://schemas.openxmlformats.org/officeDocument/2006/relationships" name="Loans Receivable and Allowanc_5" sheetId="35" state="visible" r:id="rId35"/>
    <sheet xmlns:r="http://schemas.openxmlformats.org/officeDocument/2006/relationships" name="Loans Receivable and Allowanc_6" sheetId="36" state="visible" r:id="rId36"/>
    <sheet xmlns:r="http://schemas.openxmlformats.org/officeDocument/2006/relationships" name="Loans Receivable and Allowanc_7" sheetId="37" state="visible" r:id="rId37"/>
    <sheet xmlns:r="http://schemas.openxmlformats.org/officeDocument/2006/relationships" name="Loans Receivable and Allowanc_8" sheetId="38" state="visible" r:id="rId38"/>
    <sheet xmlns:r="http://schemas.openxmlformats.org/officeDocument/2006/relationships" name="Regulatory Matters (Details)" sheetId="39" state="visible" r:id="rId39"/>
    <sheet xmlns:r="http://schemas.openxmlformats.org/officeDocument/2006/relationships" name="Earnings Per Share (Details)" sheetId="40" state="visible" r:id="rId40"/>
    <sheet xmlns:r="http://schemas.openxmlformats.org/officeDocument/2006/relationships" name="Stock-Based Compensation (Detai" sheetId="41" state="visible" r:id="rId41"/>
    <sheet xmlns:r="http://schemas.openxmlformats.org/officeDocument/2006/relationships" name="Commitments and Contingencies_2"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Leases (Details)" sheetId="46" state="visible" r:id="rId46"/>
    <sheet xmlns:r="http://schemas.openxmlformats.org/officeDocument/2006/relationships" name="Leases - Lease cost and other l" sheetId="47" state="visible" r:id="rId47"/>
    <sheet xmlns:r="http://schemas.openxmlformats.org/officeDocument/2006/relationships" name="Leases - Future minimum payment" sheetId="48" state="visible" r:id="rId48"/>
  </sheets>
  <definedNames/>
  <calcPr calcId="124519" fullCalcOnLoad="1"/>
</workbook>
</file>

<file path=xl/sharedStrings.xml><?xml version="1.0" encoding="utf-8"?>
<sst xmlns="http://schemas.openxmlformats.org/spreadsheetml/2006/main" uniqueCount="716">
  <si>
    <t>Document and Entity Information - shares</t>
  </si>
  <si>
    <t>3 Months Ended</t>
  </si>
  <si>
    <t>Mar. 31, 2019</t>
  </si>
  <si>
    <t>May 09, 2019</t>
  </si>
  <si>
    <t>Document and Entity Information [Abstract]</t>
  </si>
  <si>
    <t>Entity Registrant Name</t>
  </si>
  <si>
    <t>SEVERN BANCORP INC</t>
  </si>
  <si>
    <t>Entity Central Index Key</t>
  </si>
  <si>
    <t>0000868271</t>
  </si>
  <si>
    <t>Current Fiscal Year End Date</t>
  </si>
  <si>
    <t>--12-31</t>
  </si>
  <si>
    <t>Entity Current Reporting Status</t>
  </si>
  <si>
    <t>Yes</t>
  </si>
  <si>
    <t>Entity Filer Category</t>
  </si>
  <si>
    <t>Accelerated Filer</t>
  </si>
  <si>
    <t>Entity Small Business</t>
  </si>
  <si>
    <t>true</t>
  </si>
  <si>
    <t>Entity Emerging Growth Company</t>
  </si>
  <si>
    <t>false</t>
  </si>
  <si>
    <t>Entity Common Stock, Shares Outstanding</t>
  </si>
  <si>
    <t>Document Fiscal Year Focus</t>
  </si>
  <si>
    <t>2019</t>
  </si>
  <si>
    <t>Document Fiscal Period Focus</t>
  </si>
  <si>
    <t>Q1</t>
  </si>
  <si>
    <t>Document Type</t>
  </si>
  <si>
    <t>10-Q</t>
  </si>
  <si>
    <t>Amendment Flag</t>
  </si>
  <si>
    <t>Document Period End Date</t>
  </si>
  <si>
    <t>Mar. 31,
		2019</t>
  </si>
  <si>
    <t>CONSOLIDATED STATEMENTS OF FINANCIAL CONDITION - USD ($) $ in Thousands</t>
  </si>
  <si>
    <t>Dec. 31, 2018</t>
  </si>
  <si>
    <t>ASSETS</t>
  </si>
  <si>
    <t>Cash and due from banks</t>
  </si>
  <si>
    <t>Federal funds sold and interest-bearing deposits in other banks</t>
  </si>
  <si>
    <t>Cash and cash equivalents</t>
  </si>
  <si>
    <t>Certificates of deposit held for investment</t>
  </si>
  <si>
    <t>Securities available for sale, at fair value</t>
  </si>
  <si>
    <t>Securities held to maturity (fair value of $35,398 and $38,212 at March 31, 2019 and December 31, 2018, respectively)</t>
  </si>
  <si>
    <t>Loans held for sale, at fair value</t>
  </si>
  <si>
    <t>Loans receivable</t>
  </si>
  <si>
    <t>Allowance for loan losses</t>
  </si>
  <si>
    <t>Loans, net</t>
  </si>
  <si>
    <t>Real estate acquired through foreclosure</t>
  </si>
  <si>
    <t>Restricted stock investments</t>
  </si>
  <si>
    <t>Premises and equipment, net</t>
  </si>
  <si>
    <t>Accrued interest receivable</t>
  </si>
  <si>
    <t>Deferred income taxes</t>
  </si>
  <si>
    <t>Bank owned life insurance</t>
  </si>
  <si>
    <t>Goodwill</t>
  </si>
  <si>
    <t>Other assets</t>
  </si>
  <si>
    <t>Total assets</t>
  </si>
  <si>
    <t>Deposits:</t>
  </si>
  <si>
    <t>Noninterest bearing</t>
  </si>
  <si>
    <t>Interest-bearing</t>
  </si>
  <si>
    <t>Total deposits</t>
  </si>
  <si>
    <t>Long-term borrowings</t>
  </si>
  <si>
    <t>Subordinated debentures</t>
  </si>
  <si>
    <t>Accrued expenses and other liabilities</t>
  </si>
  <si>
    <t>Total liabilities</t>
  </si>
  <si>
    <t>Stockholders' Equity:</t>
  </si>
  <si>
    <t>Common stock, $0.01 par value, 20,000,000 shares authorized; 12,775,087 and 12,759,576 shares issued and outstanding at March 31, 2019 and December 31, 2018, respectively</t>
  </si>
  <si>
    <t>Additional paid-in capital</t>
  </si>
  <si>
    <t>Retained earnings</t>
  </si>
  <si>
    <t>Accumulated other comprehensive loss</t>
  </si>
  <si>
    <t>Total stockholders' equity</t>
  </si>
  <si>
    <t>Total liabilities and stockholders' equity</t>
  </si>
  <si>
    <t>CONSOLIDATED STATEMENTS OF FINANCIAL CONDITION (Parenthetical) - USD ($) $ in Thousands</t>
  </si>
  <si>
    <t>Securities held to maturity fair value</t>
  </si>
  <si>
    <t>Common stock, par value (in dollars per share)</t>
  </si>
  <si>
    <t>Common stock, shares authorized (in shares)</t>
  </si>
  <si>
    <t>Common stock, shares issued (in shares)</t>
  </si>
  <si>
    <t>Common stock, shares outstanding (in shares)</t>
  </si>
  <si>
    <t>CONSOLIDATED STATEMENTS OF OPERATIONS - USD ($) $ in Thousands</t>
  </si>
  <si>
    <t>Mar. 31, 2018</t>
  </si>
  <si>
    <t>Interest income:</t>
  </si>
  <si>
    <t>Loans</t>
  </si>
  <si>
    <t>Securities</t>
  </si>
  <si>
    <t>Other earning assets</t>
  </si>
  <si>
    <t>Total interest income</t>
  </si>
  <si>
    <t>Interest expense:</t>
  </si>
  <si>
    <t>Deposits</t>
  </si>
  <si>
    <t>Borrowings and subordinated debentures</t>
  </si>
  <si>
    <t>Total interest expense</t>
  </si>
  <si>
    <t>Net interest income</t>
  </si>
  <si>
    <t>Net interest income after provision for loan losses</t>
  </si>
  <si>
    <t>Noninterest income:</t>
  </si>
  <si>
    <t>Mortgage-banking revenue</t>
  </si>
  <si>
    <t>Real estate commissions</t>
  </si>
  <si>
    <t>Real estate management fees</t>
  </si>
  <si>
    <t>Deposit service charges</t>
  </si>
  <si>
    <t>Title company revenue</t>
  </si>
  <si>
    <t>Other noninterest income</t>
  </si>
  <si>
    <t>Total noninterest income</t>
  </si>
  <si>
    <t>Noninterest expense:</t>
  </si>
  <si>
    <t>Compensation and related expenses</t>
  </si>
  <si>
    <t>Occupancy</t>
  </si>
  <si>
    <t>Legal fees</t>
  </si>
  <si>
    <t>Write-downs, losses, and costs of real estate acquired through foreclosure, net of gains</t>
  </si>
  <si>
    <t>Federal Deposit Insurance Corporation insurance premiums</t>
  </si>
  <si>
    <t>Professional fees</t>
  </si>
  <si>
    <t>Advertising</t>
  </si>
  <si>
    <t>Data processing</t>
  </si>
  <si>
    <t>Credit report and appraisal fees</t>
  </si>
  <si>
    <t>Licensing and software</t>
  </si>
  <si>
    <t>Other noninterest expense</t>
  </si>
  <si>
    <t>Total noninterest expense</t>
  </si>
  <si>
    <t>Net income before income tax provision</t>
  </si>
  <si>
    <t>Income tax provision</t>
  </si>
  <si>
    <t>Net income</t>
  </si>
  <si>
    <t>Dividends on preferred stock</t>
  </si>
  <si>
    <t>Net income available to common stockholders</t>
  </si>
  <si>
    <t>Net income per common share - basic (in dollars per share)</t>
  </si>
  <si>
    <t>Net income per common share - diluted (in dollars per share)</t>
  </si>
  <si>
    <t>CONSOLIDATED STATEMENTS OF COMPREHENSIVE INCOME - USD ($) $ in Thousands</t>
  </si>
  <si>
    <t>CONSOLIDATED STATEMENTS OF COMPREHENSIVE INCOME [Abstract]</t>
  </si>
  <si>
    <t>Other comprehensive income (loss) items:</t>
  </si>
  <si>
    <t>Unrealized holding gains (losses) on available-for-sale securities arising during the period (net of tax (expense) benefit of $(7) and $19)</t>
  </si>
  <si>
    <t>Total other comprehensive income (loss)</t>
  </si>
  <si>
    <t>Total comprehensive income</t>
  </si>
  <si>
    <t>CONSOLIDATED STATEMENTS OF COMPREHENSIVE INCOME (Parenthetical) - USD ($) $ in Thousands</t>
  </si>
  <si>
    <t>Unrealized holding losses on available-for-sale securities arising during the period, income taxes</t>
  </si>
  <si>
    <t>CONSOLIDATED STATEMENTS OF CHANGES IN STOCKHOLDERS' EQUITY - USD ($) $ in Thousands</t>
  </si>
  <si>
    <t>Preferred Stock [Member]</t>
  </si>
  <si>
    <t>Common Stock [Member]</t>
  </si>
  <si>
    <t>Additional Paid-In Capital [Member]</t>
  </si>
  <si>
    <t>Retained Earnings [Member]</t>
  </si>
  <si>
    <t>Accumulated Comprehensive (Loss) Income [Member]</t>
  </si>
  <si>
    <t>Total</t>
  </si>
  <si>
    <t>Beginning balance at Dec. 31, 2017</t>
  </si>
  <si>
    <t>Balance (in shares) at Dec. 31, 2017</t>
  </si>
  <si>
    <t>Increase (Decrease) in Stockholders' Equity [Roll Forward]</t>
  </si>
  <si>
    <t>Stock-based compensation</t>
  </si>
  <si>
    <t>Dividend declared</t>
  </si>
  <si>
    <t>Dividends paid on common stock</t>
  </si>
  <si>
    <t>Exercise of stock options</t>
  </si>
  <si>
    <t>Exercise of stock options (in shares)</t>
  </si>
  <si>
    <t>Other</t>
  </si>
  <si>
    <t>Other comprehensive income (loss)</t>
  </si>
  <si>
    <t>Ending balance at Mar. 31, 2018</t>
  </si>
  <si>
    <t>Balance (in shares) at Mar. 31, 2018</t>
  </si>
  <si>
    <t>Beginning balance at Dec. 31, 2018</t>
  </si>
  <si>
    <t>Balance (in shares) at Dec. 31, 2018</t>
  </si>
  <si>
    <t>Ending balance at Mar. 31, 2019</t>
  </si>
  <si>
    <t>Balance (in shares) at Mar. 31, 2019</t>
  </si>
  <si>
    <t>CONSOLIDATED STATEMENTS OF CHANGES IN STOCKHOLDERS' EQUITY (Parenthetical) - $ / shares</t>
  </si>
  <si>
    <t>CONSOLIDATED STATEMENTS OF CHANGES IN STOCKHOLDERS' EQUITY [Abstract]</t>
  </si>
  <si>
    <t>Dividend paid on common stock</t>
  </si>
  <si>
    <t>CONSOLIDATED STATEMENTS OF CASH FLOWS - USD ($)</t>
  </si>
  <si>
    <t>Cash flows from operating activities:</t>
  </si>
  <si>
    <t>Adjustments to reconcile net income to net cash from operating activities:</t>
  </si>
  <si>
    <t>Depreciation and amortization</t>
  </si>
  <si>
    <t>Amortization of deferred loan fees</t>
  </si>
  <si>
    <t>Net amortization of premiums and discounts</t>
  </si>
  <si>
    <t>Write-downs and losses on real estate acquired through foreclosure, net of gains</t>
  </si>
  <si>
    <t>Gain on sale of mortgage loans</t>
  </si>
  <si>
    <t>Proceeds from sale of mortgage loans held for sale</t>
  </si>
  <si>
    <t>Originations of loans held for sale</t>
  </si>
  <si>
    <t>Increase in cash surrender value of bank-owned life insurance</t>
  </si>
  <si>
    <t>Decrease in accrued interest receivable</t>
  </si>
  <si>
    <t>Increase in other assets</t>
  </si>
  <si>
    <t>Increase (decrease) in accrued expenses and other liabilities</t>
  </si>
  <si>
    <t>Net cash provided by operating activities</t>
  </si>
  <si>
    <t>Cash flows from investing activities:</t>
  </si>
  <si>
    <t>Loan principal repayments, net of (disbursements)</t>
  </si>
  <si>
    <t>Redemption (purchase) of restricted stock investments</t>
  </si>
  <si>
    <t>Purchases of premises and equipment, net</t>
  </si>
  <si>
    <t>Activity in securities held to maturity:</t>
  </si>
  <si>
    <t>Maturities/calls/repayments</t>
  </si>
  <si>
    <t>Activity in available-for-sale securities:</t>
  </si>
  <si>
    <t>Purchases</t>
  </si>
  <si>
    <t>Proceeds from sales of real estate acquired through foreclosure</t>
  </si>
  <si>
    <t>Net cash provided by investing activities</t>
  </si>
  <si>
    <t>Cash flows from financing activities:</t>
  </si>
  <si>
    <t>Net decrease in deposits</t>
  </si>
  <si>
    <t>Net increase in short-term borrowings</t>
  </si>
  <si>
    <t>Additional long-term borrowings</t>
  </si>
  <si>
    <t>Repayments of long-term borrowings</t>
  </si>
  <si>
    <t>Common stock dividends</t>
  </si>
  <si>
    <t>Preferred stock dividends</t>
  </si>
  <si>
    <t>Net cash used in financing activities</t>
  </si>
  <si>
    <t>Decrease in cash and cash equivalents</t>
  </si>
  <si>
    <t>Cash and cash equivalents at beginning of period</t>
  </si>
  <si>
    <t>Cash and cash equivalents at end of period</t>
  </si>
  <si>
    <t>Supplemental Noncash Disclosures</t>
  </si>
  <si>
    <t>Interest paid on deposits and borrowed funds</t>
  </si>
  <si>
    <t>Income taxes paid</t>
  </si>
  <si>
    <t>Real estate acquired in satisfaction of loans</t>
  </si>
  <si>
    <t>Initial recognition of operating lease right-of-use asset</t>
  </si>
  <si>
    <t>Initial recognition of operating lease liability</t>
  </si>
  <si>
    <t>Transfers of loans held for sale to loan portfolio</t>
  </si>
  <si>
    <t>Summary of Significant Accounting Policies</t>
  </si>
  <si>
    <t>Summary of Significant Accounting Policies [Abstract]</t>
  </si>
  <si>
    <t>Note 1 - Summary of Significant Accounting Policies
Basis of Presentation
The accounting and reporting policies of Severn Bancorp, Inc. and subsidiaries (the “Company”) conform to accounting principles generally accepted in the United States of America (“U.S.”) (“GAAP”) and prevailing practices within the financial services industry for interim financial information and Rule 8‑01 of Regulation S-X. Accordingly, they do not include all of the information and notes required for complete financial statements and prevailing practices within the banking industry. In the opinion of management, all adjustments (comprising only of those of a normal recurring nature) necessary for a fair presentation of the results of operations for the interim periods presented have been made. The results of operations for the three months ended March 31, 2019 are not necessarily indicative of the results that may be expected for the fiscal year ending December 31, 2019 or any other interim or future period. Events occurring after the date of the financial statements up to the date the financial statements were available to be issued were considered in the preparation of the consolidated financial statements.
These statements should be read in conjunction with the financial statements and accompanying notes included in the Company’s 2018 Annual Report on Form 10‑K as filed with the Securities and Exchange Commission (“SEC”).
Principles of Consolidation
The unaudited consolidated financial statements include the accounts of Severn Bancorp, Inc., and its wholly-owned subsidiaries, Mid-Maryland Title Company, Inc., SBI Mortgage Company and SBI Mortgage Company’s subsidiary, Crownsville Development Corporation, and its subsidiary, Crownsville Holdings I, LLC, and Severn Savings Bank, FSB (the “Bank”), and the Bank’s subsidiaries, Louis Hyatt, Inc., Homeowners Title and Escrow Corporation, Severn Financial Services Corporation, SSB Realty Holdings, LLC, SSB Realty Holdings II, LLC, and HS West, LLC. All intercompany accounts and transactions have been eliminated in the accompanying consolidated financial statements.
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provision for loan losses and the related allowance for loan losses (“Allowance”), determination of impaired loans and the related measurement of impairment, valuation of investment securities, valuation of real estate acquired through foreclosure, valuation of stock-based compensation, the assessment that a liability should be recognized with respect to any matters under litigation, and the calculation of current and deferred income taxes and the realizability of net deferred tax assets.
Cash Flows
We consider all highly liquid securities with original maturities of three months or less to be cash equivalents. For reporting purposes, assets grouped in the Consolidated Statements of Financial Condition under the captions “Cash and due from banks” and “Federal funds sold and interest-bearing deposits in other banks” are considered cash or cash equivalents. For financial statement purposes, these assets are carried at cost. Federal funds sold and interest-bearing deposits in other banks generally have overnight maturities and are in excess of amounts that would be recoverable under Federal Deposit Insurance Corporation (“FDIC”) insurance.
Reclassifications
Certain reclassifications have been made to amounts previously reported to conform to current period presentation.
Recent Accounting Pronouncements
Pronouncements Adopted
In February 2016, FASB issued ASU 2016‑02, Leases , which requires a lessee to recognize the assets and liabilities that arise from all leases with a term greater than 12 months. The core principle requires the lessee to recognize a liability to make lease payments and a right-of-use (“ROU”) asset. The accounting applied by the lessor is relatively unchanged. The ASU also requires expanded qualitative and quantitative disclosures. For public business entities, the guidance was effective for interim and annual reporting periods beginning after December 15, 2018 and mandates a modified retrospective transition for all entities. We adopted this standard using the option to apply the transition provisions of the new standard at the adoption date instead of the earliest period presented as provided in ASU 2018-11. Additionally, we elected to apply all practical expedients as provided in ASU 2016-02, with the exception of the hindsight practical expedient which was not elected. As a result of the adoption of this standard, effective January 1, 2019, we recognized (i) an ROU asset of $2.7 million to be recorded in other assets on the balance sheet and (ii) a lease liability of $2.7 million to be recorded in other liabilities on the balance sheet. The lease liability represents the present value of the future payments on five leased properties and six leased pieces of equipment within the Company’s footprint, while the ROU asset reflects the lease liability adjusted for deferred rent balances of the respective properties as of the adoption date of January 1, 2019. The Company expects its regulatory capital ratios to remain above the thresholds necessary to be classified as a “well capitalized” institution.
In March 2017, FASB issued ASU No. 2017‑08, Receivables - Nonrefundable Fees and Other costs, which provides guidance that called for the shortening of the amortization period for certain callable debt securities held at a premium. The standard was effective for interim and annual reporting periods beginning after December 15, 2018. The adoption of ASC No. 2017‑08 did not have a material impact on our financial position, results of operations, or cash flows.
In February 2018, FASB issued ASU No. 2018-02, Reclassification of Certain Tax Effects From Accumulated Other Comprehensive Income , which allowed a reclassification from accumulated other comprehensive income to retained earnings for stranded tax effects resulting from the Tax Cuts and Jobs Act. The ASU is effective for all entities for fiscal years beginning after December 15, 2018, and interim periods within those fiscal years. The adoption of ASU No. 2018-02 did not have a material impact on its financial position, results of operations, or cash flows.
Pronouncements Issued
In June 2016, FASB issued ASU No. 2016‑13, Financial Instruments – Credit Losses , which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e have contracted with a third party vendor to assist in the transition to CECL. The Bank has purchased the third party vendor’s CECL software and has separately contracted with their advisory services group to help with the installation and transition. As the Bank has been using other software of this specific vendor, they have access to the Bank’s historical data, and will assist us in analyzing this data to determine which of the CECL methodologies to use for the various pools. As the third party vendor has many financial institution clients, they will be able to provide peer group data to the extent the Bank’s data is not sufficient to make the many determinations required under CECL. The current plan is to be running the CECL and the incurred loss model in parallel by August 2019 and be in position to completely transition to CECL by the required date.
While we are currently in the process of evaluating the impact of the amended guidance on our Consolidated Financial Statements, it is quite possible that the Allowance will increase upon adoption given that the Allowance will be required to cover the full remaining expected life of the portfolio upon adoption, rather than the incurred loss model under current GAAP. The extent of this increase is still being evaluated and will depend on economic conditions and the composition of our loan and lease portfolio at the time of adoption.</t>
  </si>
  <si>
    <t>Securities [Abstract]</t>
  </si>
  <si>
    <t>Note 2 - Securities
The amortized cost and fair values of our available-for-sale (“AFS”) securities portfolio were as follows:
March 31, 2019
Amortized
Unrealized
Unrealized
Cost
Gains
Losses
Fair Value
(dollars in thousands)
U.S. Treasury securities
$
1,995
$
—
$
7
$
1,988
U.S. government agency notes
9,066
—
62
9,004
$
11,061
$
—
$
69
$
10,992
December 31, 2018
Amortized
Unrealized
Unrealized
Cost
Gains
Losses
Fair Value
(dollars in thousands)
U.S. Treasury securities
$
1,992
$
—
$
11
$
1,981
U.S. government agency notes
10,086
—
89
9,997
$
12,078
$
—
$
100
$
11,978
The amortized cost and fair values of our held-to-maturity (“HTM”) securities portfolio were as follows:
March 31, 2019
Amortized
Unrealized
Unrealized
Fair
Cost
Gains
Losses
Value
(dollars in thousands)
U.S. Treasury securities
$
1,991
$
17
$
—
$
2,008
U.S. government agency notes
9,991
58
63
9,986
Mortgage-backed securities
23,811
8
415
23,404
$
35,793
$
83
$
478
$
35,398
December 31, 2018
Amortized
Unrealized
Unrealized
Fair
Cost
Gains
Losses
Value
(dollars in thousands)
U.S. Treasury securities
$
1,991
$
17
$
—
$
2,008
U.S. government agency notes
11,992
45
92
11,945
Mortgage-backed securities
24,929
6
676
24,259
$
38,912
$
68
$
768
$
38,212
Gross unrealized losses and fair value by length of time that the individual AFS securities have been in an unrealized loss position at the dates indicated are presented in the following tables:
March 31, 2019
Less than 12 months
12 months or more
Total
# of
Fair
Unrealized
# of
Fair
Unrealized
# of
Fair
Unrealized
Securities
Value
Losses
Securities
Value
Losses
Securities
Value
Losses
U.S. Treasury securities
—
$
—
$
—
2
$
1,988
$
7
2
$
1,988
$
7
U.S. government agency notes
—
—
—
7
9,004
62
7
9,004
62
—
$
—
$
—
9
$
10,992
$
69
9
$
10,992
$
69
December 31, 2018
Less than 12 months
12 months or more
Total
# of
Fair
Unrealized
# of
Fair
Unrealized
# of
Fair
Unrealized
Securities
Value
Losses
Securities
Value
Losses
Securities
Value
Losses
U.S. Treasury securities
1
$
990
$
5
1
$
991
$
6
2
$
1,981
$
11
U.S. government agency notes
—
—
—
8
9,997
89
8
9,997
89
1
$
990
$
5
9
$
10,988
$
95
10
$
11,978
$
100
Gross unrealized losses and fair value by length of time that the individual HTM securities have been in an unrealized loss position at the dates indicated are presented in the following tables:
March 31, 2019
Less than 12 months
12 months or more
Total
# of
Fair
Unrealized
# of
Fair
Unrealized
# of
Fair
Unrealized
Securities
Value
Losses
Securities
Value
Losses
Securities
Value
Losses
U.S. government agency notes
—
$
—
$
—
8
$
7,953
$
63
8
$
7,953
$
63
Mortgage-backed securities
—
—
—
18
23,159
415
18
23,159
415
—
$
—
$
—
26
$
31,112
$
478
26
$
31,112
$
478
December 31, 2018
Less than 12 months
12 months or more
Total
# of
Fair
Unrealized
# of
Fair
Unrealized
# of
Fair
Unrealized
Securities
Value
Losses
Securities
Value
Losses
Securities
Value
Losses
U.S. government agency notes
—
$
—
$
—
10
$
9,927
$
92
10
9,927
92
Mortgage-backed securities
—
—
—
18
24,011
676
18
24,011
676
—
$
—
$
—
28
$
33,938
$
768
28
$
33,938
$
768
All of the securities that are currently in a gross unrealized loss position are so due to declines in fair values resulting from changes in interest rates or increased liquidity spreads since the time they were purchased. We have the intent and ability to hold these debt securities to maturity (including the AFS securities) and do not intend to sell, nor do we believe it will be more likely than not that we will be required to sell, any impaired securities prior to a recovery of amortized cost. We expect these securities will be repaid in full, with no losses realized. As such, management considers any impairment to be temporary.
Contractual maturities of debt securities at March 31, 2019 are shown below. Actual maturities may differ from contractual maturities because borrowers have the right to call or prepay obligations with or without call or prepayment penalties.
AFS Securities
HTM Securities
Amortized
Fair
Amortized
Fair
Cost
Value
Cost
Value
(dollars in thousands)
Due in one year or less
$
8,046
$
8,005
$
8,006
$
7,970
Due after one through five years
3,015
2,987
3,976
4,024
Mortgage-backed securities
—
—
23,811
23,404
$
11,061
$
10,992
$
35,793
$
35,398
We did not sell any securities during the three months ended March 31, 2019 or 2018.
There were no securities pledged as collateral as of March 31, 2019 or December 31, 2018.</t>
  </si>
  <si>
    <t>Loans Receivable and Allowance for Loan Losses</t>
  </si>
  <si>
    <t>Loans Receivable and Allowance for Loan Losses [Abstract]</t>
  </si>
  <si>
    <t>Note 3 - Loans Receivable and Allowance for Loan Losses
Loans receivable are summarized as follows:
March 31, 2019
December 31, 2018
(dollars in thousands)
Residential mortgage
$
270,979
$
276,389
Commercial
44,725
35,884
Commercial real estate
238,618
244,088
Construction, land acquisition, and development
108,933
114,540
Home equity/2nds
12,714
13,386
Consumer
1,146
1,087
Total loans receivable
677,115
685,374
Unearned loan fees
(2,895)
(3,025)
Loans receivable
$
674,220
$
682,349
Certain loans in the amount of $170.4 million have been pledged under a blanket floating lien to the Federal Home Loan Bank of Atlanta (“FHLB”) as collateral against advances at March 31, 2019.
At March 31, 2019, the Bank was servicing $28.5 million in loans for the Federal National Mortgage Association (“FNMA”) and $14.9 million in loans for the Federal Home Loan Mortgage Corporation (“FHLMC”). At December 31, 2018, the Bank was servicing $29.4 million in loans for FNMA and $15.1 million in loans for FHLMC.
Credit Quality
An Allowance is provided through charges to income in an amount that management believes will be adequate to absorb losses on existing loans that may become uncollectible based on evaluations of the collectability of loans and prior loan loss experience. Management has an established methodology to determine the adequacy of the Allowance that assesses the risks and losses inherent in the loan portfolio. The methodology takes into consideration such factors as changes in the nature and volume of the loan portfolio, overall portfolio quality, review of specific problem loans, and current economic conditions that may affect the borrowers’ ability to pay. Determining the amount of the Allowance requires the use of estimates and assumptions. Actual results could differ significantly from those estimates. While management uses all available information to estimate losses on loans, future additions to the Allowance may be necessary based on changes in economic conditions and our actual loss experience. In addition, various regulatory agencies periodically review the Allowance as an integral part of their examination process. Such agencies may require us to recognize additions to the Allowance based on their judgments about information available to them at the time of their examination. Management believes the Allowance is adequate as of March 31, 2019 and December 31, 2018.
At December 31, 2018, due to a re-evaluation of its qualitative factors, the Company changed its estimates of the Allowance relative to historical loss experience within specific loan portfolio segments in order to better align its qualitative factors with historical losses experienced over a longer period of time, relative to those specific loan segments. The result of this change in estimate did not result in a material increase in the allowance for loan losses compared to the year ended December 31, 2017, however there were material changes to the Allowance between loan segments. Due to the change in accounting estimate, Allowance allocated to commercial loans and ADC loans increased approximately $2.2 million and $1.1 million, respectively, while the Allowance allocated to residential mortgage loans and commercial real estate loans decreased $600,000 and $2.7 million, respectively, as of December 31, 2018. This change in accounting estimate had no impact on earnings or diluted earnings per share.
For purposes of determining the Allowance, we have segmented our loan portfolio by product type. Our portfolio loan segments are residential mortgage, commercial, commercial real estate, construction, land acquisition, and development (“ADC”), Home equity/2nds, and consumer. We have looked at all segments and have determined that no additional subcategorization is warranted based upon our consideration of risk. Our portfolio classes are the same as our portfolio segments.
Inherent Credit Risks
The inherent credit risks within the loan portfolio vary depending upon the loan class as follows:
Residential mortgage - secured by one to four family dwelling units. The loans have limited risk as they are secured by first mortgages on the unit, which are generally the primary residence of the borrower, and are generally at a loan-to-value ratio (“LTV”) of 80% or less.
Commercial - underwritten in accordance with our policies and include evaluating historical and projected profitability and cash flow to determine the borrower’s ability to repay the obligation as agreed. Commercial loans are made primarily based on the identified cash flow of the borrower and secondarily on the underlying collateral supporting the loan. Accordingly, the repayment of a commercial loan depends primarily on the creditworthiness of the borrower (and any guarantors), while liquidation of collateral is a secondary and often insufficient source of repayment. Additionally, lines of credit are subject to the underwriting standards and processes similar to commercial loans, in addition to those underwriting standards for real estate loans. These loans are viewed primarily as cash flow dependent and, secondarily, as loans secured by real-estate and/or other assets. Repayment of these loans is generally dependent upon the principal business conducted on the property securing the loan. Line of credit loans may be adversely affected by conditions in the real estate markets or the economy in general. Management monitors and evaluates line of credit loans based on collateral and risk-rating criteria.
Commercial real estate - subject to the underwriting standards and processes similar to commercial, in addition to those underwriting standards for real estate loans. These loans are viewed primarily as loans secured by real estate and secondarily as cash flow dependent. As repayment of these loans is generally dependent upon the successful operation of the property securing the loan, we look closely at the cash flows generated by the property securing the loan, although the primary underwriting criteria for these loan types is the sufficient value of the underlying collateral. Commercial real estate loans may be adversely affected by conditions in the real estate markets or the economy in general. Management monitors and evaluates commercial real estate loans based on collateral and risk-rating criteria. The Bank also utilizes third-party experts to provide environmental and market valuations. The nature of commercial real estate loans makes them more difficult to monitor and evaluate.
ADC - underwritten in accordance with our underwriting policies which include a financial analysis of the developers, property owners, construction cost estimates, and independent appraisal valuations. These loans will rely on the value associated with the project upon completion. These cost and valuation estimates may be inaccurate. Construction loans generally involve the disbursement of substantial funds over a short period of time with repayment substantially dependent upon the success of the completed project rather than the ability of the borrower or guarantor to repay principal and interest. Additionally, land is underwritten according to our policies which include independent appraisal valuations as well as the estimated value associated with the land upon completion of development. These cost and valuation estimates may be inaccurate.
The sources of repayment of these loans is typically permanent financing expected to be obtained upon completion or sales of developed property. These loans are closely monitored by onsite inspections and are considered to be of a higher risk than other real estate loans due to their ultimate repayment being sensitive to general economic conditions, availability of long-term financing, interest rate sensitivity, and governmental regulation of real property.
If the Bank is forced to foreclose on a project prior to or at completion due to a default, there can be no assurance that the Bank will be able to recover all of the unpaid balance of the loan as well as related foreclosure and holding costs. In addition, the Bank may be required to fund additional amounts to complete the project and may have to hold the property for an unspecified period of time.
Home equity/2nds - subject to the underwriting standards and processes similar to residential mortgages and secured by one to four family dwelling units. Home equity/2nds loans have greater risk than residential mortgages as a result of the Bank generally being in a second lien position.
Consumer - consist of loans to individuals through the Bank’s retail network and typically unsecured or secured by personal property. Consumer loans have a greater credit risk than residential loans because of the lower value of the underlying collateral, if any.
The following tables present, by portfolio segment, the changes in the Allowance and the recorded investment in loans:
Three Months Ended March 31, 2019
Residential
Commercial
Home Equity/
Mortgage
Commercial
Real Estate
ADC
2nds
Consumer
Unallocated
Total
(dollars in thousands)
Beginning Balance
$
2,224
$
2,736
$
457
$
2,239
$
222
$
1
$
165
$
8,044
Charge-offs
—
—
—
—
—
—
—
—
Recoveries
5
—
34
—
2
—
—
41
Net recoveries
5
—
34
—
2
—
—
41
Provision for (reversal of) loan losses
343
(996)
221
340
18
—
74
—
Ending Balance
$
2,572
$
1,740
$
712
$
2,579
$
242
$
1
$
239
$
8,085
Ending balance - individually evaluated for impairment
$
905
$
—
$
91
$
32
$
2
$
—
$
—
$
1,030
Ending balance - collectively evaluated for impairment
1,667
1,740
621
2,547
240
1
239
7,055
$
2,572
$
1,740
$
712
$
2,579
$
242
$
1
$
239
$
8,085
Ending loan balance -individually evaluated for impairment
$
12,259
$
—
$
1,934
$
1,106
$
859
$
74
$
16,232
Ending loan balance -collectively evaluated for impairment
257,184
44,725
235,325
107,827
11,855
1,072
657,988
$
269,443
$
44,725
$
237,259
$
108,933
$
12,714
$
1,146
$
674,220
December 31, 2018
Residential
Commercial
Home Equity/
Mortgage
Commercial
Real Estate
ADC
2nds
Consumer
Unallocated
Total
(dollars in thousands)
Ending balance - individually evaluated for impairment
$
927
$
430
$
142
$
32
$
2
$
—
$
—
$
1,533
Ending balance - collectively evaluated for impairment
1,297
2,306
315
2,207
220
1
165
6,511
$
2,224
$
2,736
$
457
$
2,239
$
222
$
1
$
165
$
8,044
Ending loan balance - individually evaluated for impairment
$
12,579
$
430
$
1,992
$
1,278
$
871
$
76
$
17,226
Ending loan balance - collectively evaluated for impairment
262,180
35,454
240,701
113,262
12,515
1,011
665,123
$
274,759
$
35,884
$
242,693
$
114,540
$
13,386
$
1,087
$
682,349
Three Months Ended March 31, 2018
Residential
Commercial
Home Equity/
Mortgage
Commercial
Real Estate
ADC
2nds
Consumer
Unallocated
Total
(dollars in thousands)
Beginning Balance
$
3,099
$
527
$
2,805
$
1,236
$
386
$
2
$
—
$
8,055
Charge-offs
(323)
—
—
(13)
—
—
—
(336)
Recoveries
221
—
211
—
18
—
—
450
Net (charge-offs) recoveries
(102)
—
211
(13)
18
—
—
114
Provision for (reversal of) loan losses
304
(13)
(21)
(163)
(107)
—
—
—
Ending Balance
$
3,301
$
514
$
2,995
$
1,060
$
297
$
2
$
—
$
8,169
Ending balance - individually evaluated for impairment
$
1,285
$
—
$
318
$
47
$
2
$
1
$
—
$
1,653
Ending balance - collectively evaluated for impairment
2,016
514
2,677
1,013
295
1
—
6,516
$
3,301
$
514
$
2,995
$
1,060
$
297
$
2
$
—
$
8,169
Ending loan balance - individually evaluated for impairment
$
17,439
$
296
$
2,820
$
981
$
1,260
$
82
$
22,878
Ending loan balance - collectively evaluated for impairment
267,584
38,719
227,516
99,654
12,593
968
647,034
$
285,023
$
39,015
$
230,336
$
100,635
$
13,853
$
1,050
$
669,912
The following tables present the credit quality breakdown of our loan portfolio by class:
March 31, 2019
Special
Pass
Mention
Substandard
Total
(dollars in thousands)
Residential mortgage
$
265,631
$
821
$
2,991
$
269,443
Commercial
44,711
14
—
44,725
Commercial real estate
232,165
3,368
1,726
237,259
ADC
107,643
—
1,290
108,933
Home equity/2nds
11,877
426
411
12,714
Consumer
1,146
—
—
1,146
$
663,173
$
4,629
$
6,418
$
674,220
December 31, 2018
Special
Pass
Mention
Substandard
Total
(dollars in thousands)
Residential mortgage
$
270,727
$
827
$
3,205
$
274,759
Commercial
35,435
19
430
35,884
Commercial real estate
237,387
3,523
1,783
242,693
ADC
113,072
—
1,468
114,540
Home equity/2nds
12,536
434
416
13,386
Consumer
1,087
—
—
1,087
$
670,244
$
4,803
$
7,302
$
682,349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March 31, 2019
30-59
60-89
90+
Days
Days
Days
Total
Non-
Past Due
Past Due
Past Due
Past Due
Current
Total
Accrual
(dollars in thousands)
Residential mortgage
$
833
$
—
$
1,739
$
2,572
$
266,871
$
269,443
$
2,170
Commercial
—
—
—
—
44,725
44,725
—
Commercial real estate
452
—
611
1,063
236,196
237,259
814
ADC
82
—
388
470
108,463
108,933
388
Home equity/2nds
76
—
157
233
12,481
12,714
423
Consumer
3
12
—
15
1,131
1,146
—
$
1,446
$
12
$
2,895
$
4,353
$
669,867
$
674,220
$
3,795
December 31, 2018
30-59
60-89
90+
Days
Days
Days
Total
Non-
Past Due
Past Due
Past Due
Past Due
Current
Total
Accrual
(dollars in thousands)
Residential mortgage
$
1,060
$
—
$
1,794
$
2,854
$
271,905
$
274,759
$
2,580
Commercial
—
—
430
430
35,454
35,884
430
Commercial real estate
137
—
660
797
241,896
242,693
660
ADC
255
—
387
642
113,898
114,540
558
Home equity/2nds
96
—
428
524
12,862
13,386
428
Consumer
13
—
—
13
1,074
1,087
—
$
1,561
$
—
$
3,699
$
5,260
$
677,089
$
682,349
$
4,656
We did not have any loans greater than 90 days past due and still accruing as of March 31, 2019 or December 31, 2018.
The interest which would have been recorded on the above nonaccrual loans if those loans had been performing in accordance with their contractual terms was approximately $412,000 and $462,000 for the three months ended March 31, 2019 and 2018, respectively. The actual interest income recorded on those loans was approximately $22,000 and $34,000 for the three months ended March 31, 2019 and 2018, respectively.
The following tables summarize impaired loans:
March 31, 2019
December 31, 2018
Unpaid
Unpaid
Principal
Recorded
Related
Principal
Recorded
Related
Balance
Investment
Allowance
Balance
Investment
Allowance
With no related Allowance:
(dollars in thousands)
Residential mortgage
$
6,689
$
6,528
$
—
$
7,054
$
6,808
$
—
Commercial
—
—
—
—
—
—
Commercial real estate
1,241
1,203
—
1,244
1,206
—
ADC
972
972
—
1,142
1,143
—
Home equity/2nds
1,283
847
—
1,290
859
—
Consumer
74
74
—
76
76
—
With a related Allowance:
Residential mortgage
5,849
5,731
905
5,888
5,771
927
Commercial
—
—
—
476
430
430
Commercial real estate
738
731
91
795
786
142
ADC
134
134
32
135
135
32
Home equity/2nds
13
12
2
13
12
2
Consumer
—
—
—
—
—
—
Totals:
Residential mortgage
12,538
12,259
905
12,942
12,579
927
Commercial
—
—
—
476
430
430
Commercial real estate
1,979
1,934
91
2,039
1,992
142
ADC
1,106
1,106
32
1,277
1,278
32
Home equity/2nds
1,296
859
2
1,303
871
2
Consumer
74
74
—
76
76
—
Three Months Ended March 31,
2019
2018
Average
Interest
Average
Interest
Recorded
Income
Recorded
Income
Investment
Recognized
Investment
Recognized
With no related Allowance:
(dollars in thousands)
Residential mortgage
$
6,668
$
69
$
10,765
$
110
Commercial
—
—
148
13
Commercial real estate
1,204
17
1,328
10
ADC
1,058
7
634
8
Home equity/2nds
853
13
623
4
Consumer
35
1
—
—
With a related Allowance:
Residential mortgage
5,751
81
7,064
58
Commercial
215
—
—
—
Commercial real estate
758
8
1,541
19
ADC
134
2
351
4
Home equity/2nds
12
—
7
—
Consumer
40
—
83
1
Totals:
Residential mortgage
12,419
150
17,829
168
Commercial
215
—
148
13
Commercial real estate
1,962
25
2,869
29
ADC
1,192
9
985
12
Home equity/2nds
865
13
630
4
Consumer
75
1
83
1
Residential mortgage loans secured by residential real estate properties for which formal foreclosure proceedings were in process according to local requirements of the applicable jurisdiction totaled $1.9 million as of both March 31, 2019 and December 31, 2018.
Troubled Debt Restructure Loans (“TDR” or “TDRs”)
Our portfolio of TDRs was accounted for under the following methods:
March 31, 2019
Total
Total
Number of
Accrual
Number of
Nonaccrual
Number of
Balance of
Modifications
Status
Modifications
Status
Modifications
Modifications
(dollars in thousands)
Residential mortgage
35
$
9,401
3
$
443
38
$
9,844
Commercial real estate
2
1,010
—
—
2
1,010
ADC
1
134
—
—
1
134
Consumer
3
74
—
—
3
74
41
$
10,619
3
$
443
44
$
11,062
December 31, 2018
Total
Total
Number of
Accrual
Number of
Nonaccrual
Number of
Balance of
Modifications
Status
Modifications
Status
Modifications
Modifications
(dollars in thousands)
Residential mortgage
36
$
9,469
3
$
446
39
$
9,915
Commercial real estate
2
1,019
—
—
2
1,019
ADC
1
134
—
—
1
134
Consumer
3
76
—
—
3
76
42
$
10,698
3
$
446
45
$
11,144
There were no TDRs that defaulted during the three months ended March 31, 2019 or 2018 which were modified during the previous 12 month period.
We did not modify any loans during the three months ended March 31, 2019 or 2018.</t>
  </si>
  <si>
    <t>Regulatory Matters</t>
  </si>
  <si>
    <t>Regulatory Matters [Abstract]</t>
  </si>
  <si>
    <t>Note 4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financial condition.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Bank’s capital amounts and classification are also subject to qualitative judgments by the regulators about components, risk weightings, and other factors.
In July 2013, federal bank regulatory agencies issued final results to revise their risk-based capital requirements and the method for calculating risk-weighted assets to make them consistent with agreements that were reached by the Basel Committee on Banking Supervision and certain provisions of the Dodd-Frank Act (“Basel III”). On January 1, 2015, the Basel III rules became effective and include transition provisions which implement certain portions of the rules through January 1, 2019. Under the final rules, the effects of certain accumulated other comprehensive items are not excluded, however, banking organizations like us that are not considered “advanced approaches” banking organizations may make a one-time permanent election to continue to exclude these items. With the submission of the Call Report for the first quarter of 2015, we made this election in order to avoid significant variations in the level of capital that can be caused by interest rate fluctuations on the fair value of the Bank’s AFS securities portfolio.
The Basel III rules also establish a “capital conservation buffer” of 2.5% above the regulatory minimum capital requirements, which must consist entirely of common equity Tier 1 capital. An institution would be subject to limitations on paying dividends, engaging in share repurchases, and paying discretionary bonuses to executive officers if its capital level falls below the buffer amount. These limitations establish a maximum percentage of eligible retained income that could be utilized for such actions.
As a result of the Economic Growth, Regulatory Relief, and Consumer Protection Act, the federal banking agencies are required to develop a “Community Bank Leverage Ratio”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may consider a financial institution’s risk profile when evaluating whether it qualifies as a community bank for purposes of the capital ratio requirement. The federal banking agencies must set the minimum capital for the new Community Bank Leverage Ratio at not less than 8% and not more than 10%. A financial institution can elect to be subject to this new definition. The federal banking agencies have proposed the Community Bank Leverage Ratio be set at 9%. However, until the federal banking agencies finzlie the proposed rule, the Basel III rules remain in effect
As of the date of the last regulatory exam, the Bank was considered “well capitalized” and as of March 31, 2019 the Bank continued to meet the requirements to be considered “well capitalized” based on applicable U.S. regulatory capital ratio requirements.
The Bank’s regulatory capital amounts and ratios were as follows:
Minimum
Minimum
To be Well
Requirements
Requirements
Capitalized Under
for Capital Adequacy
with Capital
Prompt Corrective
Actual
Purposes
Conservation Buffer
Action Provision
Amount
Ratio
Amount
Ratio
Amount
Ratio
Amount
Ratio
March 31, 2019
(dollars in thousands)
Common Equity Tier 1 Capital (to risk-weighted assets)
$
116,896
17.9
%
$
29,328
4.5
%
$
45,621
7.0
%
$
42,362
6.5
%
Total capital (to risk-weighted assets)
125,045
19.2
%
52,138
8.0
%
68,431
10.5
%
65,173
10.0
%
Tier 1 capital (to risk-weighted assets)
116,896
17.9
%
39,104
6.0
%
55,397
8.5
%
52,138
8.0
%
Tier 1 capital (to average quarterly assets)
116,896
12.7
%
36,784
4.0
%
59,774
6.5
%
45,980
5.0
%
December 31, 2018
Common Equity Tier 1 Capital (to risk-weighted assets)
$
114,749
17.4
%
$
29,651
4.5
%
$
42,006
6.4
%
$
42,830
6.5
%
Total capital (to risk-weighted assets)
122,889
18.7
%
52,713
8.0
%
65,068
9.9
%
65,892
10.0
%
Tier 1 capital (to risk-weighted assets)
114,749
17.4
%
39,535
6.0
%
51,890
7.9
%
52,713
8.0
%
Tier 1 capital (to average quarterly assets)
114,749
13.5
%
33,932
4.0
%
49,838
5.9
%
42,415
5.0
%</t>
  </si>
  <si>
    <t>Earnings Per Share</t>
  </si>
  <si>
    <t>Earnings Per Share [Abstract]</t>
  </si>
  <si>
    <t>Note 5 - Earnings Per Share
Basic earnings per share is computed by dividing net income available to common stockholders by the weighted average number of shares of common stock outstanding for each period. Diluted earnings per share reflect additional common shares that would have been outstanding if dilutive potential common shares had been issued. Potential common shares that may be issued by the Company relate to outstanding stock options, warrants, and convertible preferred stock, and are determined using the treasury stock method.
Not included in the diluted earnings per share calculation because they were anti-dilutive were 22,000 shares of common stock issuable upon exercise of outstanding stock options for the three months ended March 31, 2018 as well as an additional 437,500 shares of common stock that was issuable upon conversion of the Company’s Series A Preferred Stock. There were no anti-dilutive shares for the three months ended March 31, 2019.
On April 2, 2018, the Company exercised its option to convert all 437,500 outstanding shares of Series A Preferred Stock into shares of the Company’s common stock. The conversion ratio was one share of Series A Preferred Stock for one share of common stock. As of April 2, 2018, the Series A Preferred Stock was no longer deemed outstanding and all rights with respect to such stock ceased and terminated.
Information relating to the calculations of our income per common share is summarized as follows:
Three Months Ended March 31,
2019
2018
(dollars in thousands, except for per share data)
Weighted-average shares outstanding - basic
12,773,259
12,241,554
Dilution
84,384
93,083
Weighted-average share outstanding - diluted
12,857,643
12,334,637
Net income available to common stockholders
$
2,609
$
1,815
Net income per share - basic
$
0.20
$
0.15
Net income per share - diluted
$
0.20
$
0.15</t>
  </si>
  <si>
    <t>Stock-Based Compensation</t>
  </si>
  <si>
    <t>Stock-Based Compensation [Abstract]</t>
  </si>
  <si>
    <t>Note 6 - Stock-Based Compensation
We have maintained a stock-based compensation plan for directors, officers, and other key employees of the Company. The aggregate number of shares of common stock that could be issued with respect to the awards granted under the plan was 500,000 plus any shares forfeited under the Company’s old stock-based compensation plan. Under the terms of the stock-based compensation plan, the Company had the ability to grant various stock compensation incentives, including stock options, stock appreciation rights, and restricted stock. The stock-based compensation was granted under terms and conditions determined by the Compensation Committee of the Board of Directors. Under the stock-based compensation plan, stock options generally had a maximum term of ten years, and were granted with an exercise price at least equal to the fair market value of the common stock on the date the options were granted. Generally, options granted to directors, officers, and employees of the Company vested over a five-year period, although the Compensation Committee had the authority to provide for different vesting schedules. The ability to grant new options from this plan expired in March of 2018 and no new plan had been approved as of March 31, 2019.
We account for stock-based compensation in accordance with FASB ASC Topic 718, Compensation – Stock Compensation, which requires all share-based payments to employees, including grants of employee stock options, to be recognized as compensation expense in the statement of operations at fair value. Additionally, we are required to recognize the expense of employee services received in share-based payment transactions and measure the expense based on the grant date fair value of the award. The expense is recognized over the period during which an employee is required to provide service in exchange for the award . Stock-based compensation expense included in the consolidated statements of operations for the three months ended March 31, 2019 and 2018 totaled $43,000 and $56,000, respectively.
Information regarding our stock-based compensation plan is as follows as of and for the three months ended March 31:
2019
2018
Weighted-
Weighted-
Weighted-
Average
Aggregate
Weighted-
Average
Aggregate
Average
Remaining
Intrinsic
Average
Remaining
Intrinsic
Number
Exercise
Contractual
Value
Number
Exercise
Contractual
Value
of Shares
Price
Term (in years)
(in thousands)
of Shares
Price
Term (in years)
(in thousands)
Outstanding at beginning of period
349,023
$
6.32
434,025
$
5.87
Granted
—
—
6,500
7.41
Exercised
(15,511)
5.24
(14,202)
3.95
Forfeited
(11,500)
5.46
(250)
7.10
Outstanding at end of period
322,012
$
6.41
3.3
$
989
426,073
$
5.96
6.2
$
549
Exercisable at end of period
175,189
$
5.96
2.6
$
617
200,028
$
5.03
6.1
$
453
The cash received from the exercise of stock options amounted to $81,000 and $56,000 for the three months ended March 31, 2019 and 2018, respectively.
The stock-based compensation expense amounts and fair values of options at the time of the grants were derived using the Black-Scholes option-pricing model. The following weighted average assumptions were used to value options granted for the three months ended March 31, 2018. There were no options granted in 2019.
Expected life
5.5 years
Risk-free interest rate
2.67
%
Expected volatility
32.20
%
Expected dividend yield
—
Weighted average per share fair value of options granted
$
2.57
As of March 31, 2019, there was $440,000 of total unrecognized stock-based compensation expense related to nonvested stock options, which is expected to be recognized over the next 54 months.</t>
  </si>
  <si>
    <t>Commitments and Contingencies</t>
  </si>
  <si>
    <t>Commitments and Contingencies [Abstract]</t>
  </si>
  <si>
    <t>Note 7 - Commitments and Contingencies
Off-Balance Sheet Instruments
The Bank is a party to financial instruments with off-balance sheet risk in the normal course of business to meet the financial needs of its customers. These financial instruments include commitments to extend credit and standby letters of credit, which involve, to varying degrees, elements of credit risk in excess of the amount recognized in the consolidated statements of financial condition. The contract amounts of these instruments express the extent of involvement we have in each class of financial instruments.
Our exposure to credit loss from nonperformance by the other party to the above mentioned financial instruments is represented by the contractual amount of those instruments. We use the same credit policies in making commitments and conditional obligations as we do for on-balance sheet instruments. Unless otherwise noted, we require collateral or other security to support financial instruments with off-balance sheet credit risk.
March 31,
December 31,
2019
2018
(dollars in thousands)
Standby letters of credit
$
3,258
$
3,321
Home equity lines of credit
17,822
17,015
Unadvanced construction commitments
75,480
75,326
Mortgage loan commitments
3,114
1,649
Lines of credit
21,648
20,990
Loans sold and serviced with limited repurchase provisions
42,712
49,623
Standby letters of credit are conditional commitments issued by the Bank guaranteeing performance by a customer to various municipalities. These guarantees are issued primarily to support performance arrangements and are limited to real estate transactions. The majority of these standby letters of credit expire within twelve months, with automatic one year renewals. The Bank has the option to stop any automatic renewal. The credit risk involved in issuing letters of credit is essentially the same as that involved in extending other loan commitments. The Bank requires collateral supporting these letters of credit as deemed necessary. Management believes, except for certain standby letters of credit, that the proceeds obtained through a liquidation of such collateral would be sufficient to cover the maximum potential amount of future payments required under the corresponding guarantees. The current amount of the liability as of March 31, 2019 and December 31, 2018 for guarantees under standby letters of credit issued was $36,000 and $42,000, respectively.
Home equity lines of credit are loan commitments to individuals as long as there is no violation of any condition established in the contract. Commitments under home equity lines expire ten years after the date the loan closes and are secured by real estate. We evaluate each customer’s credit worthiness on a case-by-case basis.
Unadvanced construction commitments are loan commitments made to borrowers for both residential and commercial projects that are either in process or are expected to begin construction shortly.
Residential mortgage loan commitments at March 31, 2019 consisted of three loans totaling $3.1 million . Such commitments at December 31, 2018 consisted of three loans totaling $1.6 million.
Lines of credit are loan commitments to individuals and companies as long as there is no violation of any condition established in the contract. Lines of credit have a fixed expiration date. The Bank evaluates each customer’s credit worthiness on a case-by-case basis.
The Bank has entered into several agreements to sell mortgage loans to third parties. These agreements contain limited provisions that require the Bank to repurchase a loan if the loan becomes delinquent within a period ranging generally from 120 to 180 days after the sale date depending on the investor’s agreement. The credit risk involved in these financial instruments is essentially the same as that involved in extending loan facilities to customers. We established a reserve for potential repurchases for these loans, which amounted to $98,000 at March 31, 2019 and $91,000 at December 31, 2018. We did not repurchase any loans during the three months ended March 31, 2019 or 2018.
Other Contingencies
The Company provides banking services to customers who do business in the medical-use cannabis industry. While the growing, processing, and sales of medical-use cannabis is legal in the state of Maryland, the business currently violates Federal law. The Company may be deemed to be aiding and abetting illegal activities through the services that it provides to these customers. The strict enforcement of Federal laws regarding medical-use cannabis would likely result in the Company’s inability to continue to provide banking services to these customers and the Company could have legal action taken against it by the Federal government, including imprisonment and fines. There is an uncertainty of the potential impact to the Company’s consolidated financial statements if the Federal government takes actions against the Company. As of March 31, 2019, the Company has not accrued an amount for the potential impact of any such actions.
Following is a summary of the level of business activities with our medical-use cannabis customers:
• Deposit and loan balances at March 31, 2019 were approximately $17.9 million, or 2.5% of total deposits, and $15.0 million, or 2.2% of total loans, respectively. Deposit and loan balances at December 31, 2018 were approximately $17.0 million, or 2.2% of total deposits, and $14.1 million, or 2.1% of total loans, respectively.
•
•</t>
  </si>
  <si>
    <t>Fair Value of Financial Instruments</t>
  </si>
  <si>
    <t>Fair Value of Financial Instruments [Abstract]</t>
  </si>
  <si>
    <t>Note 8 - Fair Value of Financial Instruments
A fair value hierarchy that prioritizes the inputs to valuation methods is used to measure fair value. The hierarchy gives the highest priority to unadjusted quoted prices in active markets for identical assets or liabilities (Level 1 measurements) and the lowest priority to unobservable inputs (Level 3 measurements). The three levels of the fair market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We record transfers between levels at the end of the reporting period in which the change in significant inputs occurs.
Assets Measured on a Recurring Basis
The following tables present fair value measurements for assets that are measured at fair value on a recurring basis as of and for the three months ended March 31, 2019:
Significant
Other
Significant
Total Changes
Quoted
Observable
Unobservable
In Fair Values
Carrying
Prices
Inputs
Inputs
Included In
Value
(Level 1)
(Level 2)
(Level 3)
Period Income
Assets:
(dollars in thousands)
AFS Securities - U.S. Treasury and government agency notes
$
10,992
$
1,988
$
9,004
$
—
$
—
Loans held for sale ("LHFS")
6,660
—
6,660
—
(75)
Mortgage servicing rights ("MSRs")
400
—
—
400
(37)
Interest-rate lock commitments ("IRLCs")
335
—
—
335
235
Liabilities:
Mandatory forward contracts
7
—
7
—
10
Best efforts forward contracts
16
—
16
—
(17)
The following tables present fair value measurements for assets and liabilities that are measured at fair value on a recurring basis as of and for the year ended December 31, 2018:
Significant
Other
Significant
Total Changes
Quoted
Observable
Unobservable
In Fair Values
Carrying
Prices
Inputs
Inputs
Included In
Value
(Level 1)
(Level 2)
(Level 3)
Period Income
Assets:
(dollars in thousands)
AFS Securities - U.S. Treasury and government agency notes
$
11,978
$
1,981
$
9,997
$
—
$
—
LHFS
9,686
—
9,686
—
192
MSRs
437
—
—
437
(40)
IRLCs
100
—
—
100
78
Liabilities:
Mandatory forward contracts
16
—
16
—
(30)
Best efforts forward contracts
—
—
—
—
(3)
The following table provides additional quantitative information about assets measured at fair value on a recurring basis and for which we have utilized Level 3 inputs to determine fair value:
Fair Value
Valuation
Unobservable
Range
Estimate
Technique
Input
(Weighted-Average)
March 31, 2019:
(dollars in thousands)
MSRs
$
400
Market Approach
Weighted average prepayment speed
10.70
%
IRLCs
335
Market Approach
Range of pull through rate
70% - 95
%
Average pull through rate
80
%
December 31, 2018:
MSRs
$
437
Market Approach
Weighted average prepayment speed
9.80
%
IRLCs
100
Market Approach
Range of pull through rate
70% - 95
%
Average pull through rate
84
%
The following table shows the activity in the MSRs:
Three Months Ended March 31,
2019
2018
(dollars in thousands)
Beginning balance
$
437
$
477
Valuation adjustment
(37)
22
Ending balance
$
400
$
499
The following table shows the activity in the IRLCs:
Three Months Ended March 31,
2019
2018
(dollars in thousands)
Beginning balance
$
100
$
22
Valuation adjustment
235
162
Ending balance
$
335
$
184
AFS Securities
The estimated fair values of AFS debt securities are obtained from a nationally-recognized pricing service. This pricing service develops estimated fair values by analyzing like securities and applying available market information through processes such as benchmark curves, benchmarking of like securities, sector groupings, and matrix pricing to prepare valuations. Matrix pricing is a mathematical technique widely used in the industry to value debt securities without relying exclusively on quoted prices for the specific securities, but rather by relying on the securities’ relationship to other benchmark quoted securiti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nd are based on market data obtained from sources independent from the Bank. U.S Treasury Securities are considered Level 1 and all of our other securities are considered Level 2. The Level 2 investments in the Bank’s portfolio are priced using those inputs that, based on the analysis prepared by the pricing service, reflect the assumptions that market participants would use to price the assets. The Bank has determined that the Level 2 designation is appropriate for these securities because, as with most fixed-income securities, those in the Bank’s portfolio are not exchange-traded, and such nonexchange-traded fixed income securities are typically priced by correlation to observed market data.
LHFS
LHFS are carried at fair value, which is determined based on outstanding investor commitments or, in the absence of such commitments, on current investor yield requirements or third party pricing models.
MSRs
The fair value of MSRs is determined using a valuation model administered by a third party that calculates the present value of estimated future net servicing income.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month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IRLCs
We utilize a third party specialist model to estimate the fair value of our IRLCs, which are valued based upon mandatory pricing quotes from correspondent lenders less estimated costs to process and settle the loan. Fair value is adjusted for the estimated probability of the loan closing with the borrower.
Forward Contracts
To avoid interest rate risk, we enter into best efforts forward sales commitments with investors at the time we make an IRLC to a borrower. Once a loan has been closed and funded, the best efforts commitments convert to mandatory forward sales commitments. The mandatory commitments are derivatives, and the bank measures and reports them at fair value. Fair value is based on the gain or loss that would occur if we were to pair-off the transaction with the investor at the measurement date. This is a level 2 input. We have elected to measure and report best efforts commitments at fair value using a valuation methodology similar to that used for our mandatory commitments.
Assets Measured on a Nonrecurring Basis
We may be required, from time to time, to measure certain other assets at fair value on a nonrecurring basis. These adjustments to fair value usually result from application of lower-of-cost-or-market value (“LCM”) accounting or write-downs of individual assets. For assets measured at fair value on a nonrecurring basis, the following tables provide the level of valuation assumptions used to determine each adjustment and the carrying value of assets:
March 31, 2019
Significant
Other
Significant
Quoted
Observable
Unobservable
Carrying
Prices
Inputs
Inputs
Range of
Weighted
Value
(Level 1)
(Level 2)
(Level 3)
Discount (1)
Average
(dollars in thousands)
Impaired loans
$
5,577
$
—
$
—
$
5,577
0% - 15%
7
%
Real estate acquired through foreclosure
625
—
—
625
0% - 16%
16
%
(1)
Discount based on current market conditions and estimated selling costs
December 31, 2018
Significant
Other
Significant
Quoted
Observable
Unobservable
Carrying
Prices
Inputs
Inputs
Range of
Weighted
Value
(Level 1)
(Level 2)
(Level 3)
Discount (1)
Average
(dollars in thousands)
Impaired loans
$
5,678
$
—
$
—
$
5,678
0% - 16%
6.7
%
(1)
Discount based on current market conditions and estimated selling costs
Impaired Loans
Impaired loans are those for which we have measured impairment based on the present value of expected future cash flows or on the fair value of the loan’s collateral. Fair value is generally determined based upon independent third-party appraisals of the properties, or discounted cash flows based upon the expected proceeds. If it is determined that the repayment of the loan will be provided solely by the underlying collateral, and there are no other available and reliable sources of repayment, the loan is considered collateral dependent. Impaired loans that are considered collateral dependent are carried at LCM. Collateral may be in the form of real estate or business assets including equipment, inventory, and/or accounts receivable. The use of independent appraisals and management’s best judgment are significant inputs in arriving at the fair value measure of the underlying collateral and impaired loans are therefore classified within level 3 of the fair value hierarchy.
For such loans that are classified as impaired, an Allowance is established when the present value of the expected future cash flows of the impaired loan is lower than the carrying value of that loan. For such impaired loans that are classified as collateral dependent, an Allowance is established when the current market value of the underlying collateral less its estimated disposal costs has not been finalized, but management determines that it is likely that the value is lower than the carrying value of that loan. Once the net collateral value has been determined, a charge-off is taken for the difference between the net collateral value and the carrying value of the loan.
Real Estate Acquired Through Foreclosure
We record foreclosed real estate assets at the fair value less estimated selling costs on their acquisition dates and at the lower of such initial amount or estimated fair value less estimated selling costs thereafter. We generally obtain certified external appraisals of real estate acquired through foreclosure and estimate fair value using those appraisals. Other valuation sources may be used, including broker price opinions, letters of intent, and executed sale agreements.
Fair Value of All Financial Instruments
The carrying value and fair value of all financial instruments are summarized in the following tables:
March 31, 2019
Carrying
Fair Value
Value
Level 1
Level 2
Level 3
Total
Assets:
(dollars in thousands)
Cash and cash equivalents
$
113,101
$
113,101
$
—
$
—
$
113,101
Certificates of deposit held for investment
8,780
8,780
—
—
8,780
AFS securities
10,992
1,988
9,004
—
10,992
HTM securities
35,793
2,008
33,390
—
35,398
LHFS
6,660
—
6,660
—
6,660
Loans receivable, net
666,135
—
—
668,511
668,511
Restricted stock investments
2,856
—
2,856
—
2,856
Accrued interest receivable
2,632
—
2,632
—
2,632
MSRs
400
—
—
400
400
IRLCs
335
—
—
335
335
Liabilities:
Deposits
709,873
—
711,905
—
711,905
Accrued interest payable
387
—
387
—
387
Borrowings
48,500
—
44,511
—
44,511
Subordinated debentures
20,619
—
—
20,619
20,619
Mandatory forward contracts
7
—
7
—
7
Best effort forward contracts
16
—
16
—
16
December 31, 2018
Carrying
Fair Value
Value
Level 1
Level 2
Level 3
Total
Assets:
(dollars in thousands)
Cash and cash equivalents
$
188,340
$
188,340
$
—
$
—
$
188,340
Certificates of deposit held for investment
8,780
8,780
—
—
8,780
AFS securities
11,978
1,981
9,997
—
11,978
HTM securities
38,912
2,008
36,204
—
38,212
LHFS
9,686
—
9,686
—
9,686
Loans receivable, net
674,305
—
—
670,512
670,512
Restricted stock investments
3,766
—
3,766
—
3,766
Accrued interest receivable
2,848
—
2,848
—
2,848
MSRs
437
—
—
437
437
IRLCs
100
—
—
100
100
Liabilities:
Deposits
779,506
—
778,313
—
778,313
Accrued interest payable
419
—
419
—
419
Borrowings
73,500
—
69,210
—
69,210
Subordinated debentures
20,619
—
—
20,619
20,619
Mandatory forward contracts
16
—
16
—
16
At March 31, 2019 and December 31, 2018, the Bank had loan funding commitments of $118.1 million and $115.0 million, respectively, and standby letters of credit outstanding of $3.3 million for both periods. The fair value of these commitments is nominal.
Limitations
Fair value estimates are made at a specific point in time, based on relevant market information and information about financial instruments. These estimates do not reflect any premium or discount that could result from a one-time sale of our total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estimates. The above information should not be interpreted as an estimate of the fair value of the Company since a fair value calculation is only provided for a limited portion of our assets and liabilities. Due to a wide range of valuation techniques and the degree of subjectivity used in making the estimates, comparisons between our disclosures and those of other companies may not be meaningful.
There were no transfers between any of Levels 1, 2, and 3 for the three months ended March 31, 2019 or 2018 or for the year ended December 31, 2018.</t>
  </si>
  <si>
    <t>Leases</t>
  </si>
  <si>
    <t>Note 9 - Leases
A lease is defined as a contract, or part of a contract, that conveys the right to control the use of identified property, plant or equipment for a period of time in exchange for consideration. On January 1, 2019, we adopted ASU No. 2016-02 “Leases” (“Topic 842”) and all subsequent ASUs that modified Topic 842. For us, Topic 842 primarily affected the accounting treatment for operating lease agreements in which we are the lessee.
Substantially all of the leases in which we are the lessee are comprised of real estate property for branches, ATM locations, and office space with terms extending through 2035. All of our leases are classified as operating leases, and therefore, were previously not recognized on the our consolidated statements of financial condition. With the adoption of Topic 842, operating lease agreements are required to be recognized on the consolidated statements of financial condition as an ROU asset and a corresponding lease liability.
The following table represents the consolidated statements of financial condition classification of our ROU assets and lease liabilities. We elected not to include short-term leases (i.e., leases with initial terms of twelve months or less) on the consolidated statements of condition.
March 31, 2019
(dollars in thousands)
Lease ROU assets
$
2,598
Lease liabilities
2,616
The calculated amount of the ROU assets and lease liabilities in the table above are impacted by the length of the lease term and the discount rate used to present value the minimum lease payments. Our lease agreements often include one or more options to renew at our discretion. If at lease inception, we consider the exercising of a renewal option to be reasonably certain we will include the extended term in the calculation of the ROU asset and lease liability. Regarding the discount rate, Topic 842 requires the use of the rate implicit in the lease whenever this rate is readily determinable. As this rate is rarely determinable, we utilize our incremental borrowing rate at lease inception over a similar term. For operating leases existing prior to January 1, 2019, the rate for the remaining lease term as of January 1, 2019 was used. The weighted-average remaining lease term was 11.8 years and the weighted-average discount rate was 3.32% as of March 31, 2019.
The following table represents lease costs and other lease information. As we elected, for all classes of underlying assets, not to separate lease and non-lease components and instead to account for them as a single lease component, the variable lease cost primarily represents variable payments such as common area maintenance and utilities. Variable lease cost also includes payments for ATM location leases in which payments are based on a percentage of ATM transactions (i.e., ATM surcharge fees), rather than a fixed amount.
March 31, 2019
(dollars in thousands)
Operating lease costs
$
107
Variable lease cost
—
Total lease cost
107
Cash paid on lease liabilities amounted to $80,000 for the three months ended March 31, 2019.
Future minimum payments for finance leases and operating leases with initial or remaining terms of one year or more as of March 31, 2019 were as follows:
March 31, 2019
Lease payments due:
(dollars in thousands)
March 31, 2020
$
376
March 31, 2021
331
March 31, 2022
293
March 31, 2023
281
March 31, 2024
224
Thereafter
1,737
Total future minimum lease payments
3,242
Amounts representing interest
(626)
Present value of net future minimum lease payments
2,616</t>
  </si>
  <si>
    <t>Summary of Significant Accounting Policies (Policies)</t>
  </si>
  <si>
    <t>Basis of Presentation</t>
  </si>
  <si>
    <t>Basis of Presentation
The accounting and reporting policies of Severn Bancorp, Inc. and subsidiaries (the “Company”) conform to accounting principles generally accepted in the United States of America (“U.S.”) (“GAAP”) and prevailing practices within the financial services industry for interim financial information and Rule 8‑01 of Regulation S-X. Accordingly, they do not include all of the information and notes required for complete financial statements and prevailing practices within the banking industry. In the opinion of management, all adjustments (comprising only of those of a normal recurring nature) necessary for a fair presentation of the results of operations for the interim periods presented have been made. The results of operations for the three months ended March 31, 2019 are not necessarily indicative of the results that may be expected for the fiscal year ending December 31, 2019 or any other interim or future period. Events occurring after the date of the financial statements up to the date the financial statements were available to be issued were considered in the preparation of the consolidated financial statements.
These statements should be read in conjunction with the financial statements and accompanying notes included in the Company’s 2018 Annual Report on Form 10‑K as filed with the Securities and Exchange Commission (“SEC”).</t>
  </si>
  <si>
    <t>Principles of Consolidation</t>
  </si>
  <si>
    <t>Principles of Consolidation
The unaudited consolidated financial statements include the accounts of Severn Bancorp, Inc., and its wholly-owned subsidiaries, Mid-Maryland Title Company, Inc., SBI Mortgage Company and SBI Mortgage Company’s subsidiary, Crownsville Development Corporation, and its subsidiary, Crownsville Holdings I, LLC, and Severn Savings Bank, FSB (the “Bank”), and the Bank’s subsidiaries, Louis Hyatt, Inc., Homeowners Title and Escrow Corporation, Severn Financial Services Corporation, SSB Realty Holdings, LLC, SSB Realty Holdings II, LLC, and HS West, LLC. All intercompany accounts and transactions have been eliminated in the accompanying consolidated financial statements.</t>
  </si>
  <si>
    <t>Use of Estimates</t>
  </si>
  <si>
    <t>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provision for loan losses and the related allowance for loan losses (“Allowance”), determination of impaired loans and the related measurement of impairment, valuation of investment securities, valuation of real estate acquired through foreclosure, valuation of stock-based compensation, the assessment that a liability should be recognized with respect to any matters under litigation, and the calculation of current and deferred income taxes and the realizability of net deferred tax assets.</t>
  </si>
  <si>
    <t>Cash Flows</t>
  </si>
  <si>
    <t>Cash Flows
We consider all highly liquid securities with original maturities of three months or less to be cash equivalents. For reporting purposes, assets grouped in the Consolidated Statements of Financial Condition under the captions “Cash and due from banks” and “Federal funds sold and interest-bearing deposits in other banks” are considered cash or cash equivalents. For financial statement purposes, these assets are carried at cost. Federal funds sold and interest-bearing deposits in other banks generally have overnight maturities and are in excess of amounts that would be recoverable under Federal Deposit Insurance Corporation (“FDIC”) insurance.</t>
  </si>
  <si>
    <t>Reclassifications</t>
  </si>
  <si>
    <t>Reclassifications
Certain reclassifications have been made to amounts previously reported to conform to current period presentation.</t>
  </si>
  <si>
    <t>Recent Accounting Pronouncements</t>
  </si>
  <si>
    <t>Recent Accounting Pronouncements
Pronouncements Adopted
In February 2016, FASB issued ASU 2016‑02, Leases , which requires a lessee to recognize the assets and liabilities that arise from all leases with a term greater than 12 months. The core principle requires the lessee to recognize a liability to make lease payments and a right-of-use (“ROU”) asset. The accounting applied by the lessor is relatively unchanged. The ASU also requires expanded qualitative and quantitative disclosures. For public business entities, the guidance was effective for interim and annual reporting periods beginning after December 15, 2018 and mandates a modified retrospective transition for all entities. We adopted this standard using the option to apply the transition provisions of the new standard at the adoption date instead of the earliest period presented as provided in ASU 2018-11. Additionally, we elected to apply all practical expedients as provided in ASU 2016-02, with the exception of the hindsight practical expedient which was not elected. As a result of the adoption of this standard, effective January 1, 2019, we recognized (i) an ROU asset of $2.7 million to be recorded in other assets on the balance sheet and (ii) a lease liability of $2.7 million to be recorded in other liabilities on the balance sheet. The lease liability represents the present value of the future payments on five leased properties and six leased pieces of equipment within the Company’s footprint, while the ROU asset reflects the lease liability adjusted for deferred rent balances of the respective properties as of the adoption date of January 1, 2019. The Company expects its regulatory capital ratios to remain above the thresholds necessary to be classified as a “well capitalized” institution.
In March 2017, FASB issued ASU No. 2017‑08, Receivables - Nonrefundable Fees and Other costs, which provides guidance that called for the shortening of the amortization period for certain callable debt securities held at a premium. The standard was effective for interim and annual reporting periods beginning after December 15, 2018. The adoption of ASC No. 2017‑08 did not have a material impact on our financial position, results of operations, or cash flows.
In February 2018, FASB issued ASU No. 2018-02, Reclassification of Certain Tax Effects From Accumulated Other Comprehensive Income , which allowed a reclassification from accumulated other comprehensive income to retained earnings for stranded tax effects resulting from the Tax Cuts and Jobs Act. The ASU is effective for all entities for fiscal years beginning after December 15, 2018, and interim periods within those fiscal years. The adoption of ASU No. 2018-02 did not have a material impact on its financial position, results of operations, or cash flows.
Pronouncements Issued
In June 2016, FASB issued ASU No. 2016‑13, Financial Instruments – Credit Losses , which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e have contracted with a third party vendor to assist in the transition to CECL. The Bank has purchased the third party vendor’s CECL software and has separately contracted with their advisory services group to help with the installation and transition. As the Bank has been using other software of this specific vendor, they have access to the Bank’s historical data, and will assist us in analyzing this data to determine which of the CECL methodologies to use for the various pools. As the third party vendor has many financial institution clients, they will be able to provide peer group data to the extent the Bank’s data is not sufficient to make the many determinations required under CECL. The current plan is to be running the CECL and the incurred loss model in parallel by August 2019 and be in position to completely transition to CECL by the required date.
While we are currently in the process of evaluating the impact of the amended guidance on our Consolidated Financial Statements, it is quite possible that the Allowance will increase upon adoption given that the Allowance will be required to cover the full remaining expected life of the portfolio upon adoption, rather than the incurred loss model under current GAAP. The extent of this increase is still being evaluated and will depend on economic conditions and the composition of our loan and lease portfolio at the time of adoption.</t>
  </si>
  <si>
    <t>Securities (Tables)</t>
  </si>
  <si>
    <t>Amortized cost and fair value of investment securities AFS</t>
  </si>
  <si>
    <t>The amortized cost and fair values of our available-for-sale (“AFS”) securities portfolio were as follows:
March 31, 2019
Amortized
Unrealized
Unrealized
Cost
Gains
Losses
Fair Value
(dollars in thousands)
U.S. Treasury securities
$
1,995
$
—
$
7
$
1,988
U.S. government agency notes
9,066
—
62
9,004
$
11,061
$
—
$
69
$
10,992
December 31, 2018
Amortized
Unrealized
Unrealized
Cost
Gains
Losses
Fair Value
(dollars in thousands)
U.S. Treasury securities
$
1,992
$
—
$
11
$
1,981
U.S. government agency notes
10,086
—
89
9,997
$
12,078
$
—
$
100
$
11,978</t>
  </si>
  <si>
    <t>Amortized cost and fair value of investment securities held to maturity</t>
  </si>
  <si>
    <t>The amortized cost and fair values of our held-to-maturity (“HTM”) securities portfolio were as follows:
March 31, 2019
Amortized
Unrealized
Unrealized
Fair
Cost
Gains
Losses
Value
(dollars in thousands)
U.S. Treasury securities
$
1,991
$
17
$
—
$
2,008
U.S. government agency notes
9,991
58
63
9,986
Mortgage-backed securities
23,811
8
415
23,404
$
35,793
$
83
$
478
$
35,398
December 31, 2018
Amortized
Unrealized
Unrealized
Fair
Cost
Gains
Losses
Value
(dollars in thousands)
U.S. Treasury securities
$
1,991
$
17
$
—
$
2,008
U.S. government agency notes
11,992
45
92
11,945
Mortgage-backed securities
24,929
6
676
24,259
$
38,912
$
68
$
768
$
38,212</t>
  </si>
  <si>
    <t>Schedule of AFS securities in an unrealized loss position</t>
  </si>
  <si>
    <t>Gross unrealized losses and fair value by length of time that the individual AFS securities have been in an unrealized loss position at the dates indicated are presented in the following tables:
March 31, 2019
Less than 12 months
12 months or more
Total
# of
Fair
Unrealized
# of
Fair
Unrealized
# of
Fair
Unrealized
Securities
Value
Losses
Securities
Value
Losses
Securities
Value
Losses
U.S. Treasury securities
—
$
—
$
—
2
$
1,988
$
7
2
$
1,988
$
7
U.S. government agency notes
—
—
—
7
9,004
62
7
9,004
62
—
$
—
$
—
9
$
10,992
$
69
9
$
10,992
$
69
December 31, 2018
Less than 12 months
12 months or more
Total
# of
Fair
Unrealized
# of
Fair
Unrealized
# of
Fair
Unrealized
Securities
Value
Losses
Securities
Value
Losses
Securities
Value
Losses
U.S. Treasury securities
1
$
990
$
5
1
$
991
$
6
2
$
1,981
$
11
U.S. government agency notes
—
—
—
8
9,997
89
8
9,997
89
1
$
990
$
5
9
$
10,988
$
95
10
$
11,978
$
100</t>
  </si>
  <si>
    <t>Schedule of temporary impairment losses</t>
  </si>
  <si>
    <t>Gross unrealized losses and fair value by length of time that the individual HTM securities have been in an unrealized loss position at the dates indicated are presented in the following tables:
March 31, 2019
Less than 12 months
12 months or more
Total
# of
Fair
Unrealized
# of
Fair
Unrealized
# of
Fair
Unrealized
Securities
Value
Losses
Securities
Value
Losses
Securities
Value
Losses
U.S. government agency notes
—
$
—
$
—
8
$
7,953
$
63
8
$
7,953
$
63
Mortgage-backed securities
—
—
—
18
23,159
415
18
23,159
415
—
$
—
$
—
26
$
31,112
$
478
26
$
31,112
$
478
December 31, 2018
Less than 12 months
12 months or more
Total
# of
Fair
Unrealized
# of
Fair
Unrealized
# of
Fair
Unrealized
Securities
Value
Losses
Securities
Value
Losses
Securities
Value
Losses
U.S. government agency notes
—
$
—
$
—
10
$
9,927
$
92
10
9,927
92
Mortgage-backed securities
—
—
—
18
24,011
676
18
24,011
676
—
$
—
$
—
28
$
33,938
$
768
28
$
33,938
$
768</t>
  </si>
  <si>
    <t>Amortized cost and estimated fair value of debt securities</t>
  </si>
  <si>
    <t>Contractual maturities of debt securities at March 31, 2019 are shown below. Actual maturities may differ from contractual maturities because borrowers have the right to call or prepay obligations with or without call or prepayment penalties.
AFS Securities
HTM Securities
Amortized
Fair
Amortized
Fair
Cost
Value
Cost
Value
(dollars in thousands)
Due in one year or less
$
8,046
$
8,005
$
8,006
$
7,970
Due after one through five years
3,015
2,987
3,976
4,024
Mortgage-backed securities
—
—
23,811
23,404
$
11,061
$
10,992
$
35,793
$
35,398</t>
  </si>
  <si>
    <t>Loans Receivable and Allowance for Loan Losses (Tables)</t>
  </si>
  <si>
    <t>Summary of loans receivable</t>
  </si>
  <si>
    <t>Loans receivable are summarized as follows:
March 31, 2019
December 31, 2018
(dollars in thousands)
Residential mortgage
$
270,979
$
276,389
Commercial
44,725
35,884
Commercial real estate
238,618
244,088
Construction, land acquisition, and development
108,933
114,540
Home equity/2nds
12,714
13,386
Consumer
1,146
1,087
Total loans receivable
677,115
685,374
Unearned loan fees
(2,895)
(3,025)
Loans receivable
$
674,220
$
682,349</t>
  </si>
  <si>
    <t>Changes in allowance for loan losses and recorded investment</t>
  </si>
  <si>
    <t>The following tables present, by portfolio segment, the changes in the Allowance and the recorded investment in loans:
Three Months Ended March 31, 2019
Residential
Commercial
Home Equity/
Mortgage
Commercial
Real Estate
ADC
2nds
Consumer
Unallocated
Total
(dollars in thousands)
Beginning Balance
$
2,224
$
2,736
$
457
$
2,239
$
222
$
1
$
165
$
8,044
Charge-offs
—
—
—
—
—
—
—
—
Recoveries
5
—
34
—
2
—
—
41
Net recoveries
5
—
34
—
2
—
—
41
Provision for (reversal of) loan losses
343
(996)
221
340
18
—
74
—
Ending Balance
$
2,572
$
1,740
$
712
$
2,579
$
242
$
1
$
239
$
8,085
Ending balance - individually evaluated for impairment
$
905
$
—
$
91
$
32
$
2
$
—
$
—
$
1,030
Ending balance - collectively evaluated for impairment
1,667
1,740
621
2,547
240
1
239
7,055
$
2,572
$
1,740
$
712
$
2,579
$
242
$
1
$
239
$
8,085
Ending loan balance -individually evaluated for impairment
$
12,259
$
—
$
1,934
$
1,106
$
859
$
74
$
16,232
Ending loan balance -collectively evaluated for impairment
257,184
44,725
235,325
107,827
11,855
1,072
657,988
$
269,443
$
44,725
$
237,259
$
108,933
$
12,714
$
1,146
$
674,220
December 31, 2018
Residential
Commercial
Home Equity/
Mortgage
Commercial
Real Estate
ADC
2nds
Consumer
Unallocated
Total
(dollars in thousands)
Ending balance - individually evaluated for impairment
$
927
$
430
$
142
$
32
$
2
$
—
$
—
$
1,533
Ending balance - collectively evaluated for impairment
1,297
2,306
315
2,207
220
1
165
6,511
$
2,224
$
2,736
$
457
$
2,239
$
222
$
1
$
165
$
8,044
Ending loan balance - individually evaluated for impairment
$
12,579
$
430
$
1,992
$
1,278
$
871
$
76
$
17,226
Ending loan balance - collectively evaluated for impairment
262,180
35,454
240,701
113,262
12,515
1,011
665,123
$
274,759
$
35,884
$
242,693
$
114,540
$
13,386
$
1,087
$
682,349
Three Months Ended March 31, 2018
Residential
Commercial
Home Equity/
Mortgage
Commercial
Real Estate
ADC
2nds
Consumer
Unallocated
Total
(dollars in thousands)
Beginning Balance
$
3,099
$
527
$
2,805
$
1,236
$
386
$
2
$
—
$
8,055
Charge-offs
(323)
—
—
(13)
—
—
—
(336)
Recoveries
221
—
211
—
18
—
—
450
Net (charge-offs) recoveries
(102)
—
211
(13)
18
—
—
114
Provision for (reversal of) loan losses
304
(13)
(21)
(163)
(107)
—
—
—
Ending Balance
$
3,301
$
514
$
2,995
$
1,060
$
297
$
2
$
—
$
8,169
Ending balance - individually evaluated for impairment
$
1,285
$
—
$
318
$
47
$
2
$
1
$
—
$
1,653
Ending balance - collectively evaluated for impairment
2,016
514
2,677
1,013
295
1
—
6,516
$
3,301
$
514
$
2,995
$
1,060
$
297
$
2
$
—
$
8,169
Ending loan balance - individually evaluated for impairment
$
17,439
$
296
$
2,820
$
981
$
1,260
$
82
$
22,878
Ending loan balance - collectively evaluated for impairment
267,584
38,719
227,516
99,654
12,593
968
647,034
$
285,023
$
39,015
$
230,336
$
100,635
$
13,853
$
1,050
$
669,912</t>
  </si>
  <si>
    <t>Credit quality breakdown of loan portfolio by class</t>
  </si>
  <si>
    <t>The following tables present the credit quality breakdown of our loan portfolio by class:
March 31, 2019
Special
Pass
Mention
Substandard
Total
(dollars in thousands)
Residential mortgage
$
265,631
$
821
$
2,991
$
269,443
Commercial
44,711
14
—
44,725
Commercial real estate
232,165
3,368
1,726
237,259
ADC
107,643
—
1,290
108,933
Home equity/2nds
11,877
426
411
12,714
Consumer
1,146
—
—
1,146
$
663,173
$
4,629
$
6,418
$
674,220
December 31, 2018
Special
Pass
Mention
Substandard
Total
(dollars in thousands)
Residential mortgage
$
270,727
$
827
$
3,205
$
274,759
Commercial
35,435
19
430
35,884
Commercial real estate
237,387
3,523
1,783
242,693
ADC
113,072
—
1,468
114,540
Home equity/2nds
12,536
434
416
13,386
Consumer
1,087
—
—
1,087
$
670,244
$
4,803
$
7,302
$
682,349</t>
  </si>
  <si>
    <t>Classes of the loan portfolio summarized by the aging categories of performing loans and nonaccrual loans</t>
  </si>
  <si>
    <t>The following tables present the classes of the loan portfolio summarized by the aging categories of performing loans and nonaccrual loans:
March 31, 2019
30-59
60-89
90+
Days
Days
Days
Total
Non-
Past Due
Past Due
Past Due
Past Due
Current
Total
Accrual
(dollars in thousands)
Residential mortgage
$
833
$
—
$
1,739
$
2,572
$
266,871
$
269,443
$
2,170
Commercial
—
—
—
—
44,725
44,725
—
Commercial real estate
452
—
611
1,063
236,196
237,259
814
ADC
82
—
388
470
108,463
108,933
388
Home equity/2nds
76
—
157
233
12,481
12,714
423
Consumer
3
12
—
15
1,131
1,146
—
$
1,446
$
12
$
2,895
$
4,353
$
669,867
$
674,220
$
3,795
December 31, 2018
30-59
60-89
90+
Days
Days
Days
Total
Non-
Past Due
Past Due
Past Due
Past Due
Current
Total
Accrual
(dollars in thousands)
Residential mortgage
$
1,060
$
—
$
1,794
$
2,854
$
271,905
$
274,759
$
2,580
Commercial
—
—
430
430
35,454
35,884
430
Commercial real estate
137
—
660
797
241,896
242,693
660
ADC
255
—
387
642
113,898
114,540
558
Home equity/2nds
96
—
428
524
12,862
13,386
428
Consumer
13
—
—
13
1,074
1,087
—
$
1,561
$
—
$
3,699
$
5,260
$
677,089
$
682,349
$
4,656</t>
  </si>
  <si>
    <t>Summary of Impaired loans</t>
  </si>
  <si>
    <t>The following tables summarize impaired loans:
March 31, 2019
December 31, 2018
Unpaid
Unpaid
Principal
Recorded
Related
Principal
Recorded
Related
Balance
Investment
Allowance
Balance
Investment
Allowance
With no related Allowance:
(dollars in thousands)
Residential mortgage
$
6,689
$
6,528
$
—
$
7,054
$
6,808
$
—
Commercial
—
—
—
—
—
—
Commercial real estate
1,241
1,203
—
1,244
1,206
—
ADC
972
972
—
1,142
1,143
—
Home equity/2nds
1,283
847
—
1,290
859
—
Consumer
74
74
—
76
76
—
With a related Allowance:
Residential mortgage
5,849
5,731
905
5,888
5,771
927
Commercial
—
—
—
476
430
430
Commercial real estate
738
731
91
795
786
142
ADC
134
134
32
135
135
32
Home equity/2nds
13
12
2
13
12
2
Consumer
—
—
—
—
—
—
Totals:
Residential mortgage
12,538
12,259
905
12,942
12,579
927
Commercial
—
—
—
476
430
430
Commercial real estate
1,979
1,934
91
2,039
1,992
142
ADC
1,106
1,106
32
1,277
1,278
32
Home equity/2nds
1,296
859
2
1,303
871
2
Consumer
74
74
—
76
76
—
Three Months Ended March 31,
2019
2018
Average
Interest
Average
Interest
Recorded
Income
Recorded
Income
Investment
Recognized
Investment
Recognized
With no related Allowance:
(dollars in thousands)
Residential mortgage
$
6,668
$
69
$
10,765
$
110
Commercial
—
—
148
13
Commercial real estate
1,204
17
1,328
10
ADC
1,058
7
634
8
Home equity/2nds
853
13
623
4
Consumer
35
1
—
—
With a related Allowance:
Residential mortgage
5,751
81
7,064
58
Commercial
215
—
—
—
Commercial real estate
758
8
1,541
19
ADC
134
2
351
4
Home equity/2nds
12
—
7
—
Consumer
40
—
83
1
Totals:
Residential mortgage
12,419
150
17,829
168
Commercial
215
—
148
13
Commercial real estate
1,962
25
2,869
29
ADC
1,192
9
985
12
Home equity/2nds
865
13
630
4
Consumer
75
1
83
1</t>
  </si>
  <si>
    <t>Schedule of Troubled Debt Restructure Loans</t>
  </si>
  <si>
    <t>March 31, 2019
Total
Total
Number of
Accrual
Number of
Nonaccrual
Number of
Balance of
Modifications
Status
Modifications
Status
Modifications
Modifications
(dollars in thousands)
Residential mortgage
35
$
9,401
3
$
443
38
$
9,844
Commercial real estate
2
1,010
—
—
2
1,010
ADC
1
134
—
—
1
134
Consumer
3
74
—
—
3
74
41
$
10,619
3
$
443
44
$
11,062
December 31, 2018
Total
Total
Number of
Accrual
Number of
Nonaccrual
Number of
Balance of
Modifications
Status
Modifications
Status
Modifications
Modifications
(dollars in thousands)
Residential mortgage
36
$
9,469
3
$
446
39
$
9,915
Commercial real estate
2
1,019
—
—
2
1,019
ADC
1
134
—
—
1
134
Consumer
3
76
—
—
3
76
42
$
10,698
3
$
446
45
$
11,144</t>
  </si>
  <si>
    <t>Regulatory Matters (Tables)</t>
  </si>
  <si>
    <t>Bank's actual capital amounts and ratios</t>
  </si>
  <si>
    <t>The Bank’s regulatory capital amounts and ratios were as follows:
Minimum
Minimum
To be Well
Requirements
Requirements
Capitalized Under
for Capital Adequacy
with Capital
Prompt Corrective
Actual
Purposes
Conservation Buffer
Action Provision
Amount
Ratio
Amount
Ratio
Amount
Ratio
Amount
Ratio
March 31, 2019
(dollars in thousands)
Common Equity Tier 1 Capital (to risk-weighted assets)
$
116,896
17.9
%
$
29,328
4.5
%
$
45,621
7.0
%
$
42,362
6.5
%
Total capital (to risk-weighted assets)
125,045
19.2
%
52,138
8.0
%
68,431
10.5
%
65,173
10.0
%
Tier 1 capital (to risk-weighted assets)
116,896
17.9
%
39,104
6.0
%
55,397
8.5
%
52,138
8.0
%
Tier 1 capital (to average quarterly assets)
116,896
12.7
%
36,784
4.0
%
59,774
6.5
%
45,980
5.0
%
December 31, 2018
Common Equity Tier 1 Capital (to risk-weighted assets)
$
114,749
17.4
%
$
29,651
4.5
%
$
42,006
6.4
%
$
42,830
6.5
%
Total capital (to risk-weighted assets)
122,889
18.7
%
52,713
8.0
%
65,068
9.9
%
65,892
10.0
%
Tier 1 capital (to risk-weighted assets)
114,749
17.4
%
39,535
6.0
%
51,890
7.9
%
52,713
8.0
%
Tier 1 capital (to average quarterly assets)
114,749
13.5
%
33,932
4.0
%
49,838
5.9
%
42,415
5.0
%</t>
  </si>
  <si>
    <t>Earnings Per Share (Tables)</t>
  </si>
  <si>
    <t>Earnings per share reconciliation</t>
  </si>
  <si>
    <t>Information relating to the calculations of our income per common share is summarized as follows:
Three Months Ended March 31,
2019
2018
(dollars in thousands, except for per share data)
Weighted-average shares outstanding - basic
12,773,259
12,241,554
Dilution
84,384
93,083
Weighted-average share outstanding - diluted
12,857,643
12,334,637
Net income available to common stockholders
$
2,609
$
1,815
Net income per share - basic
$
0.20
$
0.15
Net income per share - diluted
$
0.20
$
0.15</t>
  </si>
  <si>
    <t>Stock-Based Compensation (Tables)</t>
  </si>
  <si>
    <t>Information regarding stock option plan</t>
  </si>
  <si>
    <t>Information regarding our stock-based compensation plan is as follows as of and for the three months ended March 31:
2019
2018
Weighted-
Weighted-
Weighted-
Average
Aggregate
Weighted-
Average
Aggregate
Average
Remaining
Intrinsic
Average
Remaining
Intrinsic
Number
Exercise
Contractual
Value
Number
Exercise
Contractual
Value
of Shares
Price
Term (in years)
(in thousands)
of Shares
Price
Term (in years)
(in thousands)
Outstanding at beginning of period
349,023
$
6.32
434,025
$
5.87
Granted
—
—
6,500
7.41
Exercised
(15,511)
5.24
(14,202)
3.95
Forfeited
(11,500)
5.46
(250)
7.10
Outstanding at end of period
322,012
$
6.41
3.3
$
989
426,073
$
5.96
6.2
$
549
Exercisable at end of period
175,189
$
5.96
2.6
$
617
200,028
$
5.03
6.1
$
453</t>
  </si>
  <si>
    <t>Stock options valuation assumptions</t>
  </si>
  <si>
    <t>Expected life
5.5 years
Risk-free interest rate
2.67
%
Expected volatility
32.20
%
Expected dividend yield
—
Weighted average per share fair value of options granted
$
2.57</t>
  </si>
  <si>
    <t>Commitments and Contingencies (Tables)</t>
  </si>
  <si>
    <t>Schedule of commitments and guarantees</t>
  </si>
  <si>
    <t>March 31,
December 31,
2019
2018
(dollars in thousands)
Standby letters of credit
$
3,258
$
3,321
Home equity lines of credit
17,822
17,015
Unadvanced construction commitments
75,480
75,326
Mortgage loan commitments
3,114
1,649
Lines of credit
21,648
20,990
Loans sold and serviced with limited repurchase provisions
42,712
49,623</t>
  </si>
  <si>
    <t>Fair Value of Financial Instruments (Tables)</t>
  </si>
  <si>
    <t>Schedule of fair value measurements for assets and liabilities on a recurring basis</t>
  </si>
  <si>
    <t>The following tables present fair value measurements for assets that are measured at fair value on a recurring basis as of and for the three months ended March 31, 2019:
Significant
Other
Significant
Total Changes
Quoted
Observable
Unobservable
In Fair Values
Carrying
Prices
Inputs
Inputs
Included In
Value
(Level 1)
(Level 2)
(Level 3)
Period Income
Assets:
(dollars in thousands)
AFS Securities - U.S. Treasury and government agency notes
$
10,992
$
1,988
$
9,004
$
—
$
—
Loans held for sale ("LHFS")
6,660
—
6,660
—
(75)
Mortgage servicing rights ("MSRs")
400
—
—
400
(37)
Interest-rate lock commitments ("IRLCs")
335
—
—
335
235
Liabilities:
Mandatory forward contracts
7
—
7
—
10
Best efforts forward contracts
16
—
16
—
(17)
The following tables present fair value measurements for assets and liabilities that are measured at fair value on a recurring basis as of and for the year ended December 31, 2018:
Significant
Other
Significant
Total Changes
Quoted
Observable
Unobservable
In Fair Values
Carrying
Prices
Inputs
Inputs
Included In
Value
(Level 1)
(Level 2)
(Level 3)
Period Income
Assets:
(dollars in thousands)
AFS Securities - U.S. Treasury and government agency notes
$
11,978
$
1,981
$
9,997
$
—
$
—
LHFS
9,686
—
9,686
—
192
MSRs
437
—
—
437
(40)
IRLCs
100
—
—
100
78
Liabilities:
Mandatory forward contracts
16
—
16
—
(30)
Best efforts forward contracts
—
—
—
—
(3)</t>
  </si>
  <si>
    <t>Schedule of additional quantitative information about assets measured at fair value on a recurring basis</t>
  </si>
  <si>
    <t>The following table provides additional quantitative information about assets measured at fair value on a recurring basis and for which we have utilized Level 3 inputs to determine fair value:
Fair Value
Valuation
Unobservable
Range
Estimate
Technique
Input
(Weighted-Average)
March 31, 2019:
(dollars in thousands)
MSRs
$
400
Market Approach
Weighted average prepayment speed
10.70
%
IRLCs
335
Market Approach
Range of pull through rate
70% - 95
%
Average pull through rate
80
%
December 31, 2018:
MSRs
$
437
Market Approach
Weighted average prepayment speed
9.80
%
IRLCs
100
Market Approach
Range of pull through rate
70% - 95
%
Average pull through rate
84
%</t>
  </si>
  <si>
    <t>Schedule of activity of servicing assets at fair value</t>
  </si>
  <si>
    <t>The following table shows the activity in the MSRs:
Three Months Ended March 31,
2019
2018
(dollars in thousands)
Beginning balance
$
437
$
477
Valuation adjustment
(37)
22
Ending balance
$
400
$
499
The following table shows the activity in the IRLCs:
Three Months Ended March 31,
2019
2018
(dollars in thousands)
Beginning balance
$
100
$
22
Valuation adjustment
235
162
Ending balance
$
335
$
184</t>
  </si>
  <si>
    <t>Schedule of assets measured at fair value on a nonrecurring basis</t>
  </si>
  <si>
    <t>For assets measured at fair value on a nonrecurring basis, the following tables provide the level of valuation assumptions used to determine each adjustment and the carrying value of assets:
March 31, 2019
Significant
Other
Significant
Quoted
Observable
Unobservable
Carrying
Prices
Inputs
Inputs
Range of
Weighted
Value
(Level 1)
(Level 2)
(Level 3)
Discount (1)
Average
(dollars in thousands)
Impaired loans
$
5,577
$
—
$
—
$
5,577
0% - 15%
7
%
Real estate acquired through foreclosure
625
—
—
625
0% - 16%
16
%
(1)
Discount based on current market conditions and estimated selling costs
December 31, 2018
Significant
Other
Significant
Quoted
Observable
Unobservable
Carrying
Prices
Inputs
Inputs
Range of
Weighted
Value
(Level 1)
(Level 2)
(Level 3)
Discount (1)
Average
(dollars in thousands)
Impaired loans
$
5,678
$
—
$
—
$
5,678
0% - 16%
6.7
%
(1)
Discount based on current market conditions and estimated selling costs</t>
  </si>
  <si>
    <t>Estimated fair values of financial instruments</t>
  </si>
  <si>
    <t>The carrying value and fair value of all financial instruments are summarized in the following tables:
March 31, 2019
Carrying
Fair Value
Value
Level 1
Level 2
Level 3
Total
Assets:
(dollars in thousands)
Cash and cash equivalents
$
113,101
$
113,101
$
—
$
—
$
113,101
Certificates of deposit held for investment
8,780
8,780
—
—
8,780
AFS securities
10,992
1,988
9,004
—
10,992
HTM securities
35,793
2,008
33,390
—
35,398
LHFS
6,660
—
6,660
—
6,660
Loans receivable, net
666,135
—
—
668,511
668,511
Restricted stock investments
2,856
—
2,856
—
2,856
Accrued interest receivable
2,632
—
2,632
—
2,632
MSRs
400
—
—
400
400
IRLCs
335
—
—
335
335
Liabilities:
Deposits
709,873
—
711,905
—
711,905
Accrued interest payable
387
—
387
—
387
Borrowings
48,500
—
44,511
—
44,511
Subordinated debentures
20,619
—
—
20,619
20,619
Mandatory forward contracts
7
—
7
—
7
Best effort forward contracts
16
—
16
—
16
December 31, 2018
Carrying
Fair Value
Value
Level 1
Level 2
Level 3
Total
Assets:
(dollars in thousands)
Cash and cash equivalents
$
188,340
$
188,340
$
—
$
—
$
188,340
Certificates of deposit held for investment
8,780
8,780
—
—
8,780
AFS securities
11,978
1,981
9,997
—
11,978
HTM securities
38,912
2,008
36,204
—
38,212
LHFS
9,686
—
9,686
—
9,686
Loans receivable, net
674,305
—
—
670,512
670,512
Restricted stock investments
3,766
—
3,766
—
3,766
Accrued interest receivable
2,848
—
2,848
—
2,848
MSRs
437
—
—
437
437
IRLCs
100
—
—
100
100
Liabilities:
Deposits
779,506
—
778,313
—
778,313
Accrued interest payable
419
—
419
—
419
Borrowings
73,500
—
69,210
—
69,210
Subordinated debentures
20,619
—
—
20,619
20,619
Mandatory forward contracts
16
—
16
—
16</t>
  </si>
  <si>
    <t>Leases (Tables)</t>
  </si>
  <si>
    <t>Summary of consolidated statements of financial condition classification of our ROU assets and lease liabilities</t>
  </si>
  <si>
    <t>March 31, 2019
(dollars in thousands)
Lease ROU assets
$
2,598
Lease liabilities
2,616</t>
  </si>
  <si>
    <t>Summary of lease cost</t>
  </si>
  <si>
    <t>March 31, 2019
(dollars in thousands)
Operating lease costs
$
107
Variable lease cost
—
Total lease cost
107</t>
  </si>
  <si>
    <t>Summary of future minimum payments for finance leases and operating leases</t>
  </si>
  <si>
    <t>March 31, 2019
Lease payments due:
(dollars in thousands)
March 31, 2020
$
376
March 31, 2021
331
March 31, 2022
293
March 31, 2023
281
March 31, 2024
224
Thereafter
1,737
Total future minimum lease payments
3,242
Amounts representing interest
(626)
Present value of net future minimum lease payments
2,616</t>
  </si>
  <si>
    <t>Summary of Significant Accounting Policies - Recent Accounting Pronouncements (Details) $ in Thousands</t>
  </si>
  <si>
    <t>Mar. 31, 2019USD ($)</t>
  </si>
  <si>
    <t>Jan. 01, 2019USD ($)item</t>
  </si>
  <si>
    <t>New Accounting Pronouncements or Change in Accounting Principle [Line Items]</t>
  </si>
  <si>
    <t>Lease, Practical Expedients, Package [true false]</t>
  </si>
  <si>
    <t>Lease, Practical Expedient, Use of Hindsight [true false]</t>
  </si>
  <si>
    <t>Right-of use assets for operating leases</t>
  </si>
  <si>
    <t>Operating Lease, Right-of-Use Asset, Statement of Financial Position [Extensible List]</t>
  </si>
  <si>
    <t>Lease liabilities for operating leases</t>
  </si>
  <si>
    <t>Operating Lease, Liability, Statement of Financial Position [Extensible List]</t>
  </si>
  <si>
    <t>Accounts Payable and Other Accrued Liabilities</t>
  </si>
  <si>
    <t>Number of leased properties | item</t>
  </si>
  <si>
    <t>Number of leased pieces of equipment | item</t>
  </si>
  <si>
    <t>ASU 2016‑02 | Adjustment</t>
  </si>
  <si>
    <t>Securities (Details) - USD ($) $ in Thousands</t>
  </si>
  <si>
    <t>Amortized cost and fair value of investment securities Available-for-sale [Abstract]</t>
  </si>
  <si>
    <t>Amortized Cost</t>
  </si>
  <si>
    <t>Unrealized Losses</t>
  </si>
  <si>
    <t>AFS securities, Number of securities in continuous unrealized loss position less than twelve months</t>
  </si>
  <si>
    <t>U.S. Treasury Securities [Member]</t>
  </si>
  <si>
    <t>U.S. Government Agency Notes [Member]</t>
  </si>
  <si>
    <t>Securities, Available-for-sale Securities (Details) Unit13 in Thousands, $ in Thousands</t>
  </si>
  <si>
    <t>Dec. 31, 2018USD ($)</t>
  </si>
  <si>
    <t>Debt Securities, Available-for-sale, Continuous Unrealized Loss Position, Number of Positions [Abstract]</t>
  </si>
  <si>
    <t>Less than 12 months Securities</t>
  </si>
  <si>
    <t>12 months or more securities</t>
  </si>
  <si>
    <t>Total Securities</t>
  </si>
  <si>
    <t>Available-for-sale Securities, Continuous Unrealized Loss Position, Fair Value [Abstract]</t>
  </si>
  <si>
    <t>Less than 12 Months, Fair Value</t>
  </si>
  <si>
    <t>12 Months or More, Fair Value</t>
  </si>
  <si>
    <t>Total, Estimated Fair Value</t>
  </si>
  <si>
    <t>Available-for-sale Securities, Continuous Unrealized Loss Position, Accumulated Loss [Abstract]</t>
  </si>
  <si>
    <t>Less than 12 Months, Unrealized Losses</t>
  </si>
  <si>
    <t>12 Months or More, Unrealized Losses</t>
  </si>
  <si>
    <t>Total, Unrealized Losses</t>
  </si>
  <si>
    <t>Securities, Held-to-maturity Securities (Details) Unit13 in Thousands, $ in Thousands</t>
  </si>
  <si>
    <t>Amortized cost and fair value of investment securities held to maturity [Abstract]</t>
  </si>
  <si>
    <t>Unrealized Gains</t>
  </si>
  <si>
    <t>Fair Value</t>
  </si>
  <si>
    <t>Debt Securities, Held-to-maturity, Continuous Unrealized Loss Number Of Position[Abstract]</t>
  </si>
  <si>
    <t>12 Months or Longer Securities</t>
  </si>
  <si>
    <t>Fair Value [Abstract]</t>
  </si>
  <si>
    <t>Unrealized Losses [Abstract]</t>
  </si>
  <si>
    <t>Mortgage-backed Securities [Member]</t>
  </si>
  <si>
    <t>Securities, Available For Sale securities and Held-to-maturity Securities (Details) $ in Thousands</t>
  </si>
  <si>
    <t>15 Months Ended</t>
  </si>
  <si>
    <t>Mar. 31, 2019USD ($)security</t>
  </si>
  <si>
    <t>Amortized Cost [Abstract]</t>
  </si>
  <si>
    <t>Due in one year or less</t>
  </si>
  <si>
    <t>Due after one through five years</t>
  </si>
  <si>
    <t>Estimated Fair Value [Abstract]</t>
  </si>
  <si>
    <t>Mortgage-backed securities</t>
  </si>
  <si>
    <t>Number of securities sold during the period | security</t>
  </si>
  <si>
    <t>Collateral Pledged</t>
  </si>
  <si>
    <t>Securities pledged as collateral for borrowings</t>
  </si>
  <si>
    <t>Loans Receivable and Allowance for Loan Losses, Summary of Loans Receivable (Details)</t>
  </si>
  <si>
    <t>12 Months Ended</t>
  </si>
  <si>
    <t>Mar. 31, 2019USD ($)item</t>
  </si>
  <si>
    <t>Mar. 31, 2018USD ($)</t>
  </si>
  <si>
    <t>Summary of loans receivable [Abstract]</t>
  </si>
  <si>
    <t>Total loans receivable</t>
  </si>
  <si>
    <t>Unearned loan fees</t>
  </si>
  <si>
    <t>Loans pledged as collateral</t>
  </si>
  <si>
    <t>Federal National Mortgage Association [Member]</t>
  </si>
  <si>
    <t>Mortgage loans serviced</t>
  </si>
  <si>
    <t>Federal Home Loan Mortgage Corporation [Member]</t>
  </si>
  <si>
    <t>Residential Mortgage [Member]</t>
  </si>
  <si>
    <t>Loan to value ratio</t>
  </si>
  <si>
    <t>80.00%</t>
  </si>
  <si>
    <t>Residential Mortgage [Member] | Change in Accounting Estimate [Member]</t>
  </si>
  <si>
    <t>Allowance allocated increased (decreased)</t>
  </si>
  <si>
    <t>Residential Mortgage [Member] | Minimum [Member]</t>
  </si>
  <si>
    <t>Number of dwelling units | item</t>
  </si>
  <si>
    <t>Residential Mortgage [Member] | Maximum [Member]</t>
  </si>
  <si>
    <t>Commercial [Member]</t>
  </si>
  <si>
    <t>Commercial [Member] | Change in Accounting Estimate [Member]</t>
  </si>
  <si>
    <t>Commercial Real Estate [Member]</t>
  </si>
  <si>
    <t>Commercial Real Estate [Member] | Change in Accounting Estimate [Member]</t>
  </si>
  <si>
    <t>ADC [Member]</t>
  </si>
  <si>
    <t>ADC [Member] | Change in Accounting Estimate [Member]</t>
  </si>
  <si>
    <t>Home Equity/2nds [Member]</t>
  </si>
  <si>
    <t>Home Equity/2nds [Member] | Minimum [Member]</t>
  </si>
  <si>
    <t>Home Equity/2nds [Member] | Maximum [Member]</t>
  </si>
  <si>
    <t>Consumer [Member]</t>
  </si>
  <si>
    <t>Loans Receivable and Allowance for Loan Losses, Changes in Allowance for Loan Losses and Recorded Investment (Details) - USD ($) $ in Thousands</t>
  </si>
  <si>
    <t>Allowance for Loan losses [Roll Forward]</t>
  </si>
  <si>
    <t>Beginning Balance</t>
  </si>
  <si>
    <t>Charge-offs</t>
  </si>
  <si>
    <t>Recoveries</t>
  </si>
  <si>
    <t>Net (charge-offs) recoveries</t>
  </si>
  <si>
    <t>Ending Balance</t>
  </si>
  <si>
    <t>Ending balance - individually evaluated for impairment</t>
  </si>
  <si>
    <t>Ending balance - collectively evaluated for impairment</t>
  </si>
  <si>
    <t>Ending balance</t>
  </si>
  <si>
    <t>Ending loan balance - individually evaluated for impairment</t>
  </si>
  <si>
    <t>Ending loan balance - collectively evaluated for impairment</t>
  </si>
  <si>
    <t>Ending loan balance</t>
  </si>
  <si>
    <t>Provision for (reversal of) loan losses</t>
  </si>
  <si>
    <t>Unallocated</t>
  </si>
  <si>
    <t>Loans Receivable and Allowance for Loan Losses, Credit Quality Breakdown of Loan Portfolio by Class (Details) - USD ($) $ in Thousands</t>
  </si>
  <si>
    <t>Financing Receivable, Recorded Investment [Line Items]</t>
  </si>
  <si>
    <t>Loans and Leases Receivable, Net Amount</t>
  </si>
  <si>
    <t>Pass [Member]</t>
  </si>
  <si>
    <t>Special Mention [Member]</t>
  </si>
  <si>
    <t>Substandard [Member]</t>
  </si>
  <si>
    <t>Residential Mortgage [Member] | Pass [Member]</t>
  </si>
  <si>
    <t>Residential Mortgage [Member] | Special Mention [Member]</t>
  </si>
  <si>
    <t>Residential Mortgage [Member] | Substandard [Member]</t>
  </si>
  <si>
    <t>Commercial [Member] | Pass [Member]</t>
  </si>
  <si>
    <t>Commercial [Member] | Special Mention [Member]</t>
  </si>
  <si>
    <t>Commercial [Member] | Substandard [Member]</t>
  </si>
  <si>
    <t>Commercial Real Estate [Member] | Pass [Member]</t>
  </si>
  <si>
    <t>Commercial Real Estate [Member] | Special Mention [Member]</t>
  </si>
  <si>
    <t>Commercial Real Estate [Member] | Substandard [Member]</t>
  </si>
  <si>
    <t>ADC [Member] | Pass [Member]</t>
  </si>
  <si>
    <t>ADC [Member] | Substandard [Member]</t>
  </si>
  <si>
    <t>Home Equity/2nds [Member] | Pass [Member]</t>
  </si>
  <si>
    <t>Home Equity/2nds [Member] | Special Mention [Member]</t>
  </si>
  <si>
    <t>Home Equity/2nds [Member] | Substandard [Member]</t>
  </si>
  <si>
    <t>Consumer [Member] | Pass [Member]</t>
  </si>
  <si>
    <t>Loans Receivable and Allowance for Loan Losses, Classes of Loan Portfolio by Aging Categories of Performing and Nonaccrual Loans (Details) - USD ($)</t>
  </si>
  <si>
    <t>Classes of the loan portfolio summarized by the aging categories of performing loans and nonaccrual loans [Abstract]</t>
  </si>
  <si>
    <t>Total past due</t>
  </si>
  <si>
    <t>Current</t>
  </si>
  <si>
    <t>Non-accrual</t>
  </si>
  <si>
    <t>Interest which would have been recorded on the loans in nonaccrual status</t>
  </si>
  <si>
    <t>Actual interest income recorded on nonaccrual loans</t>
  </si>
  <si>
    <t>30 to 59 Days Past Due [Member]</t>
  </si>
  <si>
    <t>60 to 89 Days Past Due [Member]</t>
  </si>
  <si>
    <t>90+ Days Past Due [Member]</t>
  </si>
  <si>
    <t>Residential Mortgage [Member] | 30 to 59 Days Past Due [Member]</t>
  </si>
  <si>
    <t>Residential Mortgage [Member] | 90+ Days Past Due [Member]</t>
  </si>
  <si>
    <t>Commercial [Member] | 90+ Days Past Due [Member]</t>
  </si>
  <si>
    <t>Commercial Real Estate [Member] | 30 to 59 Days Past Due [Member]</t>
  </si>
  <si>
    <t>Commercial Real Estate [Member] | 90+ Days Past Due [Member]</t>
  </si>
  <si>
    <t>ADC [Member] | 30 to 59 Days Past Due [Member]</t>
  </si>
  <si>
    <t>ADC [Member] | 90+ Days Past Due [Member]</t>
  </si>
  <si>
    <t>Home Equity/2nds [Member] | 30 to 59 Days Past Due [Member]</t>
  </si>
  <si>
    <t>Home Equity/2nds [Member] | 90+ Days Past Due [Member]</t>
  </si>
  <si>
    <t>Consumer [Member] | 30 to 59 Days Past Due [Member]</t>
  </si>
  <si>
    <t>Consumer [Member] | 60 to 89 Days Past Due [Member]</t>
  </si>
  <si>
    <t>Loans Receivable and Allowance for Loan Losses, Summary of Impaired loans (Details) - USD ($) $ in Thousands</t>
  </si>
  <si>
    <t>Interest income recognized [Abstract]</t>
  </si>
  <si>
    <t>Unpaid principal balance [Abstract]</t>
  </si>
  <si>
    <t>With no related allowance</t>
  </si>
  <si>
    <t>With a related allowance</t>
  </si>
  <si>
    <t>Recorded investment [Abstract]</t>
  </si>
  <si>
    <t>Related allowance</t>
  </si>
  <si>
    <t>Average recorded investment [Abstract]</t>
  </si>
  <si>
    <t>Residential Properties [Member]</t>
  </si>
  <si>
    <t>Residential mortgage loans secured by residential real estate properties in formal foreclosure proceedings</t>
  </si>
  <si>
    <t>Loans Receivable and Allowance for Loan Losses, Loans modified as TDRs (Details) $ in Thousands</t>
  </si>
  <si>
    <t>Mar. 31, 2019USD ($)loancontract</t>
  </si>
  <si>
    <t>Mar. 31, 2018loancontract</t>
  </si>
  <si>
    <t>Dec. 31, 2018USD ($)contract</t>
  </si>
  <si>
    <t>Loans modified [Abstract]</t>
  </si>
  <si>
    <t>Number of modifications | loan</t>
  </si>
  <si>
    <t>TDRs loans accounted under method [Abstract]</t>
  </si>
  <si>
    <t>Number of modifications</t>
  </si>
  <si>
    <t>Accrual status | $</t>
  </si>
  <si>
    <t>Nonaccrual status | $</t>
  </si>
  <si>
    <t>Total number of modifications</t>
  </si>
  <si>
    <t>Total balance of modifications | $</t>
  </si>
  <si>
    <t>Number of contract, subsequent defaults</t>
  </si>
  <si>
    <t>Regulatory Matters (Details) - USD ($) $ in Thousands</t>
  </si>
  <si>
    <t>Capital conservation buffer</t>
  </si>
  <si>
    <t>2.50%</t>
  </si>
  <si>
    <t>Proposed leverage ratio</t>
  </si>
  <si>
    <t>9.00%</t>
  </si>
  <si>
    <t>Common Equity Tier 1 Capital (to risk-weighted assets) [Abstract]</t>
  </si>
  <si>
    <t>Common Equity Tier I Capital Actual, Amount</t>
  </si>
  <si>
    <t>Common Equity Tier I Capital, Ratio</t>
  </si>
  <si>
    <t>17.90%</t>
  </si>
  <si>
    <t>17.40%</t>
  </si>
  <si>
    <t>Common Equity Tier I Capital for Capital Adequacy Purposes, Amount</t>
  </si>
  <si>
    <t>Common Equity Tier I Capital for Capital Adequacy Purposes, Ratio</t>
  </si>
  <si>
    <t>4.50%</t>
  </si>
  <si>
    <t>Common Equity Tier 1 Capital Minimum Capital Adequacy with Capital Buffer, Amount</t>
  </si>
  <si>
    <t>Common Equity Tier 1 Capital Minimum Capital Adequacy with Capital Buffer, Ratio</t>
  </si>
  <si>
    <t>7.00%</t>
  </si>
  <si>
    <t>6.40%</t>
  </si>
  <si>
    <t>Common Equity Tier I Capital To Be Well Capitalized Under Prompt Corrective Provisions, Amount</t>
  </si>
  <si>
    <t>Common Equity Tier I Capital To Be Well Capitalized Under Prompt Corrective Provisions, Ratio</t>
  </si>
  <si>
    <t>6.50%</t>
  </si>
  <si>
    <t>Total capital (to risk-weighted assets) [Abstract]</t>
  </si>
  <si>
    <t>Total Capital, Actual Amount</t>
  </si>
  <si>
    <t>Total Capital, Ratio</t>
  </si>
  <si>
    <t>19.20%</t>
  </si>
  <si>
    <t>18.70%</t>
  </si>
  <si>
    <t>Total For Capital Adequacy Purposes, Amount</t>
  </si>
  <si>
    <t>Total For Capital Adequacy Purposes, Ratio</t>
  </si>
  <si>
    <t>8.00%</t>
  </si>
  <si>
    <t>Total For Capital Adequacy with Capital Buffer, Amount</t>
  </si>
  <si>
    <t>Total For Capital Adequacy with Capital Buffer, Ratio</t>
  </si>
  <si>
    <t>10.50%</t>
  </si>
  <si>
    <t>9.90%</t>
  </si>
  <si>
    <t>Total To Be Well Capitalized Under Prompt Corrective Action Provisions, Amount</t>
  </si>
  <si>
    <t>Total Capital To Be Well Capitalized Under Prompt Corrective Action Provisions, Ratio</t>
  </si>
  <si>
    <t>10.00%</t>
  </si>
  <si>
    <t>Tier 1 capital (to risk-weighted assets) [Abstract]</t>
  </si>
  <si>
    <t>Tier I Capital, Actual Amount</t>
  </si>
  <si>
    <t>Tier I Capital, Ratio</t>
  </si>
  <si>
    <t>Tier I Capital for Capital Adequacy Purposes, Amount</t>
  </si>
  <si>
    <t>Tier I Capital for Capital Adequacy Purposes, Ratio</t>
  </si>
  <si>
    <t>6.00%</t>
  </si>
  <si>
    <t>Tier I Capital Minimum Capital Adequacy with Capital Buffer, Amount</t>
  </si>
  <si>
    <t>Tier I Capital Minimum Capital Adequacy with Capital Buffer, Ratio</t>
  </si>
  <si>
    <t>8.50%</t>
  </si>
  <si>
    <t>7.90%</t>
  </si>
  <si>
    <t>Tier I Capital To Be Well Capitalized Under Prompt Corrective Action Provisions, Amount</t>
  </si>
  <si>
    <t>Tier I Capital To Be Well Capitalized Under Prompt Corrective Provisions, Ratio</t>
  </si>
  <si>
    <t>Tier 1 capital (to average quarterly assets) [Abstract]</t>
  </si>
  <si>
    <t>Tier I Capital average, Actual Amount</t>
  </si>
  <si>
    <t>Tier I Capital average, Ratio</t>
  </si>
  <si>
    <t>12.70%</t>
  </si>
  <si>
    <t>13.50%</t>
  </si>
  <si>
    <t>Tier I Capital average for Capital Adequacy Purposes, Amount</t>
  </si>
  <si>
    <t>Tier I Capital average for Capital Adequacy Purposes, Ratio</t>
  </si>
  <si>
    <t>4.00%</t>
  </si>
  <si>
    <t>Tier I Capital Average Minimum Capital Adequacy with Capital Buffer, Amount</t>
  </si>
  <si>
    <t>Tier I Capital Average Minimum Capital Adequacy with Capital Buffer, Ratio</t>
  </si>
  <si>
    <t>5.90%</t>
  </si>
  <si>
    <t>Tier I Capital Average To Be Well Capitalized Under Prompt Corrective Action Provisions, Amount</t>
  </si>
  <si>
    <t>Tier I Capital Average To Be Well Capitalized Under Prompt Corrective Provisions, Ratio</t>
  </si>
  <si>
    <t>5.00%</t>
  </si>
  <si>
    <t>Earnings Per Share (Details) $ / shares in Units, $ in Thousands</t>
  </si>
  <si>
    <t>Mar. 31, 2019USD ($)$ / sharesshares</t>
  </si>
  <si>
    <t>Mar. 31, 2018USD ($)$ / sharesshares</t>
  </si>
  <si>
    <t>Apr. 02, 2018securityshares</t>
  </si>
  <si>
    <t>Antidilutive Securities Excluded from Computation of Earnings Per Share [Line Items]</t>
  </si>
  <si>
    <t>Antidilutive securities excluded from computation of earnings per share (in shares)</t>
  </si>
  <si>
    <t>Common stock issued upon conversion of preferred stock</t>
  </si>
  <si>
    <t>Preferred stock conversion ratio | security</t>
  </si>
  <si>
    <t>Preferred stock, shares outstanding (in shares)</t>
  </si>
  <si>
    <t>Weighted average number of shares outstanding reconciliation [Abstract]</t>
  </si>
  <si>
    <t>Weighted-average shares outstanding - basic (in shares)</t>
  </si>
  <si>
    <t>Dilution (in shares)</t>
  </si>
  <si>
    <t>Weighted-average share outstanding - diluted (in shares)</t>
  </si>
  <si>
    <t>Net income available to common stockholders | $</t>
  </si>
  <si>
    <t>Net income per common share - basic (in dollars per share) | $ / shares</t>
  </si>
  <si>
    <t>Net income per common share - diluted (in dollars per share) | $ / shares</t>
  </si>
  <si>
    <t>Stock Options [Member]</t>
  </si>
  <si>
    <t>Series A Preferred Stock [Member]</t>
  </si>
  <si>
    <t>Stock-Based Compensation (Details) - USD ($)</t>
  </si>
  <si>
    <t>Share-based Compensation Arrangement by Share-based Payment Award [Line Items]</t>
  </si>
  <si>
    <t>Number of shares authorized under the plan (in shares)</t>
  </si>
  <si>
    <t>Stock-based compensation expense</t>
  </si>
  <si>
    <t>Shares [Roll Forward]</t>
  </si>
  <si>
    <t>Outstanding at beginning of period (in shares)</t>
  </si>
  <si>
    <t>Granted (in shares)</t>
  </si>
  <si>
    <t>Exercised (in shares)</t>
  </si>
  <si>
    <t>Forfeited (in shares)</t>
  </si>
  <si>
    <t>Outstanding at end of period (in shares)</t>
  </si>
  <si>
    <t>Exercisable at end of period (in shares)</t>
  </si>
  <si>
    <t>Weighted Average Price [Roll Forward]</t>
  </si>
  <si>
    <t>Outstanding at beginning of period (in dollars per share)</t>
  </si>
  <si>
    <t>Granted (in dollars per share)</t>
  </si>
  <si>
    <t>Exercised (in dollars per share)</t>
  </si>
  <si>
    <t>Forfeited (in dollars per share)</t>
  </si>
  <si>
    <t>Outstanding at end of period (in dollars per share)</t>
  </si>
  <si>
    <t>Exercisable at end of period (in dollars per share)</t>
  </si>
  <si>
    <t>Weighted Average Remaining Life [Abstract]</t>
  </si>
  <si>
    <t>Weighted-average remaining contractual term, outstanding</t>
  </si>
  <si>
    <t>3 years 3 months 18 days</t>
  </si>
  <si>
    <t>6 years 2 months 12 days</t>
  </si>
  <si>
    <t>Weighted-average remaining contractual term, exercisable</t>
  </si>
  <si>
    <t>2 years 7 months 6 days</t>
  </si>
  <si>
    <t>6 years 1 month 6 days</t>
  </si>
  <si>
    <t>Aggregate Intrinsic Value [Abstract]</t>
  </si>
  <si>
    <t>Aggregate intrinsic value of the options outstanding</t>
  </si>
  <si>
    <t>Aggregate intrinsic value of the options exercisable</t>
  </si>
  <si>
    <t>Fair value assumptions for options granted [Abstract]</t>
  </si>
  <si>
    <t>Expected life</t>
  </si>
  <si>
    <t>5 years 6 months</t>
  </si>
  <si>
    <t>Risk-free interest rate</t>
  </si>
  <si>
    <t>2.67%</t>
  </si>
  <si>
    <t>Expected volatility</t>
  </si>
  <si>
    <t>32.20%</t>
  </si>
  <si>
    <t>Weighted average per share fair value of options granted (in dollars per share)</t>
  </si>
  <si>
    <t>Proceeds from exercise of stock options</t>
  </si>
  <si>
    <t>Unrecognized stock-based compensation expense</t>
  </si>
  <si>
    <t>Unrecognized stock-based compensation expected to be recognized period</t>
  </si>
  <si>
    <t>54 months</t>
  </si>
  <si>
    <t>Stock options vesting period</t>
  </si>
  <si>
    <t>5 years</t>
  </si>
  <si>
    <t>Stock Options [Member] | Maximum [Member]</t>
  </si>
  <si>
    <t>Stock options expiry period</t>
  </si>
  <si>
    <t>10 years</t>
  </si>
  <si>
    <t>Commitments and Contingencies (Details)</t>
  </si>
  <si>
    <t>Mar. 31, 2019USD ($)loan</t>
  </si>
  <si>
    <t>Dec. 31, 2018USD ($)loan</t>
  </si>
  <si>
    <t>Financial instruments whose contract amount represents credit risk [Abstract]</t>
  </si>
  <si>
    <t>Loan balances</t>
  </si>
  <si>
    <t>Interest income</t>
  </si>
  <si>
    <t>Noninterest Income</t>
  </si>
  <si>
    <t>Standby Letters of Credit [Member]</t>
  </si>
  <si>
    <t>Off-balance sheet credit risk</t>
  </si>
  <si>
    <t>Letters of credit expiry period</t>
  </si>
  <si>
    <t>12 months</t>
  </si>
  <si>
    <t>Letters of credit renewal period</t>
  </si>
  <si>
    <t>1 year</t>
  </si>
  <si>
    <t>Current liability for guarantees</t>
  </si>
  <si>
    <t>Home Equity Lines of Credit [Member]</t>
  </si>
  <si>
    <t>Loan expiry period</t>
  </si>
  <si>
    <t>Unadvanced Construction Commitments [Member]</t>
  </si>
  <si>
    <t>Mortgage Loan Commitments [Member]</t>
  </si>
  <si>
    <t>Lines of Credit [Member]</t>
  </si>
  <si>
    <t>Number of residential mortgage loan commitments | loan</t>
  </si>
  <si>
    <t>Residential mortgage loan commitments</t>
  </si>
  <si>
    <t>Loans Sold and Serviced with Limited Repurchase Provisions [Member]</t>
  </si>
  <si>
    <t>Reserve for obligation to re-purchase mortgage loans previously sold</t>
  </si>
  <si>
    <t>Repurchases of loans previously sold</t>
  </si>
  <si>
    <t>Loans Sold and Serviced with Limited Repurchase Provisions [Member] | Minimum [Member]</t>
  </si>
  <si>
    <t>Period of delinquency under repurchase agreement</t>
  </si>
  <si>
    <t>120 days</t>
  </si>
  <si>
    <t>Loans Sold and Serviced with Limited Repurchase Provisions [Member] | Maximum [Member]</t>
  </si>
  <si>
    <t>180 days</t>
  </si>
  <si>
    <t>Business activities with medical-use cannabis customers [Member] | Cannabis Customers</t>
  </si>
  <si>
    <t>Percentage of deposits in total deposits</t>
  </si>
  <si>
    <t>2.20%</t>
  </si>
  <si>
    <t>Percentage of loans in total loans</t>
  </si>
  <si>
    <t>2.10%</t>
  </si>
  <si>
    <t>Volume of deposits accepted</t>
  </si>
  <si>
    <t>Fair Value of Financial Instruments (Details) - USD ($) $ in Thousands</t>
  </si>
  <si>
    <t>Financial Instruments, Financial Assets, Balance Sheet Groupings [Abstract]</t>
  </si>
  <si>
    <t>AFS Securities</t>
  </si>
  <si>
    <t>Level 1 [Member]</t>
  </si>
  <si>
    <t>Level 2 [Member]</t>
  </si>
  <si>
    <t>Loans held for sale ("LHFS")</t>
  </si>
  <si>
    <t>Level 3 [Member]</t>
  </si>
  <si>
    <t>Mortgage servicing rights ("MSRs")</t>
  </si>
  <si>
    <t>Interest rate lock commitments ("IRLCs")</t>
  </si>
  <si>
    <t>Carrying Value [Member]</t>
  </si>
  <si>
    <t>Recurring [Member] | Mandatory Forward Contract Liability</t>
  </si>
  <si>
    <t>Total changes in fair values included in period income</t>
  </si>
  <si>
    <t>Recurring [Member] | Best Effort Forward Contracts [Member]</t>
  </si>
  <si>
    <t>Recurring [Member] | LHFS [Member]</t>
  </si>
  <si>
    <t>Recurring [Member] | MSRs [Member]</t>
  </si>
  <si>
    <t>Recurring [Member] | IRLCs [Member]</t>
  </si>
  <si>
    <t>Recurring [Member] | Level 1 [Member] | U.S. Government Agency Notes [Member]</t>
  </si>
  <si>
    <t>Recurring [Member] | Level 2 [Member] | Mandatory Forward Contract Liability</t>
  </si>
  <si>
    <t>Mandatory forward contracts</t>
  </si>
  <si>
    <t>Recurring [Member] | Level 2 [Member] | Best Effort Forward Contracts [Member]</t>
  </si>
  <si>
    <t>Best efforts forward contracts</t>
  </si>
  <si>
    <t>Recurring [Member] | Level 2 [Member] | U.S. Government Agency Notes [Member]</t>
  </si>
  <si>
    <t>Recurring [Member] | Level 2 [Member] | LHFS [Member]</t>
  </si>
  <si>
    <t>Recurring [Member] | Level 3 [Member] | MSRs [Member]</t>
  </si>
  <si>
    <t>Recurring [Member] | Level 3 [Member] | IRLCs [Member]</t>
  </si>
  <si>
    <t>Recurring [Member] | Carrying Value [Member] | Mandatory Forward Contract Liability</t>
  </si>
  <si>
    <t>Recurring [Member] | Carrying Value [Member] | Best Effort Forward Contracts [Member]</t>
  </si>
  <si>
    <t>Recurring [Member] | Carrying Value [Member] | U.S. Government Agency Notes [Member]</t>
  </si>
  <si>
    <t>Recurring [Member] | Carrying Value [Member] | LHFS [Member]</t>
  </si>
  <si>
    <t>Recurring [Member] | Carrying Value [Member] | MSRs [Member]</t>
  </si>
  <si>
    <t>Recurring [Member] | Carrying Value [Member] | IRLCs [Member]</t>
  </si>
  <si>
    <t>Fair Value of Financial Instruments, Fair Values of Financial Instruments, Assets, Quantitative Information (Details) $ in Thousands</t>
  </si>
  <si>
    <t>Dec. 31, 2018USD ($)item</t>
  </si>
  <si>
    <t>Dec. 31, 2017USD ($)</t>
  </si>
  <si>
    <t>Nonrecurring [Member] | Weighted Average [Member] | Measurement Input, Discount Rate</t>
  </si>
  <si>
    <t>Quantitative Information about Level 3 Fair Value Measurements [Abstract]</t>
  </si>
  <si>
    <t>Impaired loan, measurement input | item</t>
  </si>
  <si>
    <t>Nonrecurring [Member] | Level 3 [Member]</t>
  </si>
  <si>
    <t>Fair value estimate</t>
  </si>
  <si>
    <t>Nonrecurring [Member] | Carrying Value [Member]</t>
  </si>
  <si>
    <t>MSRs [Member]</t>
  </si>
  <si>
    <t>Valuation adjustment</t>
  </si>
  <si>
    <t>MSRs [Member] | Recurring [Member] | Level 3 [Member] | Weighted Average [Member] | Measurement Input, Constant Prepayment Rate</t>
  </si>
  <si>
    <t>MSRs, Measurement input | item</t>
  </si>
  <si>
    <t>IRLCs [Member]</t>
  </si>
  <si>
    <t>Impaired loans [Member] | Nonrecurring [Member] | Minimum [Member] | Measurement Input, Discount Rate</t>
  </si>
  <si>
    <t>Impaired loans [Member] | Nonrecurring [Member] | Maximum [Member] | Measurement Input, Discount Rate</t>
  </si>
  <si>
    <t>Impaired loans [Member] | Nonrecurring [Member] | Weighted Average [Member] | Measurement Input, Discount Rate</t>
  </si>
  <si>
    <t>Impaired loans [Member] | Nonrecurring [Member] | Level 3 [Member]</t>
  </si>
  <si>
    <t>Impaired loans [Member] | Nonrecurring [Member] | Carrying Value [Member]</t>
  </si>
  <si>
    <t>Foreclosed real estate [Member] | Nonrecurring [Member] | Minimum [Member] | Measurement Input, Discount Rate</t>
  </si>
  <si>
    <t>Real estate acquired through foreclosure, measurement input | item</t>
  </si>
  <si>
    <t>Foreclosed real estate [Member] | Nonrecurring [Member] | Maximum [Member] | Measurement Input, Discount Rate</t>
  </si>
  <si>
    <t>Foreclosed real estate [Member] | Nonrecurring [Member] | Weighted Average [Member] | Measurement Input, Discount Rate</t>
  </si>
  <si>
    <t>Foreclosed real estate [Member] | Nonrecurring [Member] | Level 3 [Member]</t>
  </si>
  <si>
    <t>Foreclosed real estate [Member] | Nonrecurring [Member] | Carrying Value [Member]</t>
  </si>
  <si>
    <t>Market Approach [Member] | MSRs [Member] | Recurring [Member] | Level 3 [Member]</t>
  </si>
  <si>
    <t>Market Approach [Member] | IRLCs [Member] | Recurring [Member] | Level 3 [Member]</t>
  </si>
  <si>
    <t>Market Approach [Member] | IRLCs [Member] | Recurring [Member] | Level 3 [Member] | Minimum [Member] | Measurement Input, Pull Through Rate</t>
  </si>
  <si>
    <t>Interest-rate lock commitments, measurement input | item</t>
  </si>
  <si>
    <t>Market Approach [Member] | IRLCs [Member] | Recurring [Member] | Level 3 [Member] | Maximum [Member] | Measurement Input, Pull Through Rate</t>
  </si>
  <si>
    <t>Market Approach [Member] | IRLCs [Member] | Recurring [Member] | Level 3 [Member] | Weighted Average [Member] | Measurement Input, Pull Through Rate</t>
  </si>
  <si>
    <t>Fair Value of Financial Instruments, Assets, Balance Sheet Grouping (Details) - USD ($) $ in Thousands</t>
  </si>
  <si>
    <t>Assets [Abstract]</t>
  </si>
  <si>
    <t>HTM securities</t>
  </si>
  <si>
    <t>Liabilities [Abstract]</t>
  </si>
  <si>
    <t>Assets transfers level 1 to level 2 Transfers</t>
  </si>
  <si>
    <t>Liabilities transfers level 1 to level 2 Transfers</t>
  </si>
  <si>
    <t>Assets transfers level 2 to level 1 Transfers</t>
  </si>
  <si>
    <t>Liabilities transfers level 2 to level 1 Transfers</t>
  </si>
  <si>
    <t>Assets transfers into level 3</t>
  </si>
  <si>
    <t>Liabilities transfers into level 3</t>
  </si>
  <si>
    <t>Assets transfers out of level 3</t>
  </si>
  <si>
    <t>Liabilities transfers out of level 3</t>
  </si>
  <si>
    <t>Bank Commitments [Member]</t>
  </si>
  <si>
    <t>Loan funding commitments</t>
  </si>
  <si>
    <t>Certificates of deposit held as investment</t>
  </si>
  <si>
    <t>LHFS</t>
  </si>
  <si>
    <t>Loans receivable, net</t>
  </si>
  <si>
    <t>MSRs</t>
  </si>
  <si>
    <t>IRLCs</t>
  </si>
  <si>
    <t>Accrued interest payable</t>
  </si>
  <si>
    <t>Borrowings</t>
  </si>
  <si>
    <t>Best effort forward contracts</t>
  </si>
  <si>
    <t>Total [Member]</t>
  </si>
  <si>
    <t>Leases (Details) $ in Thousands</t>
  </si>
  <si>
    <t>Consolidated statements of financial condition classification of our ROU assets and lease liabilities.</t>
  </si>
  <si>
    <t>Lease ROU assets</t>
  </si>
  <si>
    <t>Lease liabilities</t>
  </si>
  <si>
    <t>Options to renew</t>
  </si>
  <si>
    <t>Weighted-average remaining lease term</t>
  </si>
  <si>
    <t>11 years 9 months 18 days</t>
  </si>
  <si>
    <t>Weighted-average discount rate</t>
  </si>
  <si>
    <t>3.32%</t>
  </si>
  <si>
    <t>Leases - Lease cost and other lease information (Details) $ in Thousands</t>
  </si>
  <si>
    <t>Lease cost</t>
  </si>
  <si>
    <t>Operating lease costs</t>
  </si>
  <si>
    <t>Total lease cost</t>
  </si>
  <si>
    <t>Cash paid on lease liabilities</t>
  </si>
  <si>
    <t>Leases - Future minimum payments (Details) $ in Thousands</t>
  </si>
  <si>
    <t>Future minimum payments for finance leases and operating leases</t>
  </si>
  <si>
    <t>March 31, 2020</t>
  </si>
  <si>
    <t>March 31, 2021</t>
  </si>
  <si>
    <t>March 31, 2022</t>
  </si>
  <si>
    <t>March 31, 2023</t>
  </si>
  <si>
    <t>March 31, 2024</t>
  </si>
  <si>
    <t>Thereafter</t>
  </si>
  <si>
    <t>Total future minimum lease payments</t>
  </si>
  <si>
    <t>Amounts representing interest</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2775087</v>
      </c>
    </row>
    <row r="12" spans="1:3">
      <c r="A12" s="4" t="s">
        <v>20</v>
      </c>
      <c r="B12" s="4" t="s">
        <v>21</v>
      </c>
    </row>
    <row r="13" spans="1:3">
      <c r="A13" s="4" t="s">
        <v>22</v>
      </c>
      <c r="B13" s="4" t="s">
        <v>23</v>
      </c>
    </row>
    <row r="14" spans="1:3">
      <c r="A14" s="4" t="s">
        <v>24</v>
      </c>
      <c r="B14" s="4" t="s">
        <v>25</v>
      </c>
    </row>
    <row r="15" spans="1:3">
      <c r="A15" s="4" t="s">
        <v>26</v>
      </c>
      <c r="B15" s="4" t="s">
        <v>1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6</v>
      </c>
      <c r="B1" s="2" t="s">
        <v>1</v>
      </c>
    </row>
    <row r="2" spans="1:2">
      <c r="B2" s="2" t="s">
        <v>2</v>
      </c>
    </row>
    <row r="3" spans="1:2">
      <c r="A3" s="3" t="s">
        <v>193</v>
      </c>
    </row>
    <row r="4" spans="1:2">
      <c r="A4" s="4" t="s">
        <v>76</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91</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276</v>
      </c>
      <c r="C3" s="6" t="n">
        <v>2880</v>
      </c>
    </row>
    <row r="4" spans="1:3">
      <c r="A4" s="4" t="s">
        <v>33</v>
      </c>
      <c r="B4" s="5" t="n">
        <v>109825</v>
      </c>
      <c r="C4" s="5" t="n">
        <v>185460</v>
      </c>
    </row>
    <row r="5" spans="1:3">
      <c r="A5" s="4" t="s">
        <v>34</v>
      </c>
      <c r="B5" s="5" t="n">
        <v>113101</v>
      </c>
      <c r="C5" s="5" t="n">
        <v>188340</v>
      </c>
    </row>
    <row r="6" spans="1:3">
      <c r="A6" s="4" t="s">
        <v>35</v>
      </c>
      <c r="B6" s="5" t="n">
        <v>8780</v>
      </c>
      <c r="C6" s="5" t="n">
        <v>8780</v>
      </c>
    </row>
    <row r="7" spans="1:3">
      <c r="A7" s="4" t="s">
        <v>36</v>
      </c>
      <c r="B7" s="5" t="n">
        <v>10992</v>
      </c>
      <c r="C7" s="5" t="n">
        <v>11978</v>
      </c>
    </row>
    <row r="8" spans="1:3">
      <c r="A8" s="4" t="s">
        <v>37</v>
      </c>
      <c r="B8" s="5" t="n">
        <v>35793</v>
      </c>
      <c r="C8" s="5" t="n">
        <v>38912</v>
      </c>
    </row>
    <row r="9" spans="1:3">
      <c r="A9" s="4" t="s">
        <v>38</v>
      </c>
      <c r="B9" s="5" t="n">
        <v>6660</v>
      </c>
      <c r="C9" s="5" t="n">
        <v>9686</v>
      </c>
    </row>
    <row r="10" spans="1:3">
      <c r="A10" s="4" t="s">
        <v>39</v>
      </c>
      <c r="B10" s="5" t="n">
        <v>674220</v>
      </c>
      <c r="C10" s="5" t="n">
        <v>682349</v>
      </c>
    </row>
    <row r="11" spans="1:3">
      <c r="A11" s="4" t="s">
        <v>40</v>
      </c>
      <c r="B11" s="5" t="n">
        <v>-8085</v>
      </c>
      <c r="C11" s="5" t="n">
        <v>-8044</v>
      </c>
    </row>
    <row r="12" spans="1:3">
      <c r="A12" s="4" t="s">
        <v>41</v>
      </c>
      <c r="B12" s="5" t="n">
        <v>666135</v>
      </c>
      <c r="C12" s="5" t="n">
        <v>674305</v>
      </c>
    </row>
    <row r="13" spans="1:3">
      <c r="A13" s="4" t="s">
        <v>42</v>
      </c>
      <c r="B13" s="5" t="n">
        <v>1601</v>
      </c>
      <c r="C13" s="5" t="n">
        <v>1537</v>
      </c>
    </row>
    <row r="14" spans="1:3">
      <c r="A14" s="4" t="s">
        <v>43</v>
      </c>
      <c r="B14" s="5" t="n">
        <v>2856</v>
      </c>
      <c r="C14" s="5" t="n">
        <v>3766</v>
      </c>
    </row>
    <row r="15" spans="1:3">
      <c r="A15" s="4" t="s">
        <v>44</v>
      </c>
      <c r="B15" s="5" t="n">
        <v>22483</v>
      </c>
      <c r="C15" s="5" t="n">
        <v>22745</v>
      </c>
    </row>
    <row r="16" spans="1:3">
      <c r="A16" s="4" t="s">
        <v>45</v>
      </c>
      <c r="B16" s="5" t="n">
        <v>2632</v>
      </c>
      <c r="C16" s="5" t="n">
        <v>2848</v>
      </c>
    </row>
    <row r="17" spans="1:3">
      <c r="A17" s="4" t="s">
        <v>46</v>
      </c>
      <c r="B17" s="5" t="n">
        <v>2159</v>
      </c>
      <c r="C17" s="5" t="n">
        <v>2363</v>
      </c>
    </row>
    <row r="18" spans="1:3">
      <c r="A18" s="4" t="s">
        <v>47</v>
      </c>
      <c r="B18" s="5" t="n">
        <v>5264</v>
      </c>
      <c r="C18" s="5" t="n">
        <v>5225</v>
      </c>
    </row>
    <row r="19" spans="1:3">
      <c r="A19" s="4" t="s">
        <v>48</v>
      </c>
      <c r="B19" s="5" t="n">
        <v>1104</v>
      </c>
      <c r="C19" s="5" t="n">
        <v>1104</v>
      </c>
    </row>
    <row r="20" spans="1:3">
      <c r="A20" s="4" t="s">
        <v>49</v>
      </c>
      <c r="B20" s="5" t="n">
        <v>5483</v>
      </c>
      <c r="C20" s="5" t="n">
        <v>2644</v>
      </c>
    </row>
    <row r="21" spans="1:3">
      <c r="A21" s="4" t="s">
        <v>50</v>
      </c>
      <c r="B21" s="5" t="n">
        <v>885043</v>
      </c>
      <c r="C21" s="5" t="n">
        <v>974233</v>
      </c>
    </row>
    <row r="22" spans="1:3">
      <c r="A22" s="3" t="s">
        <v>51</v>
      </c>
    </row>
    <row r="23" spans="1:3">
      <c r="A23" s="4" t="s">
        <v>52</v>
      </c>
      <c r="B23" s="5" t="n">
        <v>117811</v>
      </c>
      <c r="C23" s="5" t="n">
        <v>146604</v>
      </c>
    </row>
    <row r="24" spans="1:3">
      <c r="A24" s="4" t="s">
        <v>53</v>
      </c>
      <c r="B24" s="5" t="n">
        <v>592062</v>
      </c>
      <c r="C24" s="5" t="n">
        <v>632902</v>
      </c>
    </row>
    <row r="25" spans="1:3">
      <c r="A25" s="4" t="s">
        <v>54</v>
      </c>
      <c r="B25" s="5" t="n">
        <v>709873</v>
      </c>
      <c r="C25" s="5" t="n">
        <v>779506</v>
      </c>
    </row>
    <row r="26" spans="1:3">
      <c r="A26" s="4" t="s">
        <v>55</v>
      </c>
      <c r="B26" s="5" t="n">
        <v>48500</v>
      </c>
      <c r="C26" s="5" t="n">
        <v>73500</v>
      </c>
    </row>
    <row r="27" spans="1:3">
      <c r="A27" s="4" t="s">
        <v>56</v>
      </c>
      <c r="B27" s="5" t="n">
        <v>20619</v>
      </c>
      <c r="C27" s="5" t="n">
        <v>20619</v>
      </c>
    </row>
    <row r="28" spans="1:3">
      <c r="A28" s="4" t="s">
        <v>57</v>
      </c>
      <c r="B28" s="5" t="n">
        <v>5223</v>
      </c>
      <c r="C28" s="5" t="n">
        <v>2155</v>
      </c>
    </row>
    <row r="29" spans="1:3">
      <c r="A29" s="4" t="s">
        <v>58</v>
      </c>
      <c r="B29" s="5" t="n">
        <v>784215</v>
      </c>
      <c r="C29" s="5" t="n">
        <v>875780</v>
      </c>
    </row>
    <row r="30" spans="1:3">
      <c r="A30" s="3" t="s">
        <v>59</v>
      </c>
    </row>
    <row r="31" spans="1:3">
      <c r="A31" s="4" t="s">
        <v>60</v>
      </c>
      <c r="B31" s="5" t="n">
        <v>128</v>
      </c>
      <c r="C31" s="5" t="n">
        <v>128</v>
      </c>
    </row>
    <row r="32" spans="1:3">
      <c r="A32" s="4" t="s">
        <v>61</v>
      </c>
      <c r="B32" s="5" t="n">
        <v>65662</v>
      </c>
      <c r="C32" s="5" t="n">
        <v>65538</v>
      </c>
    </row>
    <row r="33" spans="1:3">
      <c r="A33" s="4" t="s">
        <v>62</v>
      </c>
      <c r="B33" s="5" t="n">
        <v>35087</v>
      </c>
      <c r="C33" s="5" t="n">
        <v>32860</v>
      </c>
    </row>
    <row r="34" spans="1:3">
      <c r="A34" s="4" t="s">
        <v>63</v>
      </c>
      <c r="B34" s="5" t="n">
        <v>-49</v>
      </c>
      <c r="C34" s="5" t="n">
        <v>-73</v>
      </c>
    </row>
    <row r="35" spans="1:3">
      <c r="A35" s="4" t="s">
        <v>64</v>
      </c>
      <c r="B35" s="5" t="n">
        <v>100828</v>
      </c>
      <c r="C35" s="5" t="n">
        <v>98453</v>
      </c>
    </row>
    <row r="36" spans="1:3">
      <c r="A36" s="4" t="s">
        <v>65</v>
      </c>
      <c r="B36" s="6" t="n">
        <v>885043</v>
      </c>
      <c r="C36" s="6" t="n">
        <v>974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193</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99</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02</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20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08</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1</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3</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7"/>
    <col customWidth="1" max="3" min="3" width="25"/>
  </cols>
  <sheetData>
    <row r="1" spans="1:3">
      <c r="A1" s="1" t="s">
        <v>284</v>
      </c>
      <c r="B1" s="2" t="s">
        <v>1</v>
      </c>
    </row>
    <row r="2" spans="1:3">
      <c r="B2" s="2" t="s">
        <v>285</v>
      </c>
      <c r="C2" s="2" t="s">
        <v>286</v>
      </c>
    </row>
    <row r="3" spans="1:3">
      <c r="A3" s="3" t="s">
        <v>287</v>
      </c>
    </row>
    <row r="4" spans="1:3">
      <c r="A4" s="4" t="s">
        <v>288</v>
      </c>
      <c r="B4" s="4" t="s">
        <v>16</v>
      </c>
    </row>
    <row r="5" spans="1:3">
      <c r="A5" s="4" t="s">
        <v>289</v>
      </c>
      <c r="B5" s="4" t="s">
        <v>18</v>
      </c>
    </row>
    <row r="6" spans="1:3">
      <c r="A6" s="4" t="s">
        <v>290</v>
      </c>
      <c r="B6" s="6" t="n">
        <v>2598</v>
      </c>
    </row>
    <row r="7" spans="1:3">
      <c r="A7" s="4" t="s">
        <v>291</v>
      </c>
      <c r="B7" s="4" t="s">
        <v>49</v>
      </c>
    </row>
    <row r="8" spans="1:3">
      <c r="A8" s="4" t="s">
        <v>292</v>
      </c>
      <c r="B8" s="6" t="n">
        <v>2616</v>
      </c>
    </row>
    <row r="9" spans="1:3">
      <c r="A9" s="4" t="s">
        <v>293</v>
      </c>
      <c r="B9" s="4" t="s">
        <v>294</v>
      </c>
    </row>
    <row r="10" spans="1:3">
      <c r="A10" s="4" t="s">
        <v>295</v>
      </c>
      <c r="C10" s="5" t="n">
        <v>5</v>
      </c>
    </row>
    <row r="11" spans="1:3">
      <c r="A11" s="4" t="s">
        <v>296</v>
      </c>
      <c r="C11" s="5" t="n">
        <v>6</v>
      </c>
    </row>
    <row r="12" spans="1:3">
      <c r="A12" s="4" t="s">
        <v>297</v>
      </c>
    </row>
    <row r="13" spans="1:3">
      <c r="A13" s="3" t="s">
        <v>287</v>
      </c>
    </row>
    <row r="14" spans="1:3">
      <c r="A14" s="4" t="s">
        <v>290</v>
      </c>
      <c r="C14" s="6" t="n">
        <v>2700</v>
      </c>
    </row>
    <row r="15" spans="1:3">
      <c r="A15" s="4" t="s">
        <v>292</v>
      </c>
      <c r="C15" s="6" t="n">
        <v>27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0</v>
      </c>
    </row>
    <row r="2" spans="1:3">
      <c r="A2" s="3" t="s">
        <v>299</v>
      </c>
    </row>
    <row r="3" spans="1:3">
      <c r="A3" s="4" t="s">
        <v>300</v>
      </c>
      <c r="B3" s="6" t="n">
        <v>11061</v>
      </c>
      <c r="C3" s="6" t="n">
        <v>12078</v>
      </c>
    </row>
    <row r="4" spans="1:3">
      <c r="A4" s="4" t="s">
        <v>301</v>
      </c>
      <c r="B4" s="5" t="n">
        <v>69</v>
      </c>
      <c r="C4" s="5" t="n">
        <v>100</v>
      </c>
    </row>
    <row r="5" spans="1:3">
      <c r="A5" s="4" t="s">
        <v>36</v>
      </c>
      <c r="B5" s="5" t="n">
        <v>10992</v>
      </c>
      <c r="C5" s="5" t="n">
        <v>11978</v>
      </c>
    </row>
    <row r="6" spans="1:3">
      <c r="A6" s="4" t="s">
        <v>302</v>
      </c>
      <c r="C6" s="5" t="n">
        <v>990</v>
      </c>
    </row>
    <row r="7" spans="1:3">
      <c r="A7" s="4" t="s">
        <v>303</v>
      </c>
    </row>
    <row r="8" spans="1:3">
      <c r="A8" s="3" t="s">
        <v>299</v>
      </c>
    </row>
    <row r="9" spans="1:3">
      <c r="A9" s="4" t="s">
        <v>300</v>
      </c>
      <c r="B9" s="5" t="n">
        <v>1995</v>
      </c>
      <c r="C9" s="5" t="n">
        <v>1992</v>
      </c>
    </row>
    <row r="10" spans="1:3">
      <c r="A10" s="4" t="s">
        <v>301</v>
      </c>
      <c r="B10" s="5" t="n">
        <v>7</v>
      </c>
      <c r="C10" s="5" t="n">
        <v>11</v>
      </c>
    </row>
    <row r="11" spans="1:3">
      <c r="A11" s="4" t="s">
        <v>36</v>
      </c>
      <c r="B11" s="5" t="n">
        <v>1988</v>
      </c>
      <c r="C11" s="5" t="n">
        <v>1981</v>
      </c>
    </row>
    <row r="12" spans="1:3">
      <c r="A12" s="4" t="s">
        <v>302</v>
      </c>
      <c r="C12" s="5" t="n">
        <v>990</v>
      </c>
    </row>
    <row r="13" spans="1:3">
      <c r="A13" s="4" t="s">
        <v>304</v>
      </c>
    </row>
    <row r="14" spans="1:3">
      <c r="A14" s="3" t="s">
        <v>299</v>
      </c>
    </row>
    <row r="15" spans="1:3">
      <c r="A15" s="4" t="s">
        <v>300</v>
      </c>
      <c r="B15" s="5" t="n">
        <v>9066</v>
      </c>
      <c r="C15" s="5" t="n">
        <v>10086</v>
      </c>
    </row>
    <row r="16" spans="1:3">
      <c r="A16" s="4" t="s">
        <v>301</v>
      </c>
      <c r="B16" s="5" t="n">
        <v>62</v>
      </c>
      <c r="C16" s="5" t="n">
        <v>89</v>
      </c>
    </row>
    <row r="17" spans="1:3">
      <c r="A17" s="4" t="s">
        <v>36</v>
      </c>
      <c r="B17" s="6" t="n">
        <v>9004</v>
      </c>
      <c r="C17" s="6" t="n">
        <v>99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31</v>
      </c>
    </row>
    <row r="3" spans="1:3">
      <c r="A3" s="4" t="s">
        <v>67</v>
      </c>
      <c r="B3" s="6" t="n">
        <v>35398</v>
      </c>
      <c r="C3" s="6" t="n">
        <v>38212</v>
      </c>
    </row>
    <row r="4" spans="1:3">
      <c r="A4" s="3" t="s">
        <v>59</v>
      </c>
    </row>
    <row r="5" spans="1:3">
      <c r="A5" s="4" t="s">
        <v>68</v>
      </c>
      <c r="B5" s="7" t="n">
        <v>0.01</v>
      </c>
      <c r="C5" s="7" t="n">
        <v>0.01</v>
      </c>
    </row>
    <row r="6" spans="1:3">
      <c r="A6" s="4" t="s">
        <v>69</v>
      </c>
      <c r="B6" s="5" t="n">
        <v>20000000</v>
      </c>
      <c r="C6" s="5" t="n">
        <v>20000000</v>
      </c>
    </row>
    <row r="7" spans="1:3">
      <c r="A7" s="4" t="s">
        <v>70</v>
      </c>
      <c r="B7" s="5" t="n">
        <v>12775087</v>
      </c>
      <c r="C7" s="5" t="n">
        <v>12759576</v>
      </c>
    </row>
    <row r="8" spans="1:3">
      <c r="A8" s="4" t="s">
        <v>71</v>
      </c>
      <c r="B8" s="5" t="n">
        <v>12775087</v>
      </c>
      <c r="C8" s="5" t="n">
        <v>127595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5</v>
      </c>
      <c r="B1" s="2" t="s">
        <v>285</v>
      </c>
      <c r="C1" s="2" t="s">
        <v>306</v>
      </c>
    </row>
    <row r="2" spans="1:3">
      <c r="A2" s="3" t="s">
        <v>307</v>
      </c>
    </row>
    <row r="3" spans="1:3">
      <c r="A3" s="4" t="s">
        <v>308</v>
      </c>
      <c r="C3" s="5" t="n">
        <v>1</v>
      </c>
    </row>
    <row r="4" spans="1:3">
      <c r="A4" s="4" t="s">
        <v>309</v>
      </c>
      <c r="B4" s="5" t="n">
        <v>9</v>
      </c>
      <c r="C4" s="5" t="n">
        <v>9</v>
      </c>
    </row>
    <row r="5" spans="1:3">
      <c r="A5" s="4" t="s">
        <v>310</v>
      </c>
      <c r="B5" s="5" t="n">
        <v>9</v>
      </c>
      <c r="C5" s="5" t="n">
        <v>10</v>
      </c>
    </row>
    <row r="6" spans="1:3">
      <c r="A6" s="3" t="s">
        <v>311</v>
      </c>
    </row>
    <row r="7" spans="1:3">
      <c r="A7" s="4" t="s">
        <v>312</v>
      </c>
      <c r="C7" s="6" t="n">
        <v>990</v>
      </c>
    </row>
    <row r="8" spans="1:3">
      <c r="A8" s="4" t="s">
        <v>313</v>
      </c>
      <c r="B8" s="6" t="n">
        <v>10992</v>
      </c>
      <c r="C8" s="5" t="n">
        <v>10988</v>
      </c>
    </row>
    <row r="9" spans="1:3">
      <c r="A9" s="4" t="s">
        <v>314</v>
      </c>
      <c r="B9" s="5" t="n">
        <v>10992</v>
      </c>
      <c r="C9" s="5" t="n">
        <v>11978</v>
      </c>
    </row>
    <row r="10" spans="1:3">
      <c r="A10" s="3" t="s">
        <v>315</v>
      </c>
    </row>
    <row r="11" spans="1:3">
      <c r="A11" s="4" t="s">
        <v>316</v>
      </c>
      <c r="C11" s="5" t="n">
        <v>5</v>
      </c>
    </row>
    <row r="12" spans="1:3">
      <c r="A12" s="4" t="s">
        <v>317</v>
      </c>
      <c r="B12" s="5" t="n">
        <v>69</v>
      </c>
      <c r="C12" s="5" t="n">
        <v>95</v>
      </c>
    </row>
    <row r="13" spans="1:3">
      <c r="A13" s="4" t="s">
        <v>318</v>
      </c>
      <c r="B13" s="6" t="n">
        <v>69</v>
      </c>
      <c r="C13" s="6" t="n">
        <v>100</v>
      </c>
    </row>
    <row r="14" spans="1:3">
      <c r="A14" s="4" t="s">
        <v>303</v>
      </c>
    </row>
    <row r="15" spans="1:3">
      <c r="A15" s="3" t="s">
        <v>307</v>
      </c>
    </row>
    <row r="16" spans="1:3">
      <c r="A16" s="4" t="s">
        <v>308</v>
      </c>
      <c r="C16" s="5" t="n">
        <v>1</v>
      </c>
    </row>
    <row r="17" spans="1:3">
      <c r="A17" s="4" t="s">
        <v>309</v>
      </c>
      <c r="B17" s="5" t="n">
        <v>2</v>
      </c>
      <c r="C17" s="5" t="n">
        <v>1</v>
      </c>
    </row>
    <row r="18" spans="1:3">
      <c r="A18" s="4" t="s">
        <v>310</v>
      </c>
      <c r="B18" s="5" t="n">
        <v>2</v>
      </c>
      <c r="C18" s="5" t="n">
        <v>2</v>
      </c>
    </row>
    <row r="19" spans="1:3">
      <c r="A19" s="3" t="s">
        <v>311</v>
      </c>
    </row>
    <row r="20" spans="1:3">
      <c r="A20" s="4" t="s">
        <v>312</v>
      </c>
      <c r="C20" s="6" t="n">
        <v>990</v>
      </c>
    </row>
    <row r="21" spans="1:3">
      <c r="A21" s="4" t="s">
        <v>313</v>
      </c>
      <c r="B21" s="6" t="n">
        <v>1988</v>
      </c>
      <c r="C21" s="5" t="n">
        <v>991</v>
      </c>
    </row>
    <row r="22" spans="1:3">
      <c r="A22" s="4" t="s">
        <v>314</v>
      </c>
      <c r="B22" s="5" t="n">
        <v>1988</v>
      </c>
      <c r="C22" s="5" t="n">
        <v>1981</v>
      </c>
    </row>
    <row r="23" spans="1:3">
      <c r="A23" s="3" t="s">
        <v>315</v>
      </c>
    </row>
    <row r="24" spans="1:3">
      <c r="A24" s="4" t="s">
        <v>316</v>
      </c>
      <c r="C24" s="5" t="n">
        <v>5</v>
      </c>
    </row>
    <row r="25" spans="1:3">
      <c r="A25" s="4" t="s">
        <v>317</v>
      </c>
      <c r="B25" s="5" t="n">
        <v>7</v>
      </c>
      <c r="C25" s="5" t="n">
        <v>6</v>
      </c>
    </row>
    <row r="26" spans="1:3">
      <c r="A26" s="4" t="s">
        <v>318</v>
      </c>
      <c r="B26" s="6" t="n">
        <v>7</v>
      </c>
      <c r="C26" s="6" t="n">
        <v>11</v>
      </c>
    </row>
    <row r="27" spans="1:3">
      <c r="A27" s="4" t="s">
        <v>304</v>
      </c>
    </row>
    <row r="28" spans="1:3">
      <c r="A28" s="3" t="s">
        <v>307</v>
      </c>
    </row>
    <row r="29" spans="1:3">
      <c r="A29" s="4" t="s">
        <v>309</v>
      </c>
      <c r="B29" s="5" t="n">
        <v>7</v>
      </c>
      <c r="C29" s="5" t="n">
        <v>8</v>
      </c>
    </row>
    <row r="30" spans="1:3">
      <c r="A30" s="4" t="s">
        <v>310</v>
      </c>
      <c r="B30" s="5" t="n">
        <v>7</v>
      </c>
      <c r="C30" s="5" t="n">
        <v>8</v>
      </c>
    </row>
    <row r="31" spans="1:3">
      <c r="A31" s="3" t="s">
        <v>311</v>
      </c>
    </row>
    <row r="32" spans="1:3">
      <c r="A32" s="4" t="s">
        <v>313</v>
      </c>
      <c r="B32" s="6" t="n">
        <v>9004</v>
      </c>
      <c r="C32" s="6" t="n">
        <v>9997</v>
      </c>
    </row>
    <row r="33" spans="1:3">
      <c r="A33" s="4" t="s">
        <v>314</v>
      </c>
      <c r="B33" s="5" t="n">
        <v>9004</v>
      </c>
      <c r="C33" s="5" t="n">
        <v>9997</v>
      </c>
    </row>
    <row r="34" spans="1:3">
      <c r="A34" s="3" t="s">
        <v>315</v>
      </c>
    </row>
    <row r="35" spans="1:3">
      <c r="A35" s="4" t="s">
        <v>317</v>
      </c>
      <c r="B35" s="5" t="n">
        <v>62</v>
      </c>
      <c r="C35" s="5" t="n">
        <v>89</v>
      </c>
    </row>
    <row r="36" spans="1:3">
      <c r="A36" s="4" t="s">
        <v>318</v>
      </c>
      <c r="B36" s="6" t="n">
        <v>62</v>
      </c>
      <c r="C36" s="6" t="n">
        <v>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9</v>
      </c>
      <c r="B1" s="2" t="s">
        <v>285</v>
      </c>
      <c r="C1" s="2" t="s">
        <v>306</v>
      </c>
    </row>
    <row r="2" spans="1:3">
      <c r="A2" s="3" t="s">
        <v>320</v>
      </c>
    </row>
    <row r="3" spans="1:3">
      <c r="A3" s="4" t="s">
        <v>300</v>
      </c>
      <c r="B3" s="6" t="n">
        <v>35793</v>
      </c>
      <c r="C3" s="6" t="n">
        <v>38912</v>
      </c>
    </row>
    <row r="4" spans="1:3">
      <c r="A4" s="4" t="s">
        <v>321</v>
      </c>
      <c r="B4" s="5" t="n">
        <v>83</v>
      </c>
      <c r="C4" s="5" t="n">
        <v>68</v>
      </c>
    </row>
    <row r="5" spans="1:3">
      <c r="A5" s="4" t="s">
        <v>301</v>
      </c>
      <c r="B5" s="5" t="n">
        <v>478</v>
      </c>
      <c r="C5" s="5" t="n">
        <v>768</v>
      </c>
    </row>
    <row r="6" spans="1:3">
      <c r="A6" s="4" t="s">
        <v>322</v>
      </c>
      <c r="B6" s="6" t="n">
        <v>35398</v>
      </c>
      <c r="C6" s="6" t="n">
        <v>38212</v>
      </c>
    </row>
    <row r="7" spans="1:3">
      <c r="A7" s="3" t="s">
        <v>323</v>
      </c>
    </row>
    <row r="8" spans="1:3">
      <c r="A8" s="4" t="s">
        <v>324</v>
      </c>
      <c r="B8" s="5" t="n">
        <v>26</v>
      </c>
      <c r="C8" s="5" t="n">
        <v>28</v>
      </c>
    </row>
    <row r="9" spans="1:3">
      <c r="A9" s="4" t="s">
        <v>310</v>
      </c>
      <c r="B9" s="5" t="n">
        <v>26</v>
      </c>
      <c r="C9" s="5" t="n">
        <v>28</v>
      </c>
    </row>
    <row r="10" spans="1:3">
      <c r="A10" s="3" t="s">
        <v>325</v>
      </c>
    </row>
    <row r="11" spans="1:3">
      <c r="A11" s="4" t="s">
        <v>313</v>
      </c>
      <c r="B11" s="6" t="n">
        <v>31112</v>
      </c>
      <c r="C11" s="6" t="n">
        <v>33938</v>
      </c>
    </row>
    <row r="12" spans="1:3">
      <c r="A12" s="4" t="s">
        <v>314</v>
      </c>
      <c r="B12" s="5" t="n">
        <v>31112</v>
      </c>
      <c r="C12" s="5" t="n">
        <v>33938</v>
      </c>
    </row>
    <row r="13" spans="1:3">
      <c r="A13" s="3" t="s">
        <v>326</v>
      </c>
    </row>
    <row r="14" spans="1:3">
      <c r="A14" s="4" t="s">
        <v>317</v>
      </c>
      <c r="B14" s="5" t="n">
        <v>478</v>
      </c>
      <c r="C14" s="5" t="n">
        <v>768</v>
      </c>
    </row>
    <row r="15" spans="1:3">
      <c r="A15" s="4" t="s">
        <v>318</v>
      </c>
      <c r="B15" s="5" t="n">
        <v>478</v>
      </c>
      <c r="C15" s="5" t="n">
        <v>768</v>
      </c>
    </row>
    <row r="16" spans="1:3">
      <c r="A16" s="4" t="s">
        <v>303</v>
      </c>
    </row>
    <row r="17" spans="1:3">
      <c r="A17" s="3" t="s">
        <v>320</v>
      </c>
    </row>
    <row r="18" spans="1:3">
      <c r="A18" s="4" t="s">
        <v>300</v>
      </c>
      <c r="B18" s="5" t="n">
        <v>1991</v>
      </c>
      <c r="C18" s="5" t="n">
        <v>1991</v>
      </c>
    </row>
    <row r="19" spans="1:3">
      <c r="A19" s="4" t="s">
        <v>321</v>
      </c>
      <c r="B19" s="5" t="n">
        <v>17</v>
      </c>
      <c r="C19" s="5" t="n">
        <v>17</v>
      </c>
    </row>
    <row r="20" spans="1:3">
      <c r="A20" s="4" t="s">
        <v>322</v>
      </c>
      <c r="B20" s="5" t="n">
        <v>2008</v>
      </c>
      <c r="C20" s="5" t="n">
        <v>2008</v>
      </c>
    </row>
    <row r="21" spans="1:3">
      <c r="A21" s="4" t="s">
        <v>304</v>
      </c>
    </row>
    <row r="22" spans="1:3">
      <c r="A22" s="3" t="s">
        <v>320</v>
      </c>
    </row>
    <row r="23" spans="1:3">
      <c r="A23" s="4" t="s">
        <v>300</v>
      </c>
      <c r="B23" s="5" t="n">
        <v>9991</v>
      </c>
      <c r="C23" s="5" t="n">
        <v>11992</v>
      </c>
    </row>
    <row r="24" spans="1:3">
      <c r="A24" s="4" t="s">
        <v>321</v>
      </c>
      <c r="B24" s="5" t="n">
        <v>58</v>
      </c>
      <c r="C24" s="5" t="n">
        <v>45</v>
      </c>
    </row>
    <row r="25" spans="1:3">
      <c r="A25" s="4" t="s">
        <v>301</v>
      </c>
      <c r="B25" s="5" t="n">
        <v>63</v>
      </c>
      <c r="C25" s="5" t="n">
        <v>92</v>
      </c>
    </row>
    <row r="26" spans="1:3">
      <c r="A26" s="4" t="s">
        <v>322</v>
      </c>
      <c r="B26" s="6" t="n">
        <v>9986</v>
      </c>
      <c r="C26" s="6" t="n">
        <v>11945</v>
      </c>
    </row>
    <row r="27" spans="1:3">
      <c r="A27" s="3" t="s">
        <v>323</v>
      </c>
    </row>
    <row r="28" spans="1:3">
      <c r="A28" s="4" t="s">
        <v>324</v>
      </c>
      <c r="B28" s="5" t="n">
        <v>8</v>
      </c>
      <c r="C28" s="5" t="n">
        <v>10</v>
      </c>
    </row>
    <row r="29" spans="1:3">
      <c r="A29" s="4" t="s">
        <v>310</v>
      </c>
      <c r="B29" s="5" t="n">
        <v>8</v>
      </c>
      <c r="C29" s="5" t="n">
        <v>10</v>
      </c>
    </row>
    <row r="30" spans="1:3">
      <c r="A30" s="3" t="s">
        <v>325</v>
      </c>
    </row>
    <row r="31" spans="1:3">
      <c r="A31" s="4" t="s">
        <v>313</v>
      </c>
      <c r="B31" s="6" t="n">
        <v>7953</v>
      </c>
      <c r="C31" s="6" t="n">
        <v>9927</v>
      </c>
    </row>
    <row r="32" spans="1:3">
      <c r="A32" s="4" t="s">
        <v>314</v>
      </c>
      <c r="B32" s="5" t="n">
        <v>7953</v>
      </c>
      <c r="C32" s="5" t="n">
        <v>9927</v>
      </c>
    </row>
    <row r="33" spans="1:3">
      <c r="A33" s="3" t="s">
        <v>326</v>
      </c>
    </row>
    <row r="34" spans="1:3">
      <c r="A34" s="4" t="s">
        <v>317</v>
      </c>
      <c r="B34" s="5" t="n">
        <v>63</v>
      </c>
      <c r="C34" s="5" t="n">
        <v>92</v>
      </c>
    </row>
    <row r="35" spans="1:3">
      <c r="A35" s="4" t="s">
        <v>318</v>
      </c>
      <c r="B35" s="5" t="n">
        <v>63</v>
      </c>
      <c r="C35" s="5" t="n">
        <v>92</v>
      </c>
    </row>
    <row r="36" spans="1:3">
      <c r="A36" s="4" t="s">
        <v>327</v>
      </c>
    </row>
    <row r="37" spans="1:3">
      <c r="A37" s="3" t="s">
        <v>320</v>
      </c>
    </row>
    <row r="38" spans="1:3">
      <c r="A38" s="4" t="s">
        <v>300</v>
      </c>
      <c r="B38" s="5" t="n">
        <v>23811</v>
      </c>
      <c r="C38" s="5" t="n">
        <v>24929</v>
      </c>
    </row>
    <row r="39" spans="1:3">
      <c r="A39" s="4" t="s">
        <v>321</v>
      </c>
      <c r="B39" s="5" t="n">
        <v>8</v>
      </c>
      <c r="C39" s="5" t="n">
        <v>6</v>
      </c>
    </row>
    <row r="40" spans="1:3">
      <c r="A40" s="4" t="s">
        <v>301</v>
      </c>
      <c r="B40" s="5" t="n">
        <v>415</v>
      </c>
      <c r="C40" s="5" t="n">
        <v>676</v>
      </c>
    </row>
    <row r="41" spans="1:3">
      <c r="A41" s="4" t="s">
        <v>322</v>
      </c>
      <c r="B41" s="6" t="n">
        <v>23404</v>
      </c>
      <c r="C41" s="6" t="n">
        <v>24259</v>
      </c>
    </row>
    <row r="42" spans="1:3">
      <c r="A42" s="3" t="s">
        <v>323</v>
      </c>
    </row>
    <row r="43" spans="1:3">
      <c r="A43" s="4" t="s">
        <v>324</v>
      </c>
      <c r="B43" s="5" t="n">
        <v>18</v>
      </c>
      <c r="C43" s="5" t="n">
        <v>18</v>
      </c>
    </row>
    <row r="44" spans="1:3">
      <c r="A44" s="4" t="s">
        <v>310</v>
      </c>
      <c r="B44" s="5" t="n">
        <v>18</v>
      </c>
      <c r="C44" s="5" t="n">
        <v>18</v>
      </c>
    </row>
    <row r="45" spans="1:3">
      <c r="A45" s="3" t="s">
        <v>325</v>
      </c>
    </row>
    <row r="46" spans="1:3">
      <c r="A46" s="4" t="s">
        <v>313</v>
      </c>
      <c r="B46" s="6" t="n">
        <v>23159</v>
      </c>
      <c r="C46" s="6" t="n">
        <v>24011</v>
      </c>
    </row>
    <row r="47" spans="1:3">
      <c r="A47" s="4" t="s">
        <v>314</v>
      </c>
      <c r="B47" s="5" t="n">
        <v>23159</v>
      </c>
      <c r="C47" s="5" t="n">
        <v>24011</v>
      </c>
    </row>
    <row r="48" spans="1:3">
      <c r="A48" s="3" t="s">
        <v>326</v>
      </c>
    </row>
    <row r="49" spans="1:3">
      <c r="A49" s="4" t="s">
        <v>317</v>
      </c>
      <c r="B49" s="5" t="n">
        <v>415</v>
      </c>
      <c r="C49" s="5" t="n">
        <v>676</v>
      </c>
    </row>
    <row r="50" spans="1:3">
      <c r="A50" s="4" t="s">
        <v>318</v>
      </c>
      <c r="B50" s="6" t="n">
        <v>415</v>
      </c>
      <c r="C50" s="6" t="n">
        <v>6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28</v>
      </c>
      <c r="B1" s="2" t="s">
        <v>329</v>
      </c>
    </row>
    <row r="2" spans="1:3">
      <c r="B2" s="2" t="s">
        <v>330</v>
      </c>
      <c r="C2" s="2" t="s">
        <v>306</v>
      </c>
    </row>
    <row r="3" spans="1:3">
      <c r="A3" s="3" t="s">
        <v>331</v>
      </c>
    </row>
    <row r="4" spans="1:3">
      <c r="A4" s="4" t="s">
        <v>332</v>
      </c>
      <c r="B4" s="6" t="n">
        <v>8046</v>
      </c>
    </row>
    <row r="5" spans="1:3">
      <c r="A5" s="4" t="s">
        <v>333</v>
      </c>
      <c r="B5" s="5" t="n">
        <v>3015</v>
      </c>
    </row>
    <row r="6" spans="1:3">
      <c r="A6" s="4" t="s">
        <v>300</v>
      </c>
      <c r="B6" s="5" t="n">
        <v>11061</v>
      </c>
      <c r="C6" s="6" t="n">
        <v>12078</v>
      </c>
    </row>
    <row r="7" spans="1:3">
      <c r="A7" s="3" t="s">
        <v>334</v>
      </c>
    </row>
    <row r="8" spans="1:3">
      <c r="A8" s="4" t="s">
        <v>332</v>
      </c>
      <c r="B8" s="5" t="n">
        <v>8005</v>
      </c>
    </row>
    <row r="9" spans="1:3">
      <c r="A9" s="4" t="s">
        <v>333</v>
      </c>
      <c r="B9" s="5" t="n">
        <v>2987</v>
      </c>
    </row>
    <row r="10" spans="1:3">
      <c r="A10" s="4" t="s">
        <v>322</v>
      </c>
      <c r="B10" s="5" t="n">
        <v>10992</v>
      </c>
      <c r="C10" s="5" t="n">
        <v>11978</v>
      </c>
    </row>
    <row r="11" spans="1:3">
      <c r="A11" s="3" t="s">
        <v>331</v>
      </c>
    </row>
    <row r="12" spans="1:3">
      <c r="A12" s="4" t="s">
        <v>332</v>
      </c>
      <c r="B12" s="5" t="n">
        <v>8006</v>
      </c>
    </row>
    <row r="13" spans="1:3">
      <c r="A13" s="4" t="s">
        <v>333</v>
      </c>
      <c r="B13" s="5" t="n">
        <v>3976</v>
      </c>
    </row>
    <row r="14" spans="1:3">
      <c r="A14" s="4" t="s">
        <v>335</v>
      </c>
      <c r="B14" s="5" t="n">
        <v>23811</v>
      </c>
    </row>
    <row r="15" spans="1:3">
      <c r="A15" s="4" t="s">
        <v>300</v>
      </c>
      <c r="B15" s="5" t="n">
        <v>35793</v>
      </c>
      <c r="C15" s="5" t="n">
        <v>38912</v>
      </c>
    </row>
    <row r="16" spans="1:3">
      <c r="A16" s="3" t="s">
        <v>334</v>
      </c>
    </row>
    <row r="17" spans="1:3">
      <c r="A17" s="4" t="s">
        <v>332</v>
      </c>
      <c r="B17" s="5" t="n">
        <v>7970</v>
      </c>
    </row>
    <row r="18" spans="1:3">
      <c r="A18" s="4" t="s">
        <v>333</v>
      </c>
      <c r="B18" s="5" t="n">
        <v>4024</v>
      </c>
    </row>
    <row r="19" spans="1:3">
      <c r="A19" s="4" t="s">
        <v>335</v>
      </c>
      <c r="B19" s="5" t="n">
        <v>23404</v>
      </c>
    </row>
    <row r="20" spans="1:3">
      <c r="A20" s="4" t="s">
        <v>322</v>
      </c>
      <c r="B20" s="6" t="n">
        <v>35398</v>
      </c>
      <c r="C20" s="5" t="n">
        <v>38212</v>
      </c>
    </row>
    <row r="21" spans="1:3">
      <c r="A21" s="4" t="s">
        <v>336</v>
      </c>
      <c r="B21" s="5" t="n">
        <v>0</v>
      </c>
    </row>
    <row r="22" spans="1:3">
      <c r="A22" s="4" t="s">
        <v>337</v>
      </c>
    </row>
    <row r="23" spans="1:3">
      <c r="A23" s="3" t="s">
        <v>334</v>
      </c>
    </row>
    <row r="24" spans="1:3">
      <c r="A24" s="4" t="s">
        <v>338</v>
      </c>
      <c r="B24" s="6" t="n">
        <v>0</v>
      </c>
      <c r="C24"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39</v>
      </c>
      <c r="B1" s="2" t="s">
        <v>1</v>
      </c>
      <c r="C1" s="2" t="s">
        <v>340</v>
      </c>
    </row>
    <row r="2" spans="1:4">
      <c r="B2" s="2" t="s">
        <v>341</v>
      </c>
      <c r="C2" s="2" t="s">
        <v>306</v>
      </c>
      <c r="D2" s="2" t="s">
        <v>342</v>
      </c>
    </row>
    <row r="3" spans="1:4">
      <c r="A3" s="3" t="s">
        <v>343</v>
      </c>
    </row>
    <row r="4" spans="1:4">
      <c r="A4" s="4" t="s">
        <v>344</v>
      </c>
      <c r="B4" s="6" t="n">
        <v>677115000</v>
      </c>
      <c r="C4" s="6" t="n">
        <v>685374000</v>
      </c>
    </row>
    <row r="5" spans="1:4">
      <c r="A5" s="4" t="s">
        <v>345</v>
      </c>
      <c r="B5" s="5" t="n">
        <v>-2895000</v>
      </c>
      <c r="C5" s="5" t="n">
        <v>-3025000</v>
      </c>
    </row>
    <row r="6" spans="1:4">
      <c r="A6" s="4" t="s">
        <v>39</v>
      </c>
      <c r="B6" s="5" t="n">
        <v>674220000</v>
      </c>
      <c r="C6" s="5" t="n">
        <v>682349000</v>
      </c>
      <c r="D6" s="6" t="n">
        <v>669912000</v>
      </c>
    </row>
    <row r="7" spans="1:4">
      <c r="A7" s="4" t="s">
        <v>346</v>
      </c>
      <c r="B7" s="5" t="n">
        <v>170400000</v>
      </c>
    </row>
    <row r="8" spans="1:4">
      <c r="A8" s="4" t="s">
        <v>347</v>
      </c>
    </row>
    <row r="9" spans="1:4">
      <c r="A9" s="3" t="s">
        <v>343</v>
      </c>
    </row>
    <row r="10" spans="1:4">
      <c r="A10" s="4" t="s">
        <v>348</v>
      </c>
      <c r="B10" s="5" t="n">
        <v>28500000</v>
      </c>
      <c r="C10" s="5" t="n">
        <v>29400000</v>
      </c>
    </row>
    <row r="11" spans="1:4">
      <c r="A11" s="4" t="s">
        <v>349</v>
      </c>
    </row>
    <row r="12" spans="1:4">
      <c r="A12" s="3" t="s">
        <v>343</v>
      </c>
    </row>
    <row r="13" spans="1:4">
      <c r="A13" s="4" t="s">
        <v>348</v>
      </c>
      <c r="B13" s="5" t="n">
        <v>14900000</v>
      </c>
      <c r="C13" s="5" t="n">
        <v>15100000</v>
      </c>
    </row>
    <row r="14" spans="1:4">
      <c r="A14" s="4" t="s">
        <v>350</v>
      </c>
    </row>
    <row r="15" spans="1:4">
      <c r="A15" s="3" t="s">
        <v>343</v>
      </c>
    </row>
    <row r="16" spans="1:4">
      <c r="A16" s="4" t="s">
        <v>344</v>
      </c>
      <c r="B16" s="5" t="n">
        <v>270979000</v>
      </c>
      <c r="C16" s="5" t="n">
        <v>276389000</v>
      </c>
    </row>
    <row r="17" spans="1:4">
      <c r="A17" s="4" t="s">
        <v>39</v>
      </c>
      <c r="B17" s="6" t="n">
        <v>269443000</v>
      </c>
      <c r="C17" s="5" t="n">
        <v>274759000</v>
      </c>
      <c r="D17" s="5" t="n">
        <v>285023000</v>
      </c>
    </row>
    <row r="18" spans="1:4">
      <c r="A18" s="4" t="s">
        <v>351</v>
      </c>
      <c r="B18" s="4" t="s">
        <v>352</v>
      </c>
    </row>
    <row r="19" spans="1:4">
      <c r="A19" s="4" t="s">
        <v>353</v>
      </c>
    </row>
    <row r="20" spans="1:4">
      <c r="A20" s="3" t="s">
        <v>343</v>
      </c>
    </row>
    <row r="21" spans="1:4">
      <c r="A21" s="4" t="s">
        <v>354</v>
      </c>
      <c r="C21" s="5" t="n">
        <v>-600000</v>
      </c>
    </row>
    <row r="22" spans="1:4">
      <c r="A22" s="4" t="s">
        <v>355</v>
      </c>
    </row>
    <row r="23" spans="1:4">
      <c r="A23" s="3" t="s">
        <v>343</v>
      </c>
    </row>
    <row r="24" spans="1:4">
      <c r="A24" s="4" t="s">
        <v>356</v>
      </c>
      <c r="B24" s="5" t="n">
        <v>1</v>
      </c>
    </row>
    <row r="25" spans="1:4">
      <c r="A25" s="4" t="s">
        <v>357</v>
      </c>
    </row>
    <row r="26" spans="1:4">
      <c r="A26" s="3" t="s">
        <v>343</v>
      </c>
    </row>
    <row r="27" spans="1:4">
      <c r="A27" s="4" t="s">
        <v>356</v>
      </c>
      <c r="B27" s="5" t="n">
        <v>4</v>
      </c>
    </row>
    <row r="28" spans="1:4">
      <c r="A28" s="4" t="s">
        <v>358</v>
      </c>
    </row>
    <row r="29" spans="1:4">
      <c r="A29" s="3" t="s">
        <v>343</v>
      </c>
    </row>
    <row r="30" spans="1:4">
      <c r="A30" s="4" t="s">
        <v>344</v>
      </c>
      <c r="B30" s="6" t="n">
        <v>44725000</v>
      </c>
      <c r="C30" s="5" t="n">
        <v>35884000</v>
      </c>
    </row>
    <row r="31" spans="1:4">
      <c r="A31" s="4" t="s">
        <v>39</v>
      </c>
      <c r="B31" s="5" t="n">
        <v>44725000</v>
      </c>
      <c r="C31" s="5" t="n">
        <v>35884000</v>
      </c>
      <c r="D31" s="5" t="n">
        <v>39015000</v>
      </c>
    </row>
    <row r="32" spans="1:4">
      <c r="A32" s="4" t="s">
        <v>359</v>
      </c>
    </row>
    <row r="33" spans="1:4">
      <c r="A33" s="3" t="s">
        <v>343</v>
      </c>
    </row>
    <row r="34" spans="1:4">
      <c r="A34" s="4" t="s">
        <v>354</v>
      </c>
      <c r="C34" s="5" t="n">
        <v>2200000</v>
      </c>
    </row>
    <row r="35" spans="1:4">
      <c r="A35" s="4" t="s">
        <v>360</v>
      </c>
    </row>
    <row r="36" spans="1:4">
      <c r="A36" s="3" t="s">
        <v>343</v>
      </c>
    </row>
    <row r="37" spans="1:4">
      <c r="A37" s="4" t="s">
        <v>344</v>
      </c>
      <c r="B37" s="5" t="n">
        <v>238618000</v>
      </c>
      <c r="C37" s="5" t="n">
        <v>244088000</v>
      </c>
    </row>
    <row r="38" spans="1:4">
      <c r="A38" s="4" t="s">
        <v>39</v>
      </c>
      <c r="B38" s="5" t="n">
        <v>237259000</v>
      </c>
      <c r="C38" s="5" t="n">
        <v>242693000</v>
      </c>
      <c r="D38" s="5" t="n">
        <v>230336000</v>
      </c>
    </row>
    <row r="39" spans="1:4">
      <c r="A39" s="4" t="s">
        <v>361</v>
      </c>
    </row>
    <row r="40" spans="1:4">
      <c r="A40" s="3" t="s">
        <v>343</v>
      </c>
    </row>
    <row r="41" spans="1:4">
      <c r="A41" s="4" t="s">
        <v>354</v>
      </c>
      <c r="C41" s="5" t="n">
        <v>-2700000</v>
      </c>
    </row>
    <row r="42" spans="1:4">
      <c r="A42" s="4" t="s">
        <v>362</v>
      </c>
    </row>
    <row r="43" spans="1:4">
      <c r="A43" s="3" t="s">
        <v>343</v>
      </c>
    </row>
    <row r="44" spans="1:4">
      <c r="A44" s="4" t="s">
        <v>344</v>
      </c>
      <c r="B44" s="5" t="n">
        <v>108933000</v>
      </c>
      <c r="C44" s="5" t="n">
        <v>114540000</v>
      </c>
    </row>
    <row r="45" spans="1:4">
      <c r="A45" s="4" t="s">
        <v>39</v>
      </c>
      <c r="B45" s="5" t="n">
        <v>108933000</v>
      </c>
      <c r="C45" s="5" t="n">
        <v>114540000</v>
      </c>
      <c r="D45" s="5" t="n">
        <v>100635000</v>
      </c>
    </row>
    <row r="46" spans="1:4">
      <c r="A46" s="4" t="s">
        <v>363</v>
      </c>
    </row>
    <row r="47" spans="1:4">
      <c r="A47" s="3" t="s">
        <v>343</v>
      </c>
    </row>
    <row r="48" spans="1:4">
      <c r="A48" s="4" t="s">
        <v>354</v>
      </c>
      <c r="C48" s="5" t="n">
        <v>1100000</v>
      </c>
    </row>
    <row r="49" spans="1:4">
      <c r="A49" s="4" t="s">
        <v>364</v>
      </c>
    </row>
    <row r="50" spans="1:4">
      <c r="A50" s="3" t="s">
        <v>343</v>
      </c>
    </row>
    <row r="51" spans="1:4">
      <c r="A51" s="4" t="s">
        <v>344</v>
      </c>
      <c r="B51" s="5" t="n">
        <v>12714000</v>
      </c>
      <c r="C51" s="5" t="n">
        <v>13386000</v>
      </c>
    </row>
    <row r="52" spans="1:4">
      <c r="A52" s="4" t="s">
        <v>39</v>
      </c>
      <c r="B52" s="6" t="n">
        <v>12714000</v>
      </c>
      <c r="C52" s="5" t="n">
        <v>13386000</v>
      </c>
      <c r="D52" s="5" t="n">
        <v>13853000</v>
      </c>
    </row>
    <row r="53" spans="1:4">
      <c r="A53" s="4" t="s">
        <v>365</v>
      </c>
    </row>
    <row r="54" spans="1:4">
      <c r="A54" s="3" t="s">
        <v>343</v>
      </c>
    </row>
    <row r="55" spans="1:4">
      <c r="A55" s="4" t="s">
        <v>356</v>
      </c>
      <c r="B55" s="5" t="n">
        <v>1</v>
      </c>
    </row>
    <row r="56" spans="1:4">
      <c r="A56" s="4" t="s">
        <v>366</v>
      </c>
    </row>
    <row r="57" spans="1:4">
      <c r="A57" s="3" t="s">
        <v>343</v>
      </c>
    </row>
    <row r="58" spans="1:4">
      <c r="A58" s="4" t="s">
        <v>356</v>
      </c>
      <c r="B58" s="5" t="n">
        <v>4</v>
      </c>
    </row>
    <row r="59" spans="1:4">
      <c r="A59" s="4" t="s">
        <v>367</v>
      </c>
    </row>
    <row r="60" spans="1:4">
      <c r="A60" s="3" t="s">
        <v>343</v>
      </c>
    </row>
    <row r="61" spans="1:4">
      <c r="A61" s="4" t="s">
        <v>344</v>
      </c>
      <c r="B61" s="6" t="n">
        <v>1146000</v>
      </c>
      <c r="C61" s="5" t="n">
        <v>1087000</v>
      </c>
    </row>
    <row r="62" spans="1:4">
      <c r="A62" s="4" t="s">
        <v>39</v>
      </c>
      <c r="B62" s="6" t="n">
        <v>1146000</v>
      </c>
      <c r="C62" s="6" t="n">
        <v>1087000</v>
      </c>
      <c r="D62" s="6" t="n">
        <v>105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68</v>
      </c>
      <c r="B1" s="2" t="s">
        <v>1</v>
      </c>
    </row>
    <row r="2" spans="1:6">
      <c r="B2" s="2" t="s">
        <v>2</v>
      </c>
      <c r="C2" s="2" t="s">
        <v>73</v>
      </c>
      <c r="D2" s="2" t="s">
        <v>2</v>
      </c>
      <c r="E2" s="2" t="s">
        <v>30</v>
      </c>
      <c r="F2" s="2" t="s">
        <v>73</v>
      </c>
    </row>
    <row r="3" spans="1:6">
      <c r="A3" s="3" t="s">
        <v>369</v>
      </c>
    </row>
    <row r="4" spans="1:6">
      <c r="A4" s="4" t="s">
        <v>370</v>
      </c>
      <c r="B4" s="6" t="n">
        <v>8044</v>
      </c>
      <c r="C4" s="6" t="n">
        <v>8055</v>
      </c>
    </row>
    <row r="5" spans="1:6">
      <c r="A5" s="4" t="s">
        <v>371</v>
      </c>
      <c r="C5" s="5" t="n">
        <v>-336</v>
      </c>
    </row>
    <row r="6" spans="1:6">
      <c r="A6" s="4" t="s">
        <v>372</v>
      </c>
      <c r="B6" s="5" t="n">
        <v>41</v>
      </c>
      <c r="C6" s="5" t="n">
        <v>450</v>
      </c>
    </row>
    <row r="7" spans="1:6">
      <c r="A7" s="4" t="s">
        <v>373</v>
      </c>
      <c r="B7" s="5" t="n">
        <v>41</v>
      </c>
      <c r="C7" s="5" t="n">
        <v>114</v>
      </c>
    </row>
    <row r="8" spans="1:6">
      <c r="A8" s="4" t="s">
        <v>374</v>
      </c>
      <c r="B8" s="5" t="n">
        <v>8085</v>
      </c>
      <c r="C8" s="5" t="n">
        <v>8169</v>
      </c>
    </row>
    <row r="9" spans="1:6">
      <c r="A9" s="4" t="s">
        <v>375</v>
      </c>
      <c r="D9" s="6" t="n">
        <v>1030</v>
      </c>
      <c r="E9" s="6" t="n">
        <v>1533</v>
      </c>
      <c r="F9" s="6" t="n">
        <v>1653</v>
      </c>
    </row>
    <row r="10" spans="1:6">
      <c r="A10" s="4" t="s">
        <v>376</v>
      </c>
      <c r="D10" s="5" t="n">
        <v>7055</v>
      </c>
      <c r="E10" s="5" t="n">
        <v>6511</v>
      </c>
      <c r="F10" s="5" t="n">
        <v>6516</v>
      </c>
    </row>
    <row r="11" spans="1:6">
      <c r="A11" s="4" t="s">
        <v>377</v>
      </c>
      <c r="B11" s="5" t="n">
        <v>8044</v>
      </c>
      <c r="C11" s="5" t="n">
        <v>8055</v>
      </c>
      <c r="D11" s="5" t="n">
        <v>8085</v>
      </c>
      <c r="E11" s="5" t="n">
        <v>8044</v>
      </c>
      <c r="F11" s="5" t="n">
        <v>8169</v>
      </c>
    </row>
    <row r="12" spans="1:6">
      <c r="A12" s="4" t="s">
        <v>378</v>
      </c>
      <c r="D12" s="5" t="n">
        <v>16232</v>
      </c>
      <c r="E12" s="5" t="n">
        <v>17226</v>
      </c>
      <c r="F12" s="5" t="n">
        <v>22878</v>
      </c>
    </row>
    <row r="13" spans="1:6">
      <c r="A13" s="4" t="s">
        <v>379</v>
      </c>
      <c r="D13" s="5" t="n">
        <v>657988</v>
      </c>
      <c r="E13" s="5" t="n">
        <v>665123</v>
      </c>
      <c r="F13" s="5" t="n">
        <v>647034</v>
      </c>
    </row>
    <row r="14" spans="1:6">
      <c r="A14" s="4" t="s">
        <v>380</v>
      </c>
      <c r="D14" s="5" t="n">
        <v>674220</v>
      </c>
      <c r="E14" s="5" t="n">
        <v>682349</v>
      </c>
      <c r="F14" s="5" t="n">
        <v>669912</v>
      </c>
    </row>
    <row r="15" spans="1:6">
      <c r="A15" s="4" t="s">
        <v>350</v>
      </c>
    </row>
    <row r="16" spans="1:6">
      <c r="A16" s="3" t="s">
        <v>369</v>
      </c>
    </row>
    <row r="17" spans="1:6">
      <c r="A17" s="4" t="s">
        <v>370</v>
      </c>
      <c r="B17" s="5" t="n">
        <v>2224</v>
      </c>
      <c r="C17" s="5" t="n">
        <v>3099</v>
      </c>
    </row>
    <row r="18" spans="1:6">
      <c r="A18" s="4" t="s">
        <v>371</v>
      </c>
      <c r="C18" s="5" t="n">
        <v>-323</v>
      </c>
    </row>
    <row r="19" spans="1:6">
      <c r="A19" s="4" t="s">
        <v>372</v>
      </c>
      <c r="B19" s="5" t="n">
        <v>5</v>
      </c>
      <c r="C19" s="5" t="n">
        <v>221</v>
      </c>
    </row>
    <row r="20" spans="1:6">
      <c r="A20" s="4" t="s">
        <v>373</v>
      </c>
      <c r="B20" s="5" t="n">
        <v>5</v>
      </c>
      <c r="C20" s="5" t="n">
        <v>-102</v>
      </c>
    </row>
    <row r="21" spans="1:6">
      <c r="A21" s="4" t="s">
        <v>381</v>
      </c>
      <c r="B21" s="5" t="n">
        <v>343</v>
      </c>
      <c r="C21" s="5" t="n">
        <v>304</v>
      </c>
    </row>
    <row r="22" spans="1:6">
      <c r="A22" s="4" t="s">
        <v>374</v>
      </c>
      <c r="B22" s="5" t="n">
        <v>2572</v>
      </c>
      <c r="C22" s="5" t="n">
        <v>3301</v>
      </c>
    </row>
    <row r="23" spans="1:6">
      <c r="A23" s="4" t="s">
        <v>375</v>
      </c>
      <c r="D23" s="5" t="n">
        <v>905</v>
      </c>
      <c r="E23" s="5" t="n">
        <v>927</v>
      </c>
      <c r="F23" s="5" t="n">
        <v>1285</v>
      </c>
    </row>
    <row r="24" spans="1:6">
      <c r="A24" s="4" t="s">
        <v>376</v>
      </c>
      <c r="D24" s="5" t="n">
        <v>1667</v>
      </c>
      <c r="E24" s="5" t="n">
        <v>1297</v>
      </c>
      <c r="F24" s="5" t="n">
        <v>2016</v>
      </c>
    </row>
    <row r="25" spans="1:6">
      <c r="A25" s="4" t="s">
        <v>377</v>
      </c>
      <c r="B25" s="5" t="n">
        <v>2224</v>
      </c>
      <c r="C25" s="5" t="n">
        <v>3099</v>
      </c>
      <c r="D25" s="5" t="n">
        <v>2572</v>
      </c>
      <c r="E25" s="5" t="n">
        <v>2224</v>
      </c>
      <c r="F25" s="5" t="n">
        <v>3301</v>
      </c>
    </row>
    <row r="26" spans="1:6">
      <c r="A26" s="4" t="s">
        <v>378</v>
      </c>
      <c r="D26" s="5" t="n">
        <v>12259</v>
      </c>
      <c r="E26" s="5" t="n">
        <v>12579</v>
      </c>
      <c r="F26" s="5" t="n">
        <v>17439</v>
      </c>
    </row>
    <row r="27" spans="1:6">
      <c r="A27" s="4" t="s">
        <v>379</v>
      </c>
      <c r="D27" s="5" t="n">
        <v>257184</v>
      </c>
      <c r="E27" s="5" t="n">
        <v>262180</v>
      </c>
      <c r="F27" s="5" t="n">
        <v>267584</v>
      </c>
    </row>
    <row r="28" spans="1:6">
      <c r="A28" s="4" t="s">
        <v>380</v>
      </c>
      <c r="D28" s="5" t="n">
        <v>269443</v>
      </c>
      <c r="E28" s="5" t="n">
        <v>274759</v>
      </c>
      <c r="F28" s="5" t="n">
        <v>285023</v>
      </c>
    </row>
    <row r="29" spans="1:6">
      <c r="A29" s="4" t="s">
        <v>358</v>
      </c>
    </row>
    <row r="30" spans="1:6">
      <c r="A30" s="3" t="s">
        <v>369</v>
      </c>
    </row>
    <row r="31" spans="1:6">
      <c r="A31" s="4" t="s">
        <v>370</v>
      </c>
      <c r="B31" s="5" t="n">
        <v>2736</v>
      </c>
      <c r="C31" s="5" t="n">
        <v>527</v>
      </c>
    </row>
    <row r="32" spans="1:6">
      <c r="A32" s="4" t="s">
        <v>381</v>
      </c>
      <c r="B32" s="5" t="n">
        <v>-996</v>
      </c>
      <c r="C32" s="5" t="n">
        <v>-13</v>
      </c>
    </row>
    <row r="33" spans="1:6">
      <c r="A33" s="4" t="s">
        <v>374</v>
      </c>
      <c r="B33" s="5" t="n">
        <v>1740</v>
      </c>
      <c r="C33" s="5" t="n">
        <v>514</v>
      </c>
    </row>
    <row r="34" spans="1:6">
      <c r="A34" s="4" t="s">
        <v>375</v>
      </c>
      <c r="E34" s="5" t="n">
        <v>430</v>
      </c>
    </row>
    <row r="35" spans="1:6">
      <c r="A35" s="4" t="s">
        <v>376</v>
      </c>
      <c r="D35" s="5" t="n">
        <v>1740</v>
      </c>
      <c r="E35" s="5" t="n">
        <v>2306</v>
      </c>
      <c r="F35" s="5" t="n">
        <v>514</v>
      </c>
    </row>
    <row r="36" spans="1:6">
      <c r="A36" s="4" t="s">
        <v>377</v>
      </c>
      <c r="B36" s="5" t="n">
        <v>2736</v>
      </c>
      <c r="C36" s="5" t="n">
        <v>527</v>
      </c>
      <c r="D36" s="5" t="n">
        <v>1740</v>
      </c>
      <c r="E36" s="5" t="n">
        <v>2736</v>
      </c>
      <c r="F36" s="5" t="n">
        <v>514</v>
      </c>
    </row>
    <row r="37" spans="1:6">
      <c r="A37" s="4" t="s">
        <v>378</v>
      </c>
      <c r="E37" s="5" t="n">
        <v>430</v>
      </c>
      <c r="F37" s="5" t="n">
        <v>296</v>
      </c>
    </row>
    <row r="38" spans="1:6">
      <c r="A38" s="4" t="s">
        <v>379</v>
      </c>
      <c r="D38" s="5" t="n">
        <v>44725</v>
      </c>
      <c r="E38" s="5" t="n">
        <v>35454</v>
      </c>
      <c r="F38" s="5" t="n">
        <v>38719</v>
      </c>
    </row>
    <row r="39" spans="1:6">
      <c r="A39" s="4" t="s">
        <v>380</v>
      </c>
      <c r="D39" s="5" t="n">
        <v>44725</v>
      </c>
      <c r="E39" s="5" t="n">
        <v>35884</v>
      </c>
      <c r="F39" s="5" t="n">
        <v>39015</v>
      </c>
    </row>
    <row r="40" spans="1:6">
      <c r="A40" s="4" t="s">
        <v>360</v>
      </c>
    </row>
    <row r="41" spans="1:6">
      <c r="A41" s="3" t="s">
        <v>369</v>
      </c>
    </row>
    <row r="42" spans="1:6">
      <c r="A42" s="4" t="s">
        <v>370</v>
      </c>
      <c r="B42" s="5" t="n">
        <v>457</v>
      </c>
      <c r="C42" s="5" t="n">
        <v>2805</v>
      </c>
    </row>
    <row r="43" spans="1:6">
      <c r="A43" s="4" t="s">
        <v>372</v>
      </c>
      <c r="B43" s="5" t="n">
        <v>34</v>
      </c>
      <c r="C43" s="5" t="n">
        <v>211</v>
      </c>
    </row>
    <row r="44" spans="1:6">
      <c r="A44" s="4" t="s">
        <v>373</v>
      </c>
      <c r="B44" s="5" t="n">
        <v>34</v>
      </c>
      <c r="C44" s="5" t="n">
        <v>211</v>
      </c>
    </row>
    <row r="45" spans="1:6">
      <c r="A45" s="4" t="s">
        <v>381</v>
      </c>
      <c r="B45" s="5" t="n">
        <v>221</v>
      </c>
      <c r="C45" s="5" t="n">
        <v>-21</v>
      </c>
    </row>
    <row r="46" spans="1:6">
      <c r="A46" s="4" t="s">
        <v>374</v>
      </c>
      <c r="B46" s="5" t="n">
        <v>712</v>
      </c>
      <c r="C46" s="5" t="n">
        <v>2995</v>
      </c>
    </row>
    <row r="47" spans="1:6">
      <c r="A47" s="4" t="s">
        <v>375</v>
      </c>
      <c r="D47" s="5" t="n">
        <v>91</v>
      </c>
      <c r="E47" s="5" t="n">
        <v>142</v>
      </c>
      <c r="F47" s="5" t="n">
        <v>318</v>
      </c>
    </row>
    <row r="48" spans="1:6">
      <c r="A48" s="4" t="s">
        <v>376</v>
      </c>
      <c r="D48" s="5" t="n">
        <v>621</v>
      </c>
      <c r="E48" s="5" t="n">
        <v>315</v>
      </c>
      <c r="F48" s="5" t="n">
        <v>2677</v>
      </c>
    </row>
    <row r="49" spans="1:6">
      <c r="A49" s="4" t="s">
        <v>377</v>
      </c>
      <c r="B49" s="5" t="n">
        <v>457</v>
      </c>
      <c r="C49" s="5" t="n">
        <v>2805</v>
      </c>
      <c r="D49" s="5" t="n">
        <v>712</v>
      </c>
      <c r="E49" s="5" t="n">
        <v>457</v>
      </c>
      <c r="F49" s="5" t="n">
        <v>2995</v>
      </c>
    </row>
    <row r="50" spans="1:6">
      <c r="A50" s="4" t="s">
        <v>378</v>
      </c>
      <c r="D50" s="5" t="n">
        <v>1934</v>
      </c>
      <c r="E50" s="5" t="n">
        <v>1992</v>
      </c>
      <c r="F50" s="5" t="n">
        <v>2820</v>
      </c>
    </row>
    <row r="51" spans="1:6">
      <c r="A51" s="4" t="s">
        <v>379</v>
      </c>
      <c r="D51" s="5" t="n">
        <v>235325</v>
      </c>
      <c r="E51" s="5" t="n">
        <v>240701</v>
      </c>
      <c r="F51" s="5" t="n">
        <v>227516</v>
      </c>
    </row>
    <row r="52" spans="1:6">
      <c r="A52" s="4" t="s">
        <v>380</v>
      </c>
      <c r="D52" s="5" t="n">
        <v>237259</v>
      </c>
      <c r="E52" s="5" t="n">
        <v>242693</v>
      </c>
      <c r="F52" s="5" t="n">
        <v>230336</v>
      </c>
    </row>
    <row r="53" spans="1:6">
      <c r="A53" s="4" t="s">
        <v>362</v>
      </c>
    </row>
    <row r="54" spans="1:6">
      <c r="A54" s="3" t="s">
        <v>369</v>
      </c>
    </row>
    <row r="55" spans="1:6">
      <c r="A55" s="4" t="s">
        <v>370</v>
      </c>
      <c r="B55" s="5" t="n">
        <v>2239</v>
      </c>
      <c r="C55" s="5" t="n">
        <v>1236</v>
      </c>
    </row>
    <row r="56" spans="1:6">
      <c r="A56" s="4" t="s">
        <v>371</v>
      </c>
      <c r="C56" s="5" t="n">
        <v>-13</v>
      </c>
    </row>
    <row r="57" spans="1:6">
      <c r="A57" s="4" t="s">
        <v>373</v>
      </c>
      <c r="C57" s="5" t="n">
        <v>-13</v>
      </c>
    </row>
    <row r="58" spans="1:6">
      <c r="A58" s="4" t="s">
        <v>381</v>
      </c>
      <c r="B58" s="5" t="n">
        <v>340</v>
      </c>
      <c r="C58" s="5" t="n">
        <v>-163</v>
      </c>
    </row>
    <row r="59" spans="1:6">
      <c r="A59" s="4" t="s">
        <v>374</v>
      </c>
      <c r="B59" s="5" t="n">
        <v>2579</v>
      </c>
      <c r="C59" s="5" t="n">
        <v>1060</v>
      </c>
    </row>
    <row r="60" spans="1:6">
      <c r="A60" s="4" t="s">
        <v>375</v>
      </c>
      <c r="D60" s="5" t="n">
        <v>32</v>
      </c>
      <c r="E60" s="5" t="n">
        <v>32</v>
      </c>
      <c r="F60" s="5" t="n">
        <v>47</v>
      </c>
    </row>
    <row r="61" spans="1:6">
      <c r="A61" s="4" t="s">
        <v>376</v>
      </c>
      <c r="D61" s="5" t="n">
        <v>2547</v>
      </c>
      <c r="E61" s="5" t="n">
        <v>2207</v>
      </c>
      <c r="F61" s="5" t="n">
        <v>1013</v>
      </c>
    </row>
    <row r="62" spans="1:6">
      <c r="A62" s="4" t="s">
        <v>377</v>
      </c>
      <c r="B62" s="5" t="n">
        <v>2239</v>
      </c>
      <c r="C62" s="5" t="n">
        <v>1236</v>
      </c>
      <c r="D62" s="5" t="n">
        <v>2579</v>
      </c>
      <c r="E62" s="5" t="n">
        <v>2239</v>
      </c>
      <c r="F62" s="5" t="n">
        <v>1060</v>
      </c>
    </row>
    <row r="63" spans="1:6">
      <c r="A63" s="4" t="s">
        <v>378</v>
      </c>
      <c r="D63" s="5" t="n">
        <v>1106</v>
      </c>
      <c r="E63" s="5" t="n">
        <v>1278</v>
      </c>
      <c r="F63" s="5" t="n">
        <v>981</v>
      </c>
    </row>
    <row r="64" spans="1:6">
      <c r="A64" s="4" t="s">
        <v>379</v>
      </c>
      <c r="D64" s="5" t="n">
        <v>107827</v>
      </c>
      <c r="E64" s="5" t="n">
        <v>113262</v>
      </c>
      <c r="F64" s="5" t="n">
        <v>99654</v>
      </c>
    </row>
    <row r="65" spans="1:6">
      <c r="A65" s="4" t="s">
        <v>380</v>
      </c>
      <c r="D65" s="5" t="n">
        <v>108933</v>
      </c>
      <c r="E65" s="5" t="n">
        <v>114540</v>
      </c>
      <c r="F65" s="5" t="n">
        <v>100635</v>
      </c>
    </row>
    <row r="66" spans="1:6">
      <c r="A66" s="4" t="s">
        <v>364</v>
      </c>
    </row>
    <row r="67" spans="1:6">
      <c r="A67" s="3" t="s">
        <v>369</v>
      </c>
    </row>
    <row r="68" spans="1:6">
      <c r="A68" s="4" t="s">
        <v>370</v>
      </c>
      <c r="B68" s="5" t="n">
        <v>222</v>
      </c>
      <c r="C68" s="5" t="n">
        <v>386</v>
      </c>
    </row>
    <row r="69" spans="1:6">
      <c r="A69" s="4" t="s">
        <v>372</v>
      </c>
      <c r="B69" s="5" t="n">
        <v>2</v>
      </c>
      <c r="C69" s="5" t="n">
        <v>18</v>
      </c>
    </row>
    <row r="70" spans="1:6">
      <c r="A70" s="4" t="s">
        <v>373</v>
      </c>
      <c r="B70" s="5" t="n">
        <v>2</v>
      </c>
      <c r="C70" s="5" t="n">
        <v>18</v>
      </c>
    </row>
    <row r="71" spans="1:6">
      <c r="A71" s="4" t="s">
        <v>381</v>
      </c>
      <c r="B71" s="5" t="n">
        <v>18</v>
      </c>
      <c r="C71" s="5" t="n">
        <v>-107</v>
      </c>
    </row>
    <row r="72" spans="1:6">
      <c r="A72" s="4" t="s">
        <v>374</v>
      </c>
      <c r="B72" s="5" t="n">
        <v>242</v>
      </c>
      <c r="C72" s="5" t="n">
        <v>297</v>
      </c>
    </row>
    <row r="73" spans="1:6">
      <c r="A73" s="4" t="s">
        <v>375</v>
      </c>
      <c r="D73" s="5" t="n">
        <v>2</v>
      </c>
      <c r="E73" s="5" t="n">
        <v>2</v>
      </c>
      <c r="F73" s="5" t="n">
        <v>2</v>
      </c>
    </row>
    <row r="74" spans="1:6">
      <c r="A74" s="4" t="s">
        <v>376</v>
      </c>
      <c r="D74" s="5" t="n">
        <v>240</v>
      </c>
      <c r="E74" s="5" t="n">
        <v>220</v>
      </c>
      <c r="F74" s="5" t="n">
        <v>295</v>
      </c>
    </row>
    <row r="75" spans="1:6">
      <c r="A75" s="4" t="s">
        <v>377</v>
      </c>
      <c r="B75" s="5" t="n">
        <v>222</v>
      </c>
      <c r="C75" s="5" t="n">
        <v>386</v>
      </c>
      <c r="D75" s="5" t="n">
        <v>242</v>
      </c>
      <c r="E75" s="5" t="n">
        <v>222</v>
      </c>
      <c r="F75" s="5" t="n">
        <v>297</v>
      </c>
    </row>
    <row r="76" spans="1:6">
      <c r="A76" s="4" t="s">
        <v>378</v>
      </c>
      <c r="D76" s="5" t="n">
        <v>859</v>
      </c>
      <c r="E76" s="5" t="n">
        <v>871</v>
      </c>
      <c r="F76" s="5" t="n">
        <v>1260</v>
      </c>
    </row>
    <row r="77" spans="1:6">
      <c r="A77" s="4" t="s">
        <v>379</v>
      </c>
      <c r="D77" s="5" t="n">
        <v>11855</v>
      </c>
      <c r="E77" s="5" t="n">
        <v>12515</v>
      </c>
      <c r="F77" s="5" t="n">
        <v>12593</v>
      </c>
    </row>
    <row r="78" spans="1:6">
      <c r="A78" s="4" t="s">
        <v>380</v>
      </c>
      <c r="D78" s="5" t="n">
        <v>12714</v>
      </c>
      <c r="E78" s="5" t="n">
        <v>13386</v>
      </c>
      <c r="F78" s="5" t="n">
        <v>13853</v>
      </c>
    </row>
    <row r="79" spans="1:6">
      <c r="A79" s="4" t="s">
        <v>367</v>
      </c>
    </row>
    <row r="80" spans="1:6">
      <c r="A80" s="3" t="s">
        <v>369</v>
      </c>
    </row>
    <row r="81" spans="1:6">
      <c r="A81" s="4" t="s">
        <v>370</v>
      </c>
      <c r="B81" s="5" t="n">
        <v>1</v>
      </c>
      <c r="C81" s="5" t="n">
        <v>2</v>
      </c>
    </row>
    <row r="82" spans="1:6">
      <c r="A82" s="4" t="s">
        <v>374</v>
      </c>
      <c r="B82" s="5" t="n">
        <v>1</v>
      </c>
      <c r="C82" s="5" t="n">
        <v>2</v>
      </c>
    </row>
    <row r="83" spans="1:6">
      <c r="A83" s="4" t="s">
        <v>375</v>
      </c>
      <c r="F83" s="5" t="n">
        <v>1</v>
      </c>
    </row>
    <row r="84" spans="1:6">
      <c r="A84" s="4" t="s">
        <v>376</v>
      </c>
      <c r="D84" s="5" t="n">
        <v>1</v>
      </c>
      <c r="E84" s="5" t="n">
        <v>1</v>
      </c>
      <c r="F84" s="5" t="n">
        <v>1</v>
      </c>
    </row>
    <row r="85" spans="1:6">
      <c r="A85" s="4" t="s">
        <v>377</v>
      </c>
      <c r="B85" s="5" t="n">
        <v>1</v>
      </c>
      <c r="C85" s="6" t="n">
        <v>2</v>
      </c>
      <c r="D85" s="5" t="n">
        <v>1</v>
      </c>
      <c r="E85" s="5" t="n">
        <v>1</v>
      </c>
      <c r="F85" s="5" t="n">
        <v>2</v>
      </c>
    </row>
    <row r="86" spans="1:6">
      <c r="A86" s="4" t="s">
        <v>378</v>
      </c>
      <c r="D86" s="5" t="n">
        <v>74</v>
      </c>
      <c r="E86" s="5" t="n">
        <v>76</v>
      </c>
      <c r="F86" s="5" t="n">
        <v>82</v>
      </c>
    </row>
    <row r="87" spans="1:6">
      <c r="A87" s="4" t="s">
        <v>379</v>
      </c>
      <c r="D87" s="5" t="n">
        <v>1072</v>
      </c>
      <c r="E87" s="5" t="n">
        <v>1011</v>
      </c>
      <c r="F87" s="5" t="n">
        <v>968</v>
      </c>
    </row>
    <row r="88" spans="1:6">
      <c r="A88" s="4" t="s">
        <v>380</v>
      </c>
      <c r="D88" s="5" t="n">
        <v>1146</v>
      </c>
      <c r="E88" s="5" t="n">
        <v>1087</v>
      </c>
      <c r="F88" s="6" t="n">
        <v>1050</v>
      </c>
    </row>
    <row r="89" spans="1:6">
      <c r="A89" s="4" t="s">
        <v>382</v>
      </c>
    </row>
    <row r="90" spans="1:6">
      <c r="A90" s="3" t="s">
        <v>369</v>
      </c>
    </row>
    <row r="91" spans="1:6">
      <c r="A91" s="4" t="s">
        <v>370</v>
      </c>
      <c r="B91" s="5" t="n">
        <v>165</v>
      </c>
    </row>
    <row r="92" spans="1:6">
      <c r="A92" s="4" t="s">
        <v>381</v>
      </c>
      <c r="B92" s="5" t="n">
        <v>74</v>
      </c>
    </row>
    <row r="93" spans="1:6">
      <c r="A93" s="4" t="s">
        <v>374</v>
      </c>
      <c r="B93" s="5" t="n">
        <v>239</v>
      </c>
    </row>
    <row r="94" spans="1:6">
      <c r="A94" s="4" t="s">
        <v>376</v>
      </c>
      <c r="D94" s="5" t="n">
        <v>239</v>
      </c>
      <c r="E94" s="5" t="n">
        <v>165</v>
      </c>
    </row>
    <row r="95" spans="1:6">
      <c r="A95" s="4" t="s">
        <v>377</v>
      </c>
      <c r="B95" s="6" t="n">
        <v>165</v>
      </c>
      <c r="D95" s="6" t="n">
        <v>239</v>
      </c>
      <c r="E95" s="6" t="n">
        <v>1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30</v>
      </c>
      <c r="D1" s="2" t="s">
        <v>73</v>
      </c>
    </row>
    <row r="2" spans="1:4">
      <c r="A2" s="3" t="s">
        <v>384</v>
      </c>
    </row>
    <row r="3" spans="1:4">
      <c r="A3" s="4" t="s">
        <v>385</v>
      </c>
      <c r="B3" s="6" t="n">
        <v>674220</v>
      </c>
      <c r="C3" s="6" t="n">
        <v>682349</v>
      </c>
      <c r="D3" s="6" t="n">
        <v>669912</v>
      </c>
    </row>
    <row r="4" spans="1:4">
      <c r="A4" s="4" t="s">
        <v>386</v>
      </c>
    </row>
    <row r="5" spans="1:4">
      <c r="A5" s="3" t="s">
        <v>384</v>
      </c>
    </row>
    <row r="6" spans="1:4">
      <c r="A6" s="4" t="s">
        <v>385</v>
      </c>
      <c r="B6" s="5" t="n">
        <v>663173</v>
      </c>
      <c r="C6" s="5" t="n">
        <v>670244</v>
      </c>
    </row>
    <row r="7" spans="1:4">
      <c r="A7" s="4" t="s">
        <v>387</v>
      </c>
    </row>
    <row r="8" spans="1:4">
      <c r="A8" s="3" t="s">
        <v>384</v>
      </c>
    </row>
    <row r="9" spans="1:4">
      <c r="A9" s="4" t="s">
        <v>385</v>
      </c>
      <c r="B9" s="5" t="n">
        <v>4629</v>
      </c>
      <c r="C9" s="5" t="n">
        <v>4803</v>
      </c>
    </row>
    <row r="10" spans="1:4">
      <c r="A10" s="4" t="s">
        <v>388</v>
      </c>
    </row>
    <row r="11" spans="1:4">
      <c r="A11" s="3" t="s">
        <v>384</v>
      </c>
    </row>
    <row r="12" spans="1:4">
      <c r="A12" s="4" t="s">
        <v>385</v>
      </c>
      <c r="B12" s="5" t="n">
        <v>6418</v>
      </c>
      <c r="C12" s="5" t="n">
        <v>7302</v>
      </c>
    </row>
    <row r="13" spans="1:4">
      <c r="A13" s="4" t="s">
        <v>350</v>
      </c>
    </row>
    <row r="14" spans="1:4">
      <c r="A14" s="3" t="s">
        <v>384</v>
      </c>
    </row>
    <row r="15" spans="1:4">
      <c r="A15" s="4" t="s">
        <v>385</v>
      </c>
      <c r="B15" s="5" t="n">
        <v>269443</v>
      </c>
      <c r="C15" s="5" t="n">
        <v>274759</v>
      </c>
      <c r="D15" s="5" t="n">
        <v>285023</v>
      </c>
    </row>
    <row r="16" spans="1:4">
      <c r="A16" s="4" t="s">
        <v>389</v>
      </c>
    </row>
    <row r="17" spans="1:4">
      <c r="A17" s="3" t="s">
        <v>384</v>
      </c>
    </row>
    <row r="18" spans="1:4">
      <c r="A18" s="4" t="s">
        <v>385</v>
      </c>
      <c r="B18" s="5" t="n">
        <v>265631</v>
      </c>
      <c r="C18" s="5" t="n">
        <v>270727</v>
      </c>
    </row>
    <row r="19" spans="1:4">
      <c r="A19" s="4" t="s">
        <v>390</v>
      </c>
    </row>
    <row r="20" spans="1:4">
      <c r="A20" s="3" t="s">
        <v>384</v>
      </c>
    </row>
    <row r="21" spans="1:4">
      <c r="A21" s="4" t="s">
        <v>385</v>
      </c>
      <c r="B21" s="5" t="n">
        <v>821</v>
      </c>
      <c r="C21" s="5" t="n">
        <v>827</v>
      </c>
    </row>
    <row r="22" spans="1:4">
      <c r="A22" s="4" t="s">
        <v>391</v>
      </c>
    </row>
    <row r="23" spans="1:4">
      <c r="A23" s="3" t="s">
        <v>384</v>
      </c>
    </row>
    <row r="24" spans="1:4">
      <c r="A24" s="4" t="s">
        <v>385</v>
      </c>
      <c r="B24" s="5" t="n">
        <v>2991</v>
      </c>
      <c r="C24" s="5" t="n">
        <v>3205</v>
      </c>
    </row>
    <row r="25" spans="1:4">
      <c r="A25" s="4" t="s">
        <v>358</v>
      </c>
    </row>
    <row r="26" spans="1:4">
      <c r="A26" s="3" t="s">
        <v>384</v>
      </c>
    </row>
    <row r="27" spans="1:4">
      <c r="A27" s="4" t="s">
        <v>385</v>
      </c>
      <c r="B27" s="5" t="n">
        <v>44725</v>
      </c>
      <c r="C27" s="5" t="n">
        <v>35884</v>
      </c>
      <c r="D27" s="5" t="n">
        <v>39015</v>
      </c>
    </row>
    <row r="28" spans="1:4">
      <c r="A28" s="4" t="s">
        <v>392</v>
      </c>
    </row>
    <row r="29" spans="1:4">
      <c r="A29" s="3" t="s">
        <v>384</v>
      </c>
    </row>
    <row r="30" spans="1:4">
      <c r="A30" s="4" t="s">
        <v>385</v>
      </c>
      <c r="B30" s="5" t="n">
        <v>44711</v>
      </c>
      <c r="C30" s="5" t="n">
        <v>35435</v>
      </c>
    </row>
    <row r="31" spans="1:4">
      <c r="A31" s="4" t="s">
        <v>393</v>
      </c>
    </row>
    <row r="32" spans="1:4">
      <c r="A32" s="3" t="s">
        <v>384</v>
      </c>
    </row>
    <row r="33" spans="1:4">
      <c r="A33" s="4" t="s">
        <v>385</v>
      </c>
      <c r="B33" s="5" t="n">
        <v>14</v>
      </c>
      <c r="C33" s="5" t="n">
        <v>19</v>
      </c>
    </row>
    <row r="34" spans="1:4">
      <c r="A34" s="4" t="s">
        <v>394</v>
      </c>
    </row>
    <row r="35" spans="1:4">
      <c r="A35" s="3" t="s">
        <v>384</v>
      </c>
    </row>
    <row r="36" spans="1:4">
      <c r="A36" s="4" t="s">
        <v>385</v>
      </c>
      <c r="C36" s="5" t="n">
        <v>430</v>
      </c>
    </row>
    <row r="37" spans="1:4">
      <c r="A37" s="4" t="s">
        <v>360</v>
      </c>
    </row>
    <row r="38" spans="1:4">
      <c r="A38" s="3" t="s">
        <v>384</v>
      </c>
    </row>
    <row r="39" spans="1:4">
      <c r="A39" s="4" t="s">
        <v>385</v>
      </c>
      <c r="B39" s="5" t="n">
        <v>237259</v>
      </c>
      <c r="C39" s="5" t="n">
        <v>242693</v>
      </c>
      <c r="D39" s="5" t="n">
        <v>230336</v>
      </c>
    </row>
    <row r="40" spans="1:4">
      <c r="A40" s="4" t="s">
        <v>395</v>
      </c>
    </row>
    <row r="41" spans="1:4">
      <c r="A41" s="3" t="s">
        <v>384</v>
      </c>
    </row>
    <row r="42" spans="1:4">
      <c r="A42" s="4" t="s">
        <v>385</v>
      </c>
      <c r="B42" s="5" t="n">
        <v>232165</v>
      </c>
      <c r="C42" s="5" t="n">
        <v>237387</v>
      </c>
    </row>
    <row r="43" spans="1:4">
      <c r="A43" s="4" t="s">
        <v>396</v>
      </c>
    </row>
    <row r="44" spans="1:4">
      <c r="A44" s="3" t="s">
        <v>384</v>
      </c>
    </row>
    <row r="45" spans="1:4">
      <c r="A45" s="4" t="s">
        <v>385</v>
      </c>
      <c r="B45" s="5" t="n">
        <v>3368</v>
      </c>
      <c r="C45" s="5" t="n">
        <v>3523</v>
      </c>
    </row>
    <row r="46" spans="1:4">
      <c r="A46" s="4" t="s">
        <v>397</v>
      </c>
    </row>
    <row r="47" spans="1:4">
      <c r="A47" s="3" t="s">
        <v>384</v>
      </c>
    </row>
    <row r="48" spans="1:4">
      <c r="A48" s="4" t="s">
        <v>385</v>
      </c>
      <c r="B48" s="5" t="n">
        <v>1726</v>
      </c>
      <c r="C48" s="5" t="n">
        <v>1783</v>
      </c>
    </row>
    <row r="49" spans="1:4">
      <c r="A49" s="4" t="s">
        <v>362</v>
      </c>
    </row>
    <row r="50" spans="1:4">
      <c r="A50" s="3" t="s">
        <v>384</v>
      </c>
    </row>
    <row r="51" spans="1:4">
      <c r="A51" s="4" t="s">
        <v>385</v>
      </c>
      <c r="B51" s="5" t="n">
        <v>108933</v>
      </c>
      <c r="C51" s="5" t="n">
        <v>114540</v>
      </c>
      <c r="D51" s="5" t="n">
        <v>100635</v>
      </c>
    </row>
    <row r="52" spans="1:4">
      <c r="A52" s="4" t="s">
        <v>398</v>
      </c>
    </row>
    <row r="53" spans="1:4">
      <c r="A53" s="3" t="s">
        <v>384</v>
      </c>
    </row>
    <row r="54" spans="1:4">
      <c r="A54" s="4" t="s">
        <v>385</v>
      </c>
      <c r="B54" s="5" t="n">
        <v>107643</v>
      </c>
      <c r="C54" s="5" t="n">
        <v>113072</v>
      </c>
    </row>
    <row r="55" spans="1:4">
      <c r="A55" s="4" t="s">
        <v>399</v>
      </c>
    </row>
    <row r="56" spans="1:4">
      <c r="A56" s="3" t="s">
        <v>384</v>
      </c>
    </row>
    <row r="57" spans="1:4">
      <c r="A57" s="4" t="s">
        <v>385</v>
      </c>
      <c r="B57" s="5" t="n">
        <v>1290</v>
      </c>
      <c r="C57" s="5" t="n">
        <v>1468</v>
      </c>
    </row>
    <row r="58" spans="1:4">
      <c r="A58" s="4" t="s">
        <v>364</v>
      </c>
    </row>
    <row r="59" spans="1:4">
      <c r="A59" s="3" t="s">
        <v>384</v>
      </c>
    </row>
    <row r="60" spans="1:4">
      <c r="A60" s="4" t="s">
        <v>385</v>
      </c>
      <c r="B60" s="5" t="n">
        <v>12714</v>
      </c>
      <c r="C60" s="5" t="n">
        <v>13386</v>
      </c>
      <c r="D60" s="5" t="n">
        <v>13853</v>
      </c>
    </row>
    <row r="61" spans="1:4">
      <c r="A61" s="4" t="s">
        <v>400</v>
      </c>
    </row>
    <row r="62" spans="1:4">
      <c r="A62" s="3" t="s">
        <v>384</v>
      </c>
    </row>
    <row r="63" spans="1:4">
      <c r="A63" s="4" t="s">
        <v>385</v>
      </c>
      <c r="B63" s="5" t="n">
        <v>11877</v>
      </c>
      <c r="C63" s="5" t="n">
        <v>12536</v>
      </c>
    </row>
    <row r="64" spans="1:4">
      <c r="A64" s="4" t="s">
        <v>401</v>
      </c>
    </row>
    <row r="65" spans="1:4">
      <c r="A65" s="3" t="s">
        <v>384</v>
      </c>
    </row>
    <row r="66" spans="1:4">
      <c r="A66" s="4" t="s">
        <v>385</v>
      </c>
      <c r="B66" s="5" t="n">
        <v>426</v>
      </c>
      <c r="C66" s="5" t="n">
        <v>434</v>
      </c>
    </row>
    <row r="67" spans="1:4">
      <c r="A67" s="4" t="s">
        <v>402</v>
      </c>
    </row>
    <row r="68" spans="1:4">
      <c r="A68" s="3" t="s">
        <v>384</v>
      </c>
    </row>
    <row r="69" spans="1:4">
      <c r="A69" s="4" t="s">
        <v>385</v>
      </c>
      <c r="B69" s="5" t="n">
        <v>411</v>
      </c>
      <c r="C69" s="5" t="n">
        <v>416</v>
      </c>
    </row>
    <row r="70" spans="1:4">
      <c r="A70" s="4" t="s">
        <v>367</v>
      </c>
    </row>
    <row r="71" spans="1:4">
      <c r="A71" s="3" t="s">
        <v>384</v>
      </c>
    </row>
    <row r="72" spans="1:4">
      <c r="A72" s="4" t="s">
        <v>385</v>
      </c>
      <c r="B72" s="5" t="n">
        <v>1146</v>
      </c>
      <c r="C72" s="5" t="n">
        <v>1087</v>
      </c>
      <c r="D72" s="6" t="n">
        <v>1050</v>
      </c>
    </row>
    <row r="73" spans="1:4">
      <c r="A73" s="4" t="s">
        <v>403</v>
      </c>
    </row>
    <row r="74" spans="1:4">
      <c r="A74" s="3" t="s">
        <v>384</v>
      </c>
    </row>
    <row r="75" spans="1:4">
      <c r="A75" s="4" t="s">
        <v>385</v>
      </c>
      <c r="B75" s="6" t="n">
        <v>1146</v>
      </c>
      <c r="C75" s="6" t="n">
        <v>10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4</v>
      </c>
      <c r="B1" s="2" t="s">
        <v>1</v>
      </c>
    </row>
    <row r="2" spans="1:4">
      <c r="B2" s="2" t="s">
        <v>2</v>
      </c>
      <c r="C2" s="2" t="s">
        <v>73</v>
      </c>
      <c r="D2" s="2" t="s">
        <v>30</v>
      </c>
    </row>
    <row r="3" spans="1:4">
      <c r="A3" s="3" t="s">
        <v>405</v>
      </c>
    </row>
    <row r="4" spans="1:4">
      <c r="A4" s="4" t="s">
        <v>406</v>
      </c>
      <c r="B4" s="6" t="n">
        <v>4353000</v>
      </c>
      <c r="D4" s="6" t="n">
        <v>5260000</v>
      </c>
    </row>
    <row r="5" spans="1:4">
      <c r="A5" s="4" t="s">
        <v>407</v>
      </c>
      <c r="B5" s="5" t="n">
        <v>669867000</v>
      </c>
      <c r="D5" s="5" t="n">
        <v>677089000</v>
      </c>
    </row>
    <row r="6" spans="1:4">
      <c r="A6" s="4" t="s">
        <v>39</v>
      </c>
      <c r="B6" s="5" t="n">
        <v>674220000</v>
      </c>
      <c r="C6" s="6" t="n">
        <v>669912000</v>
      </c>
      <c r="D6" s="5" t="n">
        <v>682349000</v>
      </c>
    </row>
    <row r="7" spans="1:4">
      <c r="A7" s="4" t="s">
        <v>408</v>
      </c>
      <c r="B7" s="5" t="n">
        <v>3795000</v>
      </c>
      <c r="D7" s="5" t="n">
        <v>4656000</v>
      </c>
    </row>
    <row r="8" spans="1:4">
      <c r="A8" s="4" t="s">
        <v>409</v>
      </c>
      <c r="B8" s="5" t="n">
        <v>412000</v>
      </c>
      <c r="C8" s="5" t="n">
        <v>462000000000</v>
      </c>
    </row>
    <row r="9" spans="1:4">
      <c r="A9" s="4" t="s">
        <v>410</v>
      </c>
      <c r="B9" s="5" t="n">
        <v>22000</v>
      </c>
      <c r="C9" s="5" t="n">
        <v>34000</v>
      </c>
    </row>
    <row r="10" spans="1:4">
      <c r="A10" s="4" t="s">
        <v>411</v>
      </c>
    </row>
    <row r="11" spans="1:4">
      <c r="A11" s="3" t="s">
        <v>405</v>
      </c>
    </row>
    <row r="12" spans="1:4">
      <c r="A12" s="4" t="s">
        <v>406</v>
      </c>
      <c r="B12" s="5" t="n">
        <v>1446000</v>
      </c>
      <c r="D12" s="5" t="n">
        <v>1561000</v>
      </c>
    </row>
    <row r="13" spans="1:4">
      <c r="A13" s="4" t="s">
        <v>412</v>
      </c>
    </row>
    <row r="14" spans="1:4">
      <c r="A14" s="3" t="s">
        <v>405</v>
      </c>
    </row>
    <row r="15" spans="1:4">
      <c r="A15" s="4" t="s">
        <v>406</v>
      </c>
      <c r="B15" s="5" t="n">
        <v>12000</v>
      </c>
    </row>
    <row r="16" spans="1:4">
      <c r="A16" s="4" t="s">
        <v>413</v>
      </c>
    </row>
    <row r="17" spans="1:4">
      <c r="A17" s="3" t="s">
        <v>405</v>
      </c>
    </row>
    <row r="18" spans="1:4">
      <c r="A18" s="4" t="s">
        <v>406</v>
      </c>
      <c r="B18" s="5" t="n">
        <v>2895000</v>
      </c>
      <c r="D18" s="5" t="n">
        <v>3699000</v>
      </c>
    </row>
    <row r="19" spans="1:4">
      <c r="A19" s="4" t="s">
        <v>350</v>
      </c>
    </row>
    <row r="20" spans="1:4">
      <c r="A20" s="3" t="s">
        <v>405</v>
      </c>
    </row>
    <row r="21" spans="1:4">
      <c r="A21" s="4" t="s">
        <v>406</v>
      </c>
      <c r="B21" s="5" t="n">
        <v>2572000</v>
      </c>
      <c r="D21" s="5" t="n">
        <v>2854000</v>
      </c>
    </row>
    <row r="22" spans="1:4">
      <c r="A22" s="4" t="s">
        <v>407</v>
      </c>
      <c r="B22" s="5" t="n">
        <v>266871000</v>
      </c>
      <c r="D22" s="5" t="n">
        <v>271905000</v>
      </c>
    </row>
    <row r="23" spans="1:4">
      <c r="A23" s="4" t="s">
        <v>39</v>
      </c>
      <c r="B23" s="5" t="n">
        <v>269443000</v>
      </c>
      <c r="C23" s="5" t="n">
        <v>285023000</v>
      </c>
      <c r="D23" s="5" t="n">
        <v>274759000</v>
      </c>
    </row>
    <row r="24" spans="1:4">
      <c r="A24" s="4" t="s">
        <v>408</v>
      </c>
      <c r="B24" s="5" t="n">
        <v>2170000</v>
      </c>
      <c r="D24" s="5" t="n">
        <v>2580000</v>
      </c>
    </row>
    <row r="25" spans="1:4">
      <c r="A25" s="4" t="s">
        <v>414</v>
      </c>
    </row>
    <row r="26" spans="1:4">
      <c r="A26" s="3" t="s">
        <v>405</v>
      </c>
    </row>
    <row r="27" spans="1:4">
      <c r="A27" s="4" t="s">
        <v>406</v>
      </c>
      <c r="B27" s="5" t="n">
        <v>833000</v>
      </c>
      <c r="D27" s="5" t="n">
        <v>1060000</v>
      </c>
    </row>
    <row r="28" spans="1:4">
      <c r="A28" s="4" t="s">
        <v>415</v>
      </c>
    </row>
    <row r="29" spans="1:4">
      <c r="A29" s="3" t="s">
        <v>405</v>
      </c>
    </row>
    <row r="30" spans="1:4">
      <c r="A30" s="4" t="s">
        <v>406</v>
      </c>
      <c r="B30" s="5" t="n">
        <v>1739000</v>
      </c>
      <c r="D30" s="5" t="n">
        <v>1794000</v>
      </c>
    </row>
    <row r="31" spans="1:4">
      <c r="A31" s="4" t="s">
        <v>358</v>
      </c>
    </row>
    <row r="32" spans="1:4">
      <c r="A32" s="3" t="s">
        <v>405</v>
      </c>
    </row>
    <row r="33" spans="1:4">
      <c r="A33" s="4" t="s">
        <v>406</v>
      </c>
      <c r="D33" s="5" t="n">
        <v>430000</v>
      </c>
    </row>
    <row r="34" spans="1:4">
      <c r="A34" s="4" t="s">
        <v>407</v>
      </c>
      <c r="B34" s="5" t="n">
        <v>44725000</v>
      </c>
      <c r="D34" s="5" t="n">
        <v>35454000</v>
      </c>
    </row>
    <row r="35" spans="1:4">
      <c r="A35" s="4" t="s">
        <v>39</v>
      </c>
      <c r="B35" s="5" t="n">
        <v>44725000</v>
      </c>
      <c r="C35" s="5" t="n">
        <v>39015000</v>
      </c>
      <c r="D35" s="5" t="n">
        <v>35884000</v>
      </c>
    </row>
    <row r="36" spans="1:4">
      <c r="A36" s="4" t="s">
        <v>408</v>
      </c>
      <c r="D36" s="5" t="n">
        <v>430000</v>
      </c>
    </row>
    <row r="37" spans="1:4">
      <c r="A37" s="4" t="s">
        <v>416</v>
      </c>
    </row>
    <row r="38" spans="1:4">
      <c r="A38" s="3" t="s">
        <v>405</v>
      </c>
    </row>
    <row r="39" spans="1:4">
      <c r="A39" s="4" t="s">
        <v>406</v>
      </c>
      <c r="D39" s="5" t="n">
        <v>430000</v>
      </c>
    </row>
    <row r="40" spans="1:4">
      <c r="A40" s="4" t="s">
        <v>360</v>
      </c>
    </row>
    <row r="41" spans="1:4">
      <c r="A41" s="3" t="s">
        <v>405</v>
      </c>
    </row>
    <row r="42" spans="1:4">
      <c r="A42" s="4" t="s">
        <v>406</v>
      </c>
      <c r="B42" s="5" t="n">
        <v>1063000</v>
      </c>
      <c r="D42" s="5" t="n">
        <v>797000</v>
      </c>
    </row>
    <row r="43" spans="1:4">
      <c r="A43" s="4" t="s">
        <v>407</v>
      </c>
      <c r="B43" s="5" t="n">
        <v>236196000</v>
      </c>
      <c r="D43" s="5" t="n">
        <v>241896000</v>
      </c>
    </row>
    <row r="44" spans="1:4">
      <c r="A44" s="4" t="s">
        <v>39</v>
      </c>
      <c r="B44" s="5" t="n">
        <v>237259000</v>
      </c>
      <c r="C44" s="5" t="n">
        <v>230336000</v>
      </c>
      <c r="D44" s="5" t="n">
        <v>242693000</v>
      </c>
    </row>
    <row r="45" spans="1:4">
      <c r="A45" s="4" t="s">
        <v>408</v>
      </c>
      <c r="B45" s="5" t="n">
        <v>814000</v>
      </c>
      <c r="D45" s="5" t="n">
        <v>660000</v>
      </c>
    </row>
    <row r="46" spans="1:4">
      <c r="A46" s="4" t="s">
        <v>417</v>
      </c>
    </row>
    <row r="47" spans="1:4">
      <c r="A47" s="3" t="s">
        <v>405</v>
      </c>
    </row>
    <row r="48" spans="1:4">
      <c r="A48" s="4" t="s">
        <v>406</v>
      </c>
      <c r="B48" s="5" t="n">
        <v>452000</v>
      </c>
      <c r="D48" s="5" t="n">
        <v>137000</v>
      </c>
    </row>
    <row r="49" spans="1:4">
      <c r="A49" s="4" t="s">
        <v>418</v>
      </c>
    </row>
    <row r="50" spans="1:4">
      <c r="A50" s="3" t="s">
        <v>405</v>
      </c>
    </row>
    <row r="51" spans="1:4">
      <c r="A51" s="4" t="s">
        <v>406</v>
      </c>
      <c r="B51" s="5" t="n">
        <v>611000</v>
      </c>
      <c r="D51" s="5" t="n">
        <v>660000</v>
      </c>
    </row>
    <row r="52" spans="1:4">
      <c r="A52" s="4" t="s">
        <v>362</v>
      </c>
    </row>
    <row r="53" spans="1:4">
      <c r="A53" s="3" t="s">
        <v>405</v>
      </c>
    </row>
    <row r="54" spans="1:4">
      <c r="A54" s="4" t="s">
        <v>406</v>
      </c>
      <c r="B54" s="5" t="n">
        <v>470000</v>
      </c>
      <c r="D54" s="5" t="n">
        <v>642000</v>
      </c>
    </row>
    <row r="55" spans="1:4">
      <c r="A55" s="4" t="s">
        <v>407</v>
      </c>
      <c r="B55" s="5" t="n">
        <v>108463000</v>
      </c>
      <c r="D55" s="5" t="n">
        <v>113898000</v>
      </c>
    </row>
    <row r="56" spans="1:4">
      <c r="A56" s="4" t="s">
        <v>39</v>
      </c>
      <c r="B56" s="5" t="n">
        <v>108933000</v>
      </c>
      <c r="C56" s="5" t="n">
        <v>100635000</v>
      </c>
      <c r="D56" s="5" t="n">
        <v>114540000</v>
      </c>
    </row>
    <row r="57" spans="1:4">
      <c r="A57" s="4" t="s">
        <v>408</v>
      </c>
      <c r="B57" s="5" t="n">
        <v>388000</v>
      </c>
      <c r="D57" s="5" t="n">
        <v>558000</v>
      </c>
    </row>
    <row r="58" spans="1:4">
      <c r="A58" s="4" t="s">
        <v>419</v>
      </c>
    </row>
    <row r="59" spans="1:4">
      <c r="A59" s="3" t="s">
        <v>405</v>
      </c>
    </row>
    <row r="60" spans="1:4">
      <c r="A60" s="4" t="s">
        <v>406</v>
      </c>
      <c r="B60" s="5" t="n">
        <v>82000</v>
      </c>
      <c r="D60" s="5" t="n">
        <v>255000</v>
      </c>
    </row>
    <row r="61" spans="1:4">
      <c r="A61" s="4" t="s">
        <v>420</v>
      </c>
    </row>
    <row r="62" spans="1:4">
      <c r="A62" s="3" t="s">
        <v>405</v>
      </c>
    </row>
    <row r="63" spans="1:4">
      <c r="A63" s="4" t="s">
        <v>406</v>
      </c>
      <c r="B63" s="5" t="n">
        <v>388000</v>
      </c>
      <c r="D63" s="5" t="n">
        <v>387000</v>
      </c>
    </row>
    <row r="64" spans="1:4">
      <c r="A64" s="4" t="s">
        <v>364</v>
      </c>
    </row>
    <row r="65" spans="1:4">
      <c r="A65" s="3" t="s">
        <v>405</v>
      </c>
    </row>
    <row r="66" spans="1:4">
      <c r="A66" s="4" t="s">
        <v>406</v>
      </c>
      <c r="B66" s="5" t="n">
        <v>233000</v>
      </c>
      <c r="D66" s="5" t="n">
        <v>524000</v>
      </c>
    </row>
    <row r="67" spans="1:4">
      <c r="A67" s="4" t="s">
        <v>407</v>
      </c>
      <c r="B67" s="5" t="n">
        <v>12481000</v>
      </c>
      <c r="D67" s="5" t="n">
        <v>12862000</v>
      </c>
    </row>
    <row r="68" spans="1:4">
      <c r="A68" s="4" t="s">
        <v>39</v>
      </c>
      <c r="B68" s="5" t="n">
        <v>12714000</v>
      </c>
      <c r="C68" s="5" t="n">
        <v>13853000</v>
      </c>
      <c r="D68" s="5" t="n">
        <v>13386000</v>
      </c>
    </row>
    <row r="69" spans="1:4">
      <c r="A69" s="4" t="s">
        <v>408</v>
      </c>
      <c r="B69" s="5" t="n">
        <v>423000</v>
      </c>
      <c r="D69" s="5" t="n">
        <v>428000</v>
      </c>
    </row>
    <row r="70" spans="1:4">
      <c r="A70" s="4" t="s">
        <v>421</v>
      </c>
    </row>
    <row r="71" spans="1:4">
      <c r="A71" s="3" t="s">
        <v>405</v>
      </c>
    </row>
    <row r="72" spans="1:4">
      <c r="A72" s="4" t="s">
        <v>406</v>
      </c>
      <c r="B72" s="5" t="n">
        <v>76000</v>
      </c>
      <c r="D72" s="5" t="n">
        <v>96000</v>
      </c>
    </row>
    <row r="73" spans="1:4">
      <c r="A73" s="4" t="s">
        <v>422</v>
      </c>
    </row>
    <row r="74" spans="1:4">
      <c r="A74" s="3" t="s">
        <v>405</v>
      </c>
    </row>
    <row r="75" spans="1:4">
      <c r="A75" s="4" t="s">
        <v>406</v>
      </c>
      <c r="B75" s="5" t="n">
        <v>157000</v>
      </c>
      <c r="D75" s="5" t="n">
        <v>428000</v>
      </c>
    </row>
    <row r="76" spans="1:4">
      <c r="A76" s="4" t="s">
        <v>367</v>
      </c>
    </row>
    <row r="77" spans="1:4">
      <c r="A77" s="3" t="s">
        <v>405</v>
      </c>
    </row>
    <row r="78" spans="1:4">
      <c r="A78" s="4" t="s">
        <v>406</v>
      </c>
      <c r="B78" s="5" t="n">
        <v>15000</v>
      </c>
      <c r="D78" s="5" t="n">
        <v>13000</v>
      </c>
    </row>
    <row r="79" spans="1:4">
      <c r="A79" s="4" t="s">
        <v>407</v>
      </c>
      <c r="B79" s="5" t="n">
        <v>1131000</v>
      </c>
      <c r="D79" s="5" t="n">
        <v>1074000</v>
      </c>
    </row>
    <row r="80" spans="1:4">
      <c r="A80" s="4" t="s">
        <v>39</v>
      </c>
      <c r="B80" s="5" t="n">
        <v>1146000</v>
      </c>
      <c r="C80" s="6" t="n">
        <v>1050000</v>
      </c>
      <c r="D80" s="5" t="n">
        <v>1087000</v>
      </c>
    </row>
    <row r="81" spans="1:4">
      <c r="A81" s="4" t="s">
        <v>423</v>
      </c>
    </row>
    <row r="82" spans="1:4">
      <c r="A82" s="3" t="s">
        <v>405</v>
      </c>
    </row>
    <row r="83" spans="1:4">
      <c r="A83" s="4" t="s">
        <v>406</v>
      </c>
      <c r="B83" s="5" t="n">
        <v>3000</v>
      </c>
      <c r="D83" s="6" t="n">
        <v>13000</v>
      </c>
    </row>
    <row r="84" spans="1:4">
      <c r="A84" s="4" t="s">
        <v>424</v>
      </c>
    </row>
    <row r="85" spans="1:4">
      <c r="A85" s="3" t="s">
        <v>405</v>
      </c>
    </row>
    <row r="86" spans="1:4">
      <c r="A86" s="4" t="s">
        <v>406</v>
      </c>
      <c r="B86" s="6" t="n">
        <v>12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5</v>
      </c>
      <c r="B1" s="2" t="s">
        <v>1</v>
      </c>
    </row>
    <row r="2" spans="1:4">
      <c r="B2" s="2" t="s">
        <v>2</v>
      </c>
      <c r="C2" s="2" t="s">
        <v>73</v>
      </c>
      <c r="D2" s="2" t="s">
        <v>30</v>
      </c>
    </row>
    <row r="3" spans="1:4">
      <c r="A3" s="3" t="s">
        <v>426</v>
      </c>
    </row>
    <row r="4" spans="1:4">
      <c r="A4" s="4" t="s">
        <v>42</v>
      </c>
      <c r="B4" s="6" t="n">
        <v>1601</v>
      </c>
      <c r="D4" s="6" t="n">
        <v>1537</v>
      </c>
    </row>
    <row r="5" spans="1:4">
      <c r="A5" s="4" t="s">
        <v>350</v>
      </c>
    </row>
    <row r="6" spans="1:4">
      <c r="A6" s="3" t="s">
        <v>427</v>
      </c>
    </row>
    <row r="7" spans="1:4">
      <c r="A7" s="4" t="s">
        <v>428</v>
      </c>
      <c r="B7" s="5" t="n">
        <v>6689</v>
      </c>
      <c r="D7" s="5" t="n">
        <v>7054</v>
      </c>
    </row>
    <row r="8" spans="1:4">
      <c r="A8" s="4" t="s">
        <v>429</v>
      </c>
      <c r="B8" s="5" t="n">
        <v>5849</v>
      </c>
      <c r="D8" s="5" t="n">
        <v>5888</v>
      </c>
    </row>
    <row r="9" spans="1:4">
      <c r="A9" s="4" t="s">
        <v>127</v>
      </c>
      <c r="B9" s="5" t="n">
        <v>12538</v>
      </c>
      <c r="D9" s="5" t="n">
        <v>12942</v>
      </c>
    </row>
    <row r="10" spans="1:4">
      <c r="A10" s="3" t="s">
        <v>430</v>
      </c>
    </row>
    <row r="11" spans="1:4">
      <c r="A11" s="4" t="s">
        <v>428</v>
      </c>
      <c r="B11" s="5" t="n">
        <v>6528</v>
      </c>
      <c r="D11" s="5" t="n">
        <v>6808</v>
      </c>
    </row>
    <row r="12" spans="1:4">
      <c r="A12" s="4" t="s">
        <v>429</v>
      </c>
      <c r="B12" s="5" t="n">
        <v>5731</v>
      </c>
      <c r="D12" s="5" t="n">
        <v>5771</v>
      </c>
    </row>
    <row r="13" spans="1:4">
      <c r="A13" s="4" t="s">
        <v>127</v>
      </c>
      <c r="B13" s="5" t="n">
        <v>12259</v>
      </c>
      <c r="D13" s="5" t="n">
        <v>12579</v>
      </c>
    </row>
    <row r="14" spans="1:4">
      <c r="A14" s="4" t="s">
        <v>431</v>
      </c>
      <c r="B14" s="5" t="n">
        <v>905</v>
      </c>
      <c r="D14" s="5" t="n">
        <v>927</v>
      </c>
    </row>
    <row r="15" spans="1:4">
      <c r="A15" s="3" t="s">
        <v>432</v>
      </c>
    </row>
    <row r="16" spans="1:4">
      <c r="A16" s="4" t="s">
        <v>428</v>
      </c>
      <c r="B16" s="5" t="n">
        <v>6668</v>
      </c>
      <c r="C16" s="6" t="n">
        <v>10765</v>
      </c>
    </row>
    <row r="17" spans="1:4">
      <c r="A17" s="4" t="s">
        <v>429</v>
      </c>
      <c r="B17" s="5" t="n">
        <v>5751</v>
      </c>
      <c r="C17" s="5" t="n">
        <v>7064</v>
      </c>
    </row>
    <row r="18" spans="1:4">
      <c r="A18" s="4" t="s">
        <v>127</v>
      </c>
      <c r="B18" s="5" t="n">
        <v>12419</v>
      </c>
      <c r="C18" s="5" t="n">
        <v>17829</v>
      </c>
    </row>
    <row r="19" spans="1:4">
      <c r="A19" s="3" t="s">
        <v>426</v>
      </c>
    </row>
    <row r="20" spans="1:4">
      <c r="A20" s="4" t="s">
        <v>428</v>
      </c>
      <c r="B20" s="5" t="n">
        <v>69</v>
      </c>
      <c r="C20" s="5" t="n">
        <v>110</v>
      </c>
    </row>
    <row r="21" spans="1:4">
      <c r="A21" s="4" t="s">
        <v>429</v>
      </c>
      <c r="B21" s="5" t="n">
        <v>81</v>
      </c>
      <c r="C21" s="5" t="n">
        <v>58</v>
      </c>
    </row>
    <row r="22" spans="1:4">
      <c r="A22" s="4" t="s">
        <v>127</v>
      </c>
      <c r="B22" s="5" t="n">
        <v>150</v>
      </c>
      <c r="C22" s="5" t="n">
        <v>168</v>
      </c>
    </row>
    <row r="23" spans="1:4">
      <c r="A23" s="4" t="s">
        <v>358</v>
      </c>
    </row>
    <row r="24" spans="1:4">
      <c r="A24" s="3" t="s">
        <v>427</v>
      </c>
    </row>
    <row r="25" spans="1:4">
      <c r="A25" s="4" t="s">
        <v>429</v>
      </c>
      <c r="D25" s="5" t="n">
        <v>476</v>
      </c>
    </row>
    <row r="26" spans="1:4">
      <c r="A26" s="4" t="s">
        <v>127</v>
      </c>
      <c r="D26" s="5" t="n">
        <v>476</v>
      </c>
    </row>
    <row r="27" spans="1:4">
      <c r="A27" s="3" t="s">
        <v>430</v>
      </c>
    </row>
    <row r="28" spans="1:4">
      <c r="A28" s="4" t="s">
        <v>429</v>
      </c>
      <c r="D28" s="5" t="n">
        <v>430</v>
      </c>
    </row>
    <row r="29" spans="1:4">
      <c r="A29" s="4" t="s">
        <v>127</v>
      </c>
      <c r="D29" s="5" t="n">
        <v>430</v>
      </c>
    </row>
    <row r="30" spans="1:4">
      <c r="A30" s="4" t="s">
        <v>431</v>
      </c>
      <c r="D30" s="5" t="n">
        <v>430</v>
      </c>
    </row>
    <row r="31" spans="1:4">
      <c r="A31" s="3" t="s">
        <v>432</v>
      </c>
    </row>
    <row r="32" spans="1:4">
      <c r="A32" s="4" t="s">
        <v>428</v>
      </c>
      <c r="C32" s="5" t="n">
        <v>148</v>
      </c>
    </row>
    <row r="33" spans="1:4">
      <c r="A33" s="4" t="s">
        <v>429</v>
      </c>
      <c r="B33" s="5" t="n">
        <v>215</v>
      </c>
    </row>
    <row r="34" spans="1:4">
      <c r="A34" s="4" t="s">
        <v>127</v>
      </c>
      <c r="B34" s="5" t="n">
        <v>215</v>
      </c>
      <c r="C34" s="5" t="n">
        <v>148</v>
      </c>
    </row>
    <row r="35" spans="1:4">
      <c r="A35" s="3" t="s">
        <v>426</v>
      </c>
    </row>
    <row r="36" spans="1:4">
      <c r="A36" s="4" t="s">
        <v>428</v>
      </c>
      <c r="C36" s="5" t="n">
        <v>13</v>
      </c>
    </row>
    <row r="37" spans="1:4">
      <c r="A37" s="4" t="s">
        <v>127</v>
      </c>
      <c r="C37" s="5" t="n">
        <v>13</v>
      </c>
    </row>
    <row r="38" spans="1:4">
      <c r="A38" s="4" t="s">
        <v>360</v>
      </c>
    </row>
    <row r="39" spans="1:4">
      <c r="A39" s="3" t="s">
        <v>427</v>
      </c>
    </row>
    <row r="40" spans="1:4">
      <c r="A40" s="4" t="s">
        <v>428</v>
      </c>
      <c r="B40" s="5" t="n">
        <v>1241</v>
      </c>
      <c r="D40" s="5" t="n">
        <v>1244</v>
      </c>
    </row>
    <row r="41" spans="1:4">
      <c r="A41" s="4" t="s">
        <v>429</v>
      </c>
      <c r="B41" s="5" t="n">
        <v>738</v>
      </c>
      <c r="D41" s="5" t="n">
        <v>795</v>
      </c>
    </row>
    <row r="42" spans="1:4">
      <c r="A42" s="4" t="s">
        <v>127</v>
      </c>
      <c r="B42" s="5" t="n">
        <v>1979</v>
      </c>
      <c r="D42" s="5" t="n">
        <v>2039</v>
      </c>
    </row>
    <row r="43" spans="1:4">
      <c r="A43" s="3" t="s">
        <v>430</v>
      </c>
    </row>
    <row r="44" spans="1:4">
      <c r="A44" s="4" t="s">
        <v>428</v>
      </c>
      <c r="B44" s="5" t="n">
        <v>1203</v>
      </c>
      <c r="D44" s="5" t="n">
        <v>1206</v>
      </c>
    </row>
    <row r="45" spans="1:4">
      <c r="A45" s="4" t="s">
        <v>429</v>
      </c>
      <c r="B45" s="5" t="n">
        <v>731</v>
      </c>
      <c r="D45" s="5" t="n">
        <v>786</v>
      </c>
    </row>
    <row r="46" spans="1:4">
      <c r="A46" s="4" t="s">
        <v>127</v>
      </c>
      <c r="B46" s="5" t="n">
        <v>1934</v>
      </c>
      <c r="D46" s="5" t="n">
        <v>1992</v>
      </c>
    </row>
    <row r="47" spans="1:4">
      <c r="A47" s="4" t="s">
        <v>431</v>
      </c>
      <c r="B47" s="5" t="n">
        <v>91</v>
      </c>
      <c r="D47" s="5" t="n">
        <v>142</v>
      </c>
    </row>
    <row r="48" spans="1:4">
      <c r="A48" s="3" t="s">
        <v>432</v>
      </c>
    </row>
    <row r="49" spans="1:4">
      <c r="A49" s="4" t="s">
        <v>428</v>
      </c>
      <c r="B49" s="5" t="n">
        <v>1204</v>
      </c>
      <c r="C49" s="5" t="n">
        <v>1328</v>
      </c>
    </row>
    <row r="50" spans="1:4">
      <c r="A50" s="4" t="s">
        <v>429</v>
      </c>
      <c r="B50" s="5" t="n">
        <v>758</v>
      </c>
      <c r="C50" s="5" t="n">
        <v>1541</v>
      </c>
    </row>
    <row r="51" spans="1:4">
      <c r="A51" s="4" t="s">
        <v>127</v>
      </c>
      <c r="B51" s="5" t="n">
        <v>1962</v>
      </c>
      <c r="C51" s="5" t="n">
        <v>2869</v>
      </c>
    </row>
    <row r="52" spans="1:4">
      <c r="A52" s="3" t="s">
        <v>426</v>
      </c>
    </row>
    <row r="53" spans="1:4">
      <c r="A53" s="4" t="s">
        <v>428</v>
      </c>
      <c r="B53" s="5" t="n">
        <v>17</v>
      </c>
      <c r="C53" s="5" t="n">
        <v>10</v>
      </c>
    </row>
    <row r="54" spans="1:4">
      <c r="A54" s="4" t="s">
        <v>429</v>
      </c>
      <c r="B54" s="5" t="n">
        <v>8</v>
      </c>
      <c r="C54" s="5" t="n">
        <v>19</v>
      </c>
    </row>
    <row r="55" spans="1:4">
      <c r="A55" s="4" t="s">
        <v>127</v>
      </c>
      <c r="B55" s="5" t="n">
        <v>25</v>
      </c>
      <c r="C55" s="5" t="n">
        <v>29</v>
      </c>
    </row>
    <row r="56" spans="1:4">
      <c r="A56" s="4" t="s">
        <v>362</v>
      </c>
    </row>
    <row r="57" spans="1:4">
      <c r="A57" s="3" t="s">
        <v>427</v>
      </c>
    </row>
    <row r="58" spans="1:4">
      <c r="A58" s="4" t="s">
        <v>428</v>
      </c>
      <c r="B58" s="5" t="n">
        <v>972</v>
      </c>
      <c r="D58" s="5" t="n">
        <v>1142</v>
      </c>
    </row>
    <row r="59" spans="1:4">
      <c r="A59" s="4" t="s">
        <v>429</v>
      </c>
      <c r="B59" s="5" t="n">
        <v>134</v>
      </c>
      <c r="D59" s="5" t="n">
        <v>135</v>
      </c>
    </row>
    <row r="60" spans="1:4">
      <c r="A60" s="4" t="s">
        <v>127</v>
      </c>
      <c r="B60" s="5" t="n">
        <v>1106</v>
      </c>
      <c r="D60" s="5" t="n">
        <v>1277</v>
      </c>
    </row>
    <row r="61" spans="1:4">
      <c r="A61" s="3" t="s">
        <v>430</v>
      </c>
    </row>
    <row r="62" spans="1:4">
      <c r="A62" s="4" t="s">
        <v>428</v>
      </c>
      <c r="B62" s="5" t="n">
        <v>972</v>
      </c>
      <c r="D62" s="5" t="n">
        <v>1143</v>
      </c>
    </row>
    <row r="63" spans="1:4">
      <c r="A63" s="4" t="s">
        <v>429</v>
      </c>
      <c r="B63" s="5" t="n">
        <v>134</v>
      </c>
      <c r="D63" s="5" t="n">
        <v>135</v>
      </c>
    </row>
    <row r="64" spans="1:4">
      <c r="A64" s="4" t="s">
        <v>127</v>
      </c>
      <c r="B64" s="5" t="n">
        <v>1106</v>
      </c>
      <c r="D64" s="5" t="n">
        <v>1278</v>
      </c>
    </row>
    <row r="65" spans="1:4">
      <c r="A65" s="4" t="s">
        <v>431</v>
      </c>
      <c r="B65" s="5" t="n">
        <v>32</v>
      </c>
      <c r="D65" s="5" t="n">
        <v>32</v>
      </c>
    </row>
    <row r="66" spans="1:4">
      <c r="A66" s="3" t="s">
        <v>432</v>
      </c>
    </row>
    <row r="67" spans="1:4">
      <c r="A67" s="4" t="s">
        <v>428</v>
      </c>
      <c r="B67" s="5" t="n">
        <v>1058</v>
      </c>
      <c r="C67" s="5" t="n">
        <v>634</v>
      </c>
    </row>
    <row r="68" spans="1:4">
      <c r="A68" s="4" t="s">
        <v>429</v>
      </c>
      <c r="B68" s="5" t="n">
        <v>134</v>
      </c>
      <c r="C68" s="5" t="n">
        <v>351</v>
      </c>
    </row>
    <row r="69" spans="1:4">
      <c r="A69" s="4" t="s">
        <v>127</v>
      </c>
      <c r="B69" s="5" t="n">
        <v>1192</v>
      </c>
      <c r="C69" s="5" t="n">
        <v>985</v>
      </c>
    </row>
    <row r="70" spans="1:4">
      <c r="A70" s="3" t="s">
        <v>426</v>
      </c>
    </row>
    <row r="71" spans="1:4">
      <c r="A71" s="4" t="s">
        <v>428</v>
      </c>
      <c r="B71" s="5" t="n">
        <v>7</v>
      </c>
      <c r="C71" s="5" t="n">
        <v>8</v>
      </c>
    </row>
    <row r="72" spans="1:4">
      <c r="A72" s="4" t="s">
        <v>429</v>
      </c>
      <c r="B72" s="5" t="n">
        <v>2</v>
      </c>
      <c r="C72" s="5" t="n">
        <v>4</v>
      </c>
    </row>
    <row r="73" spans="1:4">
      <c r="A73" s="4" t="s">
        <v>127</v>
      </c>
      <c r="B73" s="5" t="n">
        <v>9</v>
      </c>
      <c r="C73" s="5" t="n">
        <v>12</v>
      </c>
    </row>
    <row r="74" spans="1:4">
      <c r="A74" s="4" t="s">
        <v>364</v>
      </c>
    </row>
    <row r="75" spans="1:4">
      <c r="A75" s="3" t="s">
        <v>427</v>
      </c>
    </row>
    <row r="76" spans="1:4">
      <c r="A76" s="4" t="s">
        <v>428</v>
      </c>
      <c r="B76" s="5" t="n">
        <v>1283</v>
      </c>
      <c r="D76" s="5" t="n">
        <v>1290</v>
      </c>
    </row>
    <row r="77" spans="1:4">
      <c r="A77" s="4" t="s">
        <v>429</v>
      </c>
      <c r="B77" s="5" t="n">
        <v>13</v>
      </c>
      <c r="D77" s="5" t="n">
        <v>13</v>
      </c>
    </row>
    <row r="78" spans="1:4">
      <c r="A78" s="4" t="s">
        <v>127</v>
      </c>
      <c r="B78" s="5" t="n">
        <v>1296</v>
      </c>
      <c r="D78" s="5" t="n">
        <v>1303</v>
      </c>
    </row>
    <row r="79" spans="1:4">
      <c r="A79" s="3" t="s">
        <v>430</v>
      </c>
    </row>
    <row r="80" spans="1:4">
      <c r="A80" s="4" t="s">
        <v>428</v>
      </c>
      <c r="B80" s="5" t="n">
        <v>847</v>
      </c>
      <c r="D80" s="5" t="n">
        <v>859</v>
      </c>
    </row>
    <row r="81" spans="1:4">
      <c r="A81" s="4" t="s">
        <v>429</v>
      </c>
      <c r="B81" s="5" t="n">
        <v>12</v>
      </c>
      <c r="D81" s="5" t="n">
        <v>12</v>
      </c>
    </row>
    <row r="82" spans="1:4">
      <c r="A82" s="4" t="s">
        <v>127</v>
      </c>
      <c r="B82" s="5" t="n">
        <v>859</v>
      </c>
      <c r="D82" s="5" t="n">
        <v>871</v>
      </c>
    </row>
    <row r="83" spans="1:4">
      <c r="A83" s="4" t="s">
        <v>431</v>
      </c>
      <c r="B83" s="5" t="n">
        <v>2</v>
      </c>
      <c r="D83" s="5" t="n">
        <v>2</v>
      </c>
    </row>
    <row r="84" spans="1:4">
      <c r="A84" s="3" t="s">
        <v>432</v>
      </c>
    </row>
    <row r="85" spans="1:4">
      <c r="A85" s="4" t="s">
        <v>428</v>
      </c>
      <c r="B85" s="5" t="n">
        <v>853</v>
      </c>
      <c r="C85" s="5" t="n">
        <v>623</v>
      </c>
    </row>
    <row r="86" spans="1:4">
      <c r="A86" s="4" t="s">
        <v>429</v>
      </c>
      <c r="B86" s="5" t="n">
        <v>12</v>
      </c>
      <c r="C86" s="5" t="n">
        <v>7</v>
      </c>
    </row>
    <row r="87" spans="1:4">
      <c r="A87" s="4" t="s">
        <v>127</v>
      </c>
      <c r="B87" s="5" t="n">
        <v>865</v>
      </c>
      <c r="C87" s="5" t="n">
        <v>630</v>
      </c>
    </row>
    <row r="88" spans="1:4">
      <c r="A88" s="3" t="s">
        <v>426</v>
      </c>
    </row>
    <row r="89" spans="1:4">
      <c r="A89" s="4" t="s">
        <v>428</v>
      </c>
      <c r="B89" s="5" t="n">
        <v>13</v>
      </c>
      <c r="C89" s="5" t="n">
        <v>4</v>
      </c>
    </row>
    <row r="90" spans="1:4">
      <c r="A90" s="4" t="s">
        <v>127</v>
      </c>
      <c r="B90" s="5" t="n">
        <v>13</v>
      </c>
      <c r="C90" s="5" t="n">
        <v>4</v>
      </c>
    </row>
    <row r="91" spans="1:4">
      <c r="A91" s="4" t="s">
        <v>367</v>
      </c>
    </row>
    <row r="92" spans="1:4">
      <c r="A92" s="3" t="s">
        <v>427</v>
      </c>
    </row>
    <row r="93" spans="1:4">
      <c r="A93" s="4" t="s">
        <v>428</v>
      </c>
      <c r="B93" s="5" t="n">
        <v>74</v>
      </c>
      <c r="D93" s="5" t="n">
        <v>76</v>
      </c>
    </row>
    <row r="94" spans="1:4">
      <c r="A94" s="4" t="s">
        <v>127</v>
      </c>
      <c r="B94" s="5" t="n">
        <v>74</v>
      </c>
      <c r="D94" s="5" t="n">
        <v>76</v>
      </c>
    </row>
    <row r="95" spans="1:4">
      <c r="A95" s="3" t="s">
        <v>430</v>
      </c>
    </row>
    <row r="96" spans="1:4">
      <c r="A96" s="4" t="s">
        <v>428</v>
      </c>
      <c r="B96" s="5" t="n">
        <v>74</v>
      </c>
      <c r="D96" s="5" t="n">
        <v>76</v>
      </c>
    </row>
    <row r="97" spans="1:4">
      <c r="A97" s="4" t="s">
        <v>127</v>
      </c>
      <c r="B97" s="5" t="n">
        <v>74</v>
      </c>
      <c r="D97" s="6" t="n">
        <v>76</v>
      </c>
    </row>
    <row r="98" spans="1:4">
      <c r="A98" s="3" t="s">
        <v>432</v>
      </c>
    </row>
    <row r="99" spans="1:4">
      <c r="A99" s="4" t="s">
        <v>428</v>
      </c>
      <c r="B99" s="5" t="n">
        <v>35</v>
      </c>
    </row>
    <row r="100" spans="1:4">
      <c r="A100" s="4" t="s">
        <v>429</v>
      </c>
      <c r="B100" s="5" t="n">
        <v>40</v>
      </c>
      <c r="C100" s="5" t="n">
        <v>83</v>
      </c>
    </row>
    <row r="101" spans="1:4">
      <c r="A101" s="4" t="s">
        <v>127</v>
      </c>
      <c r="B101" s="5" t="n">
        <v>75</v>
      </c>
      <c r="C101" s="5" t="n">
        <v>83</v>
      </c>
    </row>
    <row r="102" spans="1:4">
      <c r="A102" s="3" t="s">
        <v>426</v>
      </c>
    </row>
    <row r="103" spans="1:4">
      <c r="A103" s="4" t="s">
        <v>428</v>
      </c>
      <c r="B103" s="5" t="n">
        <v>1</v>
      </c>
    </row>
    <row r="104" spans="1:4">
      <c r="A104" s="4" t="s">
        <v>429</v>
      </c>
      <c r="C104" s="5" t="n">
        <v>1</v>
      </c>
    </row>
    <row r="105" spans="1:4">
      <c r="A105" s="4" t="s">
        <v>127</v>
      </c>
      <c r="B105" s="5" t="n">
        <v>1</v>
      </c>
      <c r="C105" s="6" t="n">
        <v>1</v>
      </c>
    </row>
    <row r="106" spans="1:4">
      <c r="A106" s="4" t="s">
        <v>433</v>
      </c>
    </row>
    <row r="107" spans="1:4">
      <c r="A107" s="3" t="s">
        <v>426</v>
      </c>
    </row>
    <row r="108" spans="1:4">
      <c r="A108" s="4" t="s">
        <v>434</v>
      </c>
      <c r="B108" s="6" t="n">
        <v>1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29"/>
  </cols>
  <sheetData>
    <row r="1" spans="1:4">
      <c r="A1" s="1" t="s">
        <v>435</v>
      </c>
      <c r="B1" s="2" t="s">
        <v>1</v>
      </c>
    </row>
    <row r="2" spans="1:4">
      <c r="B2" s="2" t="s">
        <v>436</v>
      </c>
      <c r="C2" s="2" t="s">
        <v>437</v>
      </c>
      <c r="D2" s="2" t="s">
        <v>438</v>
      </c>
    </row>
    <row r="3" spans="1:4">
      <c r="A3" s="3" t="s">
        <v>439</v>
      </c>
    </row>
    <row r="4" spans="1:4">
      <c r="A4" s="4" t="s">
        <v>440</v>
      </c>
      <c r="B4" s="5" t="n">
        <v>0</v>
      </c>
      <c r="C4" s="5" t="n">
        <v>0</v>
      </c>
    </row>
    <row r="5" spans="1:4">
      <c r="A5" s="3" t="s">
        <v>441</v>
      </c>
    </row>
    <row r="6" spans="1:4">
      <c r="A6" s="4" t="s">
        <v>442</v>
      </c>
      <c r="B6" s="5" t="n">
        <v>41</v>
      </c>
      <c r="D6" s="5" t="n">
        <v>42</v>
      </c>
    </row>
    <row r="7" spans="1:4">
      <c r="A7" s="4" t="s">
        <v>443</v>
      </c>
      <c r="B7" s="6" t="n">
        <v>10619</v>
      </c>
      <c r="D7" s="6" t="n">
        <v>10698</v>
      </c>
    </row>
    <row r="8" spans="1:4">
      <c r="A8" s="4" t="s">
        <v>442</v>
      </c>
      <c r="B8" s="5" t="n">
        <v>3</v>
      </c>
      <c r="D8" s="5" t="n">
        <v>3</v>
      </c>
    </row>
    <row r="9" spans="1:4">
      <c r="A9" s="4" t="s">
        <v>444</v>
      </c>
      <c r="B9" s="6" t="n">
        <v>443</v>
      </c>
      <c r="D9" s="6" t="n">
        <v>446</v>
      </c>
    </row>
    <row r="10" spans="1:4">
      <c r="A10" s="4" t="s">
        <v>445</v>
      </c>
      <c r="B10" s="5" t="n">
        <v>44</v>
      </c>
      <c r="D10" s="5" t="n">
        <v>45</v>
      </c>
    </row>
    <row r="11" spans="1:4">
      <c r="A11" s="4" t="s">
        <v>446</v>
      </c>
      <c r="B11" s="6" t="n">
        <v>11062</v>
      </c>
      <c r="D11" s="6" t="n">
        <v>11144</v>
      </c>
    </row>
    <row r="12" spans="1:4">
      <c r="A12" s="4" t="s">
        <v>447</v>
      </c>
      <c r="B12" s="5" t="n">
        <v>0</v>
      </c>
      <c r="C12" s="5" t="n">
        <v>0</v>
      </c>
    </row>
    <row r="13" spans="1:4">
      <c r="A13" s="4" t="s">
        <v>350</v>
      </c>
    </row>
    <row r="14" spans="1:4">
      <c r="A14" s="3" t="s">
        <v>441</v>
      </c>
    </row>
    <row r="15" spans="1:4">
      <c r="A15" s="4" t="s">
        <v>442</v>
      </c>
      <c r="B15" s="5" t="n">
        <v>35</v>
      </c>
      <c r="D15" s="5" t="n">
        <v>36</v>
      </c>
    </row>
    <row r="16" spans="1:4">
      <c r="A16" s="4" t="s">
        <v>443</v>
      </c>
      <c r="B16" s="6" t="n">
        <v>9401</v>
      </c>
      <c r="D16" s="6" t="n">
        <v>9469</v>
      </c>
    </row>
    <row r="17" spans="1:4">
      <c r="A17" s="4" t="s">
        <v>442</v>
      </c>
      <c r="B17" s="5" t="n">
        <v>3</v>
      </c>
      <c r="D17" s="5" t="n">
        <v>3</v>
      </c>
    </row>
    <row r="18" spans="1:4">
      <c r="A18" s="4" t="s">
        <v>444</v>
      </c>
      <c r="B18" s="6" t="n">
        <v>443</v>
      </c>
      <c r="D18" s="6" t="n">
        <v>446</v>
      </c>
    </row>
    <row r="19" spans="1:4">
      <c r="A19" s="4" t="s">
        <v>445</v>
      </c>
      <c r="B19" s="5" t="n">
        <v>38</v>
      </c>
      <c r="D19" s="5" t="n">
        <v>39</v>
      </c>
    </row>
    <row r="20" spans="1:4">
      <c r="A20" s="4" t="s">
        <v>446</v>
      </c>
      <c r="B20" s="6" t="n">
        <v>9844</v>
      </c>
      <c r="D20" s="6" t="n">
        <v>9915</v>
      </c>
    </row>
    <row r="21" spans="1:4">
      <c r="A21" s="4" t="s">
        <v>360</v>
      </c>
    </row>
    <row r="22" spans="1:4">
      <c r="A22" s="3" t="s">
        <v>441</v>
      </c>
    </row>
    <row r="23" spans="1:4">
      <c r="A23" s="4" t="s">
        <v>442</v>
      </c>
      <c r="B23" s="5" t="n">
        <v>2</v>
      </c>
      <c r="D23" s="5" t="n">
        <v>2</v>
      </c>
    </row>
    <row r="24" spans="1:4">
      <c r="A24" s="4" t="s">
        <v>443</v>
      </c>
      <c r="B24" s="6" t="n">
        <v>1010</v>
      </c>
      <c r="D24" s="6" t="n">
        <v>1019</v>
      </c>
    </row>
    <row r="25" spans="1:4">
      <c r="A25" s="4" t="s">
        <v>445</v>
      </c>
      <c r="B25" s="5" t="n">
        <v>2</v>
      </c>
      <c r="D25" s="5" t="n">
        <v>2</v>
      </c>
    </row>
    <row r="26" spans="1:4">
      <c r="A26" s="4" t="s">
        <v>446</v>
      </c>
      <c r="B26" s="6" t="n">
        <v>1010</v>
      </c>
      <c r="D26" s="6" t="n">
        <v>1019</v>
      </c>
    </row>
    <row r="27" spans="1:4">
      <c r="A27" s="4" t="s">
        <v>362</v>
      </c>
    </row>
    <row r="28" spans="1:4">
      <c r="A28" s="3" t="s">
        <v>441</v>
      </c>
    </row>
    <row r="29" spans="1:4">
      <c r="A29" s="4" t="s">
        <v>442</v>
      </c>
      <c r="B29" s="5" t="n">
        <v>1</v>
      </c>
      <c r="D29" s="5" t="n">
        <v>1</v>
      </c>
    </row>
    <row r="30" spans="1:4">
      <c r="A30" s="4" t="s">
        <v>443</v>
      </c>
      <c r="B30" s="6" t="n">
        <v>134</v>
      </c>
      <c r="D30" s="6" t="n">
        <v>134</v>
      </c>
    </row>
    <row r="31" spans="1:4">
      <c r="A31" s="4" t="s">
        <v>445</v>
      </c>
      <c r="B31" s="5" t="n">
        <v>1</v>
      </c>
      <c r="D31" s="5" t="n">
        <v>1</v>
      </c>
    </row>
    <row r="32" spans="1:4">
      <c r="A32" s="4" t="s">
        <v>446</v>
      </c>
      <c r="B32" s="6" t="n">
        <v>134</v>
      </c>
      <c r="D32" s="6" t="n">
        <v>134</v>
      </c>
    </row>
    <row r="33" spans="1:4">
      <c r="A33" s="4" t="s">
        <v>367</v>
      </c>
    </row>
    <row r="34" spans="1:4">
      <c r="A34" s="3" t="s">
        <v>441</v>
      </c>
    </row>
    <row r="35" spans="1:4">
      <c r="A35" s="4" t="s">
        <v>442</v>
      </c>
      <c r="B35" s="5" t="n">
        <v>3</v>
      </c>
      <c r="D35" s="5" t="n">
        <v>3</v>
      </c>
    </row>
    <row r="36" spans="1:4">
      <c r="A36" s="4" t="s">
        <v>443</v>
      </c>
      <c r="B36" s="6" t="n">
        <v>74</v>
      </c>
      <c r="D36" s="6" t="n">
        <v>76</v>
      </c>
    </row>
    <row r="37" spans="1:4">
      <c r="A37" s="4" t="s">
        <v>445</v>
      </c>
      <c r="B37" s="5" t="n">
        <v>3</v>
      </c>
      <c r="D37" s="5" t="n">
        <v>3</v>
      </c>
    </row>
    <row r="38" spans="1:4">
      <c r="A38" s="4" t="s">
        <v>446</v>
      </c>
      <c r="B38" s="6" t="n">
        <v>74</v>
      </c>
      <c r="D38" s="6" t="n">
        <v>7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30</v>
      </c>
    </row>
    <row r="3" spans="1:3">
      <c r="A3" s="3" t="s">
        <v>199</v>
      </c>
    </row>
    <row r="4" spans="1:3">
      <c r="A4" s="4" t="s">
        <v>449</v>
      </c>
      <c r="B4" s="4" t="s">
        <v>450</v>
      </c>
    </row>
    <row r="5" spans="1:3">
      <c r="A5" s="4" t="s">
        <v>451</v>
      </c>
      <c r="B5" s="4" t="s">
        <v>452</v>
      </c>
    </row>
    <row r="6" spans="1:3">
      <c r="A6" s="3" t="s">
        <v>453</v>
      </c>
    </row>
    <row r="7" spans="1:3">
      <c r="A7" s="4" t="s">
        <v>454</v>
      </c>
      <c r="B7" s="6" t="n">
        <v>116896</v>
      </c>
      <c r="C7" s="6" t="n">
        <v>114749</v>
      </c>
    </row>
    <row r="8" spans="1:3">
      <c r="A8" s="4" t="s">
        <v>455</v>
      </c>
      <c r="B8" s="4" t="s">
        <v>456</v>
      </c>
      <c r="C8" s="4" t="s">
        <v>457</v>
      </c>
    </row>
    <row r="9" spans="1:3">
      <c r="A9" s="4" t="s">
        <v>458</v>
      </c>
      <c r="B9" s="6" t="n">
        <v>29328</v>
      </c>
      <c r="C9" s="6" t="n">
        <v>29651</v>
      </c>
    </row>
    <row r="10" spans="1:3">
      <c r="A10" s="4" t="s">
        <v>459</v>
      </c>
      <c r="B10" s="4" t="s">
        <v>460</v>
      </c>
      <c r="C10" s="4" t="s">
        <v>460</v>
      </c>
    </row>
    <row r="11" spans="1:3">
      <c r="A11" s="4" t="s">
        <v>461</v>
      </c>
      <c r="B11" s="6" t="n">
        <v>45621</v>
      </c>
      <c r="C11" s="6" t="n">
        <v>42006</v>
      </c>
    </row>
    <row r="12" spans="1:3">
      <c r="A12" s="4" t="s">
        <v>462</v>
      </c>
      <c r="B12" s="4" t="s">
        <v>463</v>
      </c>
      <c r="C12" s="4" t="s">
        <v>464</v>
      </c>
    </row>
    <row r="13" spans="1:3">
      <c r="A13" s="4" t="s">
        <v>465</v>
      </c>
      <c r="B13" s="6" t="n">
        <v>42362</v>
      </c>
      <c r="C13" s="6" t="n">
        <v>42830</v>
      </c>
    </row>
    <row r="14" spans="1:3">
      <c r="A14" s="4" t="s">
        <v>466</v>
      </c>
      <c r="B14" s="4" t="s">
        <v>467</v>
      </c>
      <c r="C14" s="4" t="s">
        <v>467</v>
      </c>
    </row>
    <row r="15" spans="1:3">
      <c r="A15" s="3" t="s">
        <v>468</v>
      </c>
    </row>
    <row r="16" spans="1:3">
      <c r="A16" s="4" t="s">
        <v>469</v>
      </c>
      <c r="B16" s="6" t="n">
        <v>125045</v>
      </c>
      <c r="C16" s="6" t="n">
        <v>122889</v>
      </c>
    </row>
    <row r="17" spans="1:3">
      <c r="A17" s="4" t="s">
        <v>470</v>
      </c>
      <c r="B17" s="4" t="s">
        <v>471</v>
      </c>
      <c r="C17" s="4" t="s">
        <v>472</v>
      </c>
    </row>
    <row r="18" spans="1:3">
      <c r="A18" s="4" t="s">
        <v>473</v>
      </c>
      <c r="B18" s="6" t="n">
        <v>52138</v>
      </c>
      <c r="C18" s="6" t="n">
        <v>52713</v>
      </c>
    </row>
    <row r="19" spans="1:3">
      <c r="A19" s="4" t="s">
        <v>474</v>
      </c>
      <c r="B19" s="4" t="s">
        <v>475</v>
      </c>
      <c r="C19" s="4" t="s">
        <v>475</v>
      </c>
    </row>
    <row r="20" spans="1:3">
      <c r="A20" s="4" t="s">
        <v>476</v>
      </c>
      <c r="B20" s="6" t="n">
        <v>68431</v>
      </c>
      <c r="C20" s="6" t="n">
        <v>65068</v>
      </c>
    </row>
    <row r="21" spans="1:3">
      <c r="A21" s="4" t="s">
        <v>477</v>
      </c>
      <c r="B21" s="4" t="s">
        <v>478</v>
      </c>
      <c r="C21" s="4" t="s">
        <v>479</v>
      </c>
    </row>
    <row r="22" spans="1:3">
      <c r="A22" s="4" t="s">
        <v>480</v>
      </c>
      <c r="B22" s="6" t="n">
        <v>65173</v>
      </c>
      <c r="C22" s="6" t="n">
        <v>65892</v>
      </c>
    </row>
    <row r="23" spans="1:3">
      <c r="A23" s="4" t="s">
        <v>481</v>
      </c>
      <c r="B23" s="4" t="s">
        <v>482</v>
      </c>
      <c r="C23" s="4" t="s">
        <v>482</v>
      </c>
    </row>
    <row r="24" spans="1:3">
      <c r="A24" s="3" t="s">
        <v>483</v>
      </c>
    </row>
    <row r="25" spans="1:3">
      <c r="A25" s="4" t="s">
        <v>484</v>
      </c>
      <c r="B25" s="6" t="n">
        <v>116896</v>
      </c>
      <c r="C25" s="6" t="n">
        <v>114749</v>
      </c>
    </row>
    <row r="26" spans="1:3">
      <c r="A26" s="4" t="s">
        <v>485</v>
      </c>
      <c r="B26" s="4" t="s">
        <v>456</v>
      </c>
      <c r="C26" s="4" t="s">
        <v>457</v>
      </c>
    </row>
    <row r="27" spans="1:3">
      <c r="A27" s="4" t="s">
        <v>486</v>
      </c>
      <c r="B27" s="6" t="n">
        <v>39104</v>
      </c>
      <c r="C27" s="6" t="n">
        <v>39535</v>
      </c>
    </row>
    <row r="28" spans="1:3">
      <c r="A28" s="4" t="s">
        <v>487</v>
      </c>
      <c r="B28" s="4" t="s">
        <v>488</v>
      </c>
      <c r="C28" s="4" t="s">
        <v>488</v>
      </c>
    </row>
    <row r="29" spans="1:3">
      <c r="A29" s="4" t="s">
        <v>489</v>
      </c>
      <c r="B29" s="6" t="n">
        <v>55397</v>
      </c>
      <c r="C29" s="6" t="n">
        <v>51890</v>
      </c>
    </row>
    <row r="30" spans="1:3">
      <c r="A30" s="4" t="s">
        <v>490</v>
      </c>
      <c r="B30" s="4" t="s">
        <v>491</v>
      </c>
      <c r="C30" s="4" t="s">
        <v>492</v>
      </c>
    </row>
    <row r="31" spans="1:3">
      <c r="A31" s="4" t="s">
        <v>493</v>
      </c>
      <c r="B31" s="6" t="n">
        <v>52138</v>
      </c>
      <c r="C31" s="6" t="n">
        <v>52713</v>
      </c>
    </row>
    <row r="32" spans="1:3">
      <c r="A32" s="4" t="s">
        <v>494</v>
      </c>
      <c r="B32" s="4" t="s">
        <v>475</v>
      </c>
      <c r="C32" s="4" t="s">
        <v>475</v>
      </c>
    </row>
    <row r="33" spans="1:3">
      <c r="A33" s="3" t="s">
        <v>495</v>
      </c>
    </row>
    <row r="34" spans="1:3">
      <c r="A34" s="4" t="s">
        <v>496</v>
      </c>
      <c r="B34" s="6" t="n">
        <v>116896</v>
      </c>
      <c r="C34" s="6" t="n">
        <v>114749</v>
      </c>
    </row>
    <row r="35" spans="1:3">
      <c r="A35" s="4" t="s">
        <v>497</v>
      </c>
      <c r="B35" s="4" t="s">
        <v>498</v>
      </c>
      <c r="C35" s="4" t="s">
        <v>499</v>
      </c>
    </row>
    <row r="36" spans="1:3">
      <c r="A36" s="4" t="s">
        <v>500</v>
      </c>
      <c r="B36" s="6" t="n">
        <v>36784</v>
      </c>
      <c r="C36" s="6" t="n">
        <v>33932</v>
      </c>
    </row>
    <row r="37" spans="1:3">
      <c r="A37" s="4" t="s">
        <v>501</v>
      </c>
      <c r="B37" s="4" t="s">
        <v>502</v>
      </c>
      <c r="C37" s="4" t="s">
        <v>502</v>
      </c>
    </row>
    <row r="38" spans="1:3">
      <c r="A38" s="4" t="s">
        <v>503</v>
      </c>
      <c r="B38" s="6" t="n">
        <v>59774</v>
      </c>
      <c r="C38" s="6" t="n">
        <v>49838</v>
      </c>
    </row>
    <row r="39" spans="1:3">
      <c r="A39" s="4" t="s">
        <v>504</v>
      </c>
      <c r="B39" s="4" t="s">
        <v>467</v>
      </c>
      <c r="C39" s="4" t="s">
        <v>505</v>
      </c>
    </row>
    <row r="40" spans="1:3">
      <c r="A40" s="4" t="s">
        <v>506</v>
      </c>
      <c r="B40" s="6" t="n">
        <v>45980</v>
      </c>
      <c r="C40" s="6" t="n">
        <v>42415</v>
      </c>
    </row>
    <row r="41" spans="1:3">
      <c r="A41" s="4" t="s">
        <v>507</v>
      </c>
      <c r="B41" s="4" t="s">
        <v>508</v>
      </c>
      <c r="C41" s="4" t="s">
        <v>5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9167</v>
      </c>
      <c r="C4" s="6" t="n">
        <v>8371</v>
      </c>
    </row>
    <row r="5" spans="1:3">
      <c r="A5" s="4" t="s">
        <v>76</v>
      </c>
      <c r="B5" s="5" t="n">
        <v>259</v>
      </c>
      <c r="C5" s="5" t="n">
        <v>320</v>
      </c>
    </row>
    <row r="6" spans="1:3">
      <c r="A6" s="4" t="s">
        <v>77</v>
      </c>
      <c r="B6" s="5" t="n">
        <v>1117</v>
      </c>
      <c r="C6" s="5" t="n">
        <v>186</v>
      </c>
    </row>
    <row r="7" spans="1:3">
      <c r="A7" s="4" t="s">
        <v>78</v>
      </c>
      <c r="B7" s="5" t="n">
        <v>10543</v>
      </c>
      <c r="C7" s="5" t="n">
        <v>8877</v>
      </c>
    </row>
    <row r="8" spans="1:3">
      <c r="A8" s="3" t="s">
        <v>79</v>
      </c>
    </row>
    <row r="9" spans="1:3">
      <c r="A9" s="4" t="s">
        <v>80</v>
      </c>
      <c r="B9" s="5" t="n">
        <v>1869</v>
      </c>
      <c r="C9" s="5" t="n">
        <v>1133</v>
      </c>
    </row>
    <row r="10" spans="1:3">
      <c r="A10" s="4" t="s">
        <v>81</v>
      </c>
      <c r="B10" s="5" t="n">
        <v>589</v>
      </c>
      <c r="C10" s="5" t="n">
        <v>760</v>
      </c>
    </row>
    <row r="11" spans="1:3">
      <c r="A11" s="4" t="s">
        <v>82</v>
      </c>
      <c r="B11" s="5" t="n">
        <v>2458</v>
      </c>
      <c r="C11" s="5" t="n">
        <v>1893</v>
      </c>
    </row>
    <row r="12" spans="1:3">
      <c r="A12" s="4" t="s">
        <v>83</v>
      </c>
      <c r="B12" s="5" t="n">
        <v>8085</v>
      </c>
      <c r="C12" s="5" t="n">
        <v>6984</v>
      </c>
    </row>
    <row r="13" spans="1:3">
      <c r="A13" s="4" t="s">
        <v>84</v>
      </c>
      <c r="B13" s="5" t="n">
        <v>8085</v>
      </c>
      <c r="C13" s="5" t="n">
        <v>6984</v>
      </c>
    </row>
    <row r="14" spans="1:3">
      <c r="A14" s="3" t="s">
        <v>85</v>
      </c>
    </row>
    <row r="15" spans="1:3">
      <c r="A15" s="4" t="s">
        <v>86</v>
      </c>
      <c r="B15" s="5" t="n">
        <v>720</v>
      </c>
      <c r="C15" s="5" t="n">
        <v>595</v>
      </c>
    </row>
    <row r="16" spans="1:3">
      <c r="A16" s="4" t="s">
        <v>87</v>
      </c>
      <c r="B16" s="5" t="n">
        <v>482</v>
      </c>
      <c r="C16" s="5" t="n">
        <v>385</v>
      </c>
    </row>
    <row r="17" spans="1:3">
      <c r="A17" s="4" t="s">
        <v>88</v>
      </c>
      <c r="B17" s="5" t="n">
        <v>164</v>
      </c>
      <c r="C17" s="5" t="n">
        <v>183</v>
      </c>
    </row>
    <row r="18" spans="1:3">
      <c r="A18" s="4" t="s">
        <v>89</v>
      </c>
      <c r="B18" s="5" t="n">
        <v>509</v>
      </c>
      <c r="C18" s="5" t="n">
        <v>295</v>
      </c>
    </row>
    <row r="19" spans="1:3">
      <c r="A19" s="4" t="s">
        <v>90</v>
      </c>
      <c r="B19" s="5" t="n">
        <v>217</v>
      </c>
      <c r="C19" s="5" t="n">
        <v>142</v>
      </c>
    </row>
    <row r="20" spans="1:3">
      <c r="A20" s="4" t="s">
        <v>91</v>
      </c>
      <c r="B20" s="5" t="n">
        <v>168</v>
      </c>
      <c r="C20" s="5" t="n">
        <v>193</v>
      </c>
    </row>
    <row r="21" spans="1:3">
      <c r="A21" s="4" t="s">
        <v>92</v>
      </c>
      <c r="B21" s="5" t="n">
        <v>2260</v>
      </c>
      <c r="C21" s="5" t="n">
        <v>1793</v>
      </c>
    </row>
    <row r="22" spans="1:3">
      <c r="A22" s="3" t="s">
        <v>93</v>
      </c>
    </row>
    <row r="23" spans="1:3">
      <c r="A23" s="4" t="s">
        <v>94</v>
      </c>
      <c r="B23" s="5" t="n">
        <v>4525</v>
      </c>
      <c r="C23" s="5" t="n">
        <v>4278</v>
      </c>
    </row>
    <row r="24" spans="1:3">
      <c r="A24" s="4" t="s">
        <v>95</v>
      </c>
      <c r="B24" s="5" t="n">
        <v>415</v>
      </c>
      <c r="C24" s="5" t="n">
        <v>344</v>
      </c>
    </row>
    <row r="25" spans="1:3">
      <c r="A25" s="4" t="s">
        <v>96</v>
      </c>
      <c r="B25" s="5" t="n">
        <v>49</v>
      </c>
      <c r="C25" s="5" t="n">
        <v>11</v>
      </c>
    </row>
    <row r="26" spans="1:3">
      <c r="A26" s="4" t="s">
        <v>97</v>
      </c>
      <c r="B26" s="5" t="n">
        <v>125</v>
      </c>
      <c r="C26" s="5" t="n">
        <v>32</v>
      </c>
    </row>
    <row r="27" spans="1:3">
      <c r="A27" s="4" t="s">
        <v>98</v>
      </c>
      <c r="B27" s="5" t="n">
        <v>56</v>
      </c>
      <c r="C27" s="5" t="n">
        <v>55</v>
      </c>
    </row>
    <row r="28" spans="1:3">
      <c r="A28" s="4" t="s">
        <v>99</v>
      </c>
      <c r="B28" s="5" t="n">
        <v>140</v>
      </c>
      <c r="C28" s="5" t="n">
        <v>109</v>
      </c>
    </row>
    <row r="29" spans="1:3">
      <c r="A29" s="4" t="s">
        <v>100</v>
      </c>
      <c r="B29" s="5" t="n">
        <v>187</v>
      </c>
      <c r="C29" s="5" t="n">
        <v>233</v>
      </c>
    </row>
    <row r="30" spans="1:3">
      <c r="A30" s="4" t="s">
        <v>101</v>
      </c>
      <c r="B30" s="5" t="n">
        <v>342</v>
      </c>
      <c r="C30" s="5" t="n">
        <v>264</v>
      </c>
    </row>
    <row r="31" spans="1:3">
      <c r="A31" s="4" t="s">
        <v>102</v>
      </c>
      <c r="B31" s="5" t="n">
        <v>40</v>
      </c>
      <c r="C31" s="5" t="n">
        <v>-6</v>
      </c>
    </row>
    <row r="32" spans="1:3">
      <c r="A32" s="4" t="s">
        <v>103</v>
      </c>
      <c r="B32" s="5" t="n">
        <v>182</v>
      </c>
      <c r="C32" s="5" t="n">
        <v>121</v>
      </c>
    </row>
    <row r="33" spans="1:3">
      <c r="A33" s="4" t="s">
        <v>104</v>
      </c>
      <c r="B33" s="5" t="n">
        <v>689</v>
      </c>
      <c r="C33" s="5" t="n">
        <v>706</v>
      </c>
    </row>
    <row r="34" spans="1:3">
      <c r="A34" s="4" t="s">
        <v>105</v>
      </c>
      <c r="B34" s="5" t="n">
        <v>6750</v>
      </c>
      <c r="C34" s="5" t="n">
        <v>6147</v>
      </c>
    </row>
    <row r="35" spans="1:3">
      <c r="A35" s="4" t="s">
        <v>106</v>
      </c>
      <c r="B35" s="5" t="n">
        <v>3595</v>
      </c>
      <c r="C35" s="5" t="n">
        <v>2630</v>
      </c>
    </row>
    <row r="36" spans="1:3">
      <c r="A36" s="4" t="s">
        <v>107</v>
      </c>
      <c r="B36" s="5" t="n">
        <v>986</v>
      </c>
      <c r="C36" s="5" t="n">
        <v>745</v>
      </c>
    </row>
    <row r="37" spans="1:3">
      <c r="A37" s="4" t="s">
        <v>108</v>
      </c>
      <c r="B37" s="5" t="n">
        <v>2609</v>
      </c>
      <c r="C37" s="5" t="n">
        <v>1885</v>
      </c>
    </row>
    <row r="38" spans="1:3">
      <c r="A38" s="4" t="s">
        <v>109</v>
      </c>
      <c r="C38" s="5" t="n">
        <v>-70</v>
      </c>
    </row>
    <row r="39" spans="1:3">
      <c r="A39" s="4" t="s">
        <v>110</v>
      </c>
      <c r="B39" s="6" t="n">
        <v>2609</v>
      </c>
      <c r="C39" s="6" t="n">
        <v>1815</v>
      </c>
    </row>
    <row r="40" spans="1:3">
      <c r="A40" s="4" t="s">
        <v>111</v>
      </c>
      <c r="B40" s="7" t="n">
        <v>0.2</v>
      </c>
      <c r="C40" s="7" t="n">
        <v>0.15</v>
      </c>
    </row>
    <row r="41" spans="1:3">
      <c r="A41" s="4" t="s">
        <v>112</v>
      </c>
      <c r="B41" s="7" t="n">
        <v>0.2</v>
      </c>
      <c r="C41" s="7"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8"/>
  </cols>
  <sheetData>
    <row r="1" spans="1:4">
      <c r="A1" s="1" t="s">
        <v>509</v>
      </c>
      <c r="B1" s="2" t="s">
        <v>1</v>
      </c>
    </row>
    <row r="2" spans="1:4">
      <c r="B2" s="2" t="s">
        <v>510</v>
      </c>
      <c r="C2" s="2" t="s">
        <v>511</v>
      </c>
      <c r="D2" s="2" t="s">
        <v>512</v>
      </c>
    </row>
    <row r="3" spans="1:4">
      <c r="A3" s="3" t="s">
        <v>513</v>
      </c>
    </row>
    <row r="4" spans="1:4">
      <c r="A4" s="4" t="s">
        <v>514</v>
      </c>
      <c r="B4" s="5" t="n">
        <v>0</v>
      </c>
    </row>
    <row r="5" spans="1:4">
      <c r="A5" s="4" t="s">
        <v>515</v>
      </c>
      <c r="D5" s="5" t="n">
        <v>437500</v>
      </c>
    </row>
    <row r="6" spans="1:4">
      <c r="A6" s="4" t="s">
        <v>516</v>
      </c>
      <c r="D6" s="5" t="n">
        <v>1</v>
      </c>
    </row>
    <row r="7" spans="1:4">
      <c r="A7" s="4" t="s">
        <v>517</v>
      </c>
      <c r="D7" s="5" t="n">
        <v>0</v>
      </c>
    </row>
    <row r="8" spans="1:4">
      <c r="A8" s="3" t="s">
        <v>518</v>
      </c>
    </row>
    <row r="9" spans="1:4">
      <c r="A9" s="4" t="s">
        <v>519</v>
      </c>
      <c r="B9" s="5" t="n">
        <v>12773259</v>
      </c>
      <c r="C9" s="5" t="n">
        <v>12241554</v>
      </c>
    </row>
    <row r="10" spans="1:4">
      <c r="A10" s="4" t="s">
        <v>520</v>
      </c>
      <c r="B10" s="5" t="n">
        <v>84384</v>
      </c>
      <c r="C10" s="5" t="n">
        <v>93083</v>
      </c>
    </row>
    <row r="11" spans="1:4">
      <c r="A11" s="4" t="s">
        <v>521</v>
      </c>
      <c r="B11" s="5" t="n">
        <v>12857643</v>
      </c>
      <c r="C11" s="5" t="n">
        <v>12334637</v>
      </c>
    </row>
    <row r="12" spans="1:4">
      <c r="A12" s="4" t="s">
        <v>522</v>
      </c>
      <c r="B12" s="6" t="n">
        <v>2609</v>
      </c>
      <c r="C12" s="6" t="n">
        <v>1815</v>
      </c>
    </row>
    <row r="13" spans="1:4">
      <c r="A13" s="4" t="s">
        <v>523</v>
      </c>
      <c r="B13" s="7" t="n">
        <v>0.2</v>
      </c>
      <c r="C13" s="7" t="n">
        <v>0.15</v>
      </c>
    </row>
    <row r="14" spans="1:4">
      <c r="A14" s="4" t="s">
        <v>524</v>
      </c>
      <c r="B14" s="7" t="n">
        <v>0.2</v>
      </c>
      <c r="C14" s="7" t="n">
        <v>0.15</v>
      </c>
    </row>
    <row r="15" spans="1:4">
      <c r="A15" s="4" t="s">
        <v>525</v>
      </c>
    </row>
    <row r="16" spans="1:4">
      <c r="A16" s="3" t="s">
        <v>513</v>
      </c>
    </row>
    <row r="17" spans="1:4">
      <c r="A17" s="4" t="s">
        <v>514</v>
      </c>
      <c r="C17" s="5" t="n">
        <v>22000</v>
      </c>
    </row>
    <row r="18" spans="1:4">
      <c r="A18" s="4" t="s">
        <v>526</v>
      </c>
    </row>
    <row r="19" spans="1:4">
      <c r="A19" s="3" t="s">
        <v>513</v>
      </c>
    </row>
    <row r="20" spans="1:4">
      <c r="A20" s="4" t="s">
        <v>514</v>
      </c>
      <c r="C20" s="5" t="n">
        <v>437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7</v>
      </c>
      <c r="B1" s="2" t="s">
        <v>1</v>
      </c>
    </row>
    <row r="2" spans="1:3">
      <c r="B2" s="2" t="s">
        <v>2</v>
      </c>
      <c r="C2" s="2" t="s">
        <v>73</v>
      </c>
    </row>
    <row r="3" spans="1:3">
      <c r="A3" s="3" t="s">
        <v>528</v>
      </c>
    </row>
    <row r="4" spans="1:3">
      <c r="A4" s="4" t="s">
        <v>529</v>
      </c>
      <c r="B4" s="5" t="n">
        <v>500000</v>
      </c>
    </row>
    <row r="5" spans="1:3">
      <c r="A5" s="4" t="s">
        <v>530</v>
      </c>
      <c r="B5" s="6" t="n">
        <v>43000</v>
      </c>
      <c r="C5" s="6" t="n">
        <v>56000</v>
      </c>
    </row>
    <row r="6" spans="1:3">
      <c r="A6" s="3" t="s">
        <v>531</v>
      </c>
    </row>
    <row r="7" spans="1:3">
      <c r="A7" s="4" t="s">
        <v>532</v>
      </c>
      <c r="B7" s="5" t="n">
        <v>349023</v>
      </c>
      <c r="C7" s="5" t="n">
        <v>434025</v>
      </c>
    </row>
    <row r="8" spans="1:3">
      <c r="A8" s="4" t="s">
        <v>533</v>
      </c>
      <c r="C8" s="5" t="n">
        <v>6500</v>
      </c>
    </row>
    <row r="9" spans="1:3">
      <c r="A9" s="4" t="s">
        <v>534</v>
      </c>
      <c r="B9" s="5" t="n">
        <v>-15511</v>
      </c>
      <c r="C9" s="5" t="n">
        <v>-14202</v>
      </c>
    </row>
    <row r="10" spans="1:3">
      <c r="A10" s="4" t="s">
        <v>535</v>
      </c>
      <c r="B10" s="5" t="n">
        <v>-11500</v>
      </c>
      <c r="C10" s="5" t="n">
        <v>-250</v>
      </c>
    </row>
    <row r="11" spans="1:3">
      <c r="A11" s="4" t="s">
        <v>536</v>
      </c>
      <c r="B11" s="5" t="n">
        <v>322012</v>
      </c>
      <c r="C11" s="5" t="n">
        <v>426073</v>
      </c>
    </row>
    <row r="12" spans="1:3">
      <c r="A12" s="4" t="s">
        <v>537</v>
      </c>
      <c r="B12" s="5" t="n">
        <v>175189</v>
      </c>
      <c r="C12" s="5" t="n">
        <v>200028</v>
      </c>
    </row>
    <row r="13" spans="1:3">
      <c r="A13" s="3" t="s">
        <v>538</v>
      </c>
    </row>
    <row r="14" spans="1:3">
      <c r="A14" s="4" t="s">
        <v>539</v>
      </c>
      <c r="B14" s="7" t="n">
        <v>6.32</v>
      </c>
      <c r="C14" s="7" t="n">
        <v>5.87</v>
      </c>
    </row>
    <row r="15" spans="1:3">
      <c r="A15" s="4" t="s">
        <v>540</v>
      </c>
      <c r="C15" s="8" t="n">
        <v>7.41</v>
      </c>
    </row>
    <row r="16" spans="1:3">
      <c r="A16" s="4" t="s">
        <v>541</v>
      </c>
      <c r="B16" s="8" t="n">
        <v>5.24</v>
      </c>
      <c r="C16" s="8" t="n">
        <v>3.95</v>
      </c>
    </row>
    <row r="17" spans="1:3">
      <c r="A17" s="4" t="s">
        <v>542</v>
      </c>
      <c r="B17" s="8" t="n">
        <v>5.46</v>
      </c>
      <c r="C17" s="8" t="n">
        <v>7.1</v>
      </c>
    </row>
    <row r="18" spans="1:3">
      <c r="A18" s="4" t="s">
        <v>543</v>
      </c>
      <c r="B18" s="8" t="n">
        <v>6.41</v>
      </c>
      <c r="C18" s="8" t="n">
        <v>5.96</v>
      </c>
    </row>
    <row r="19" spans="1:3">
      <c r="A19" s="4" t="s">
        <v>544</v>
      </c>
      <c r="B19" s="7" t="n">
        <v>5.96</v>
      </c>
      <c r="C19" s="7" t="n">
        <v>5.03</v>
      </c>
    </row>
    <row r="20" spans="1:3">
      <c r="A20" s="3" t="s">
        <v>545</v>
      </c>
    </row>
    <row r="21" spans="1:3">
      <c r="A21" s="4" t="s">
        <v>546</v>
      </c>
      <c r="B21" s="4" t="s">
        <v>547</v>
      </c>
      <c r="C21" s="4" t="s">
        <v>548</v>
      </c>
    </row>
    <row r="22" spans="1:3">
      <c r="A22" s="4" t="s">
        <v>549</v>
      </c>
      <c r="B22" s="4" t="s">
        <v>550</v>
      </c>
      <c r="C22" s="4" t="s">
        <v>551</v>
      </c>
    </row>
    <row r="23" spans="1:3">
      <c r="A23" s="3" t="s">
        <v>552</v>
      </c>
    </row>
    <row r="24" spans="1:3">
      <c r="A24" s="4" t="s">
        <v>553</v>
      </c>
      <c r="B24" s="6" t="n">
        <v>989000</v>
      </c>
      <c r="C24" s="6" t="n">
        <v>549000</v>
      </c>
    </row>
    <row r="25" spans="1:3">
      <c r="A25" s="4" t="s">
        <v>554</v>
      </c>
      <c r="B25" s="6" t="n">
        <v>617000</v>
      </c>
      <c r="C25" s="5" t="n">
        <v>453000</v>
      </c>
    </row>
    <row r="26" spans="1:3">
      <c r="A26" s="3" t="s">
        <v>555</v>
      </c>
    </row>
    <row r="27" spans="1:3">
      <c r="A27" s="4" t="s">
        <v>556</v>
      </c>
      <c r="B27" s="4" t="s">
        <v>557</v>
      </c>
    </row>
    <row r="28" spans="1:3">
      <c r="A28" s="4" t="s">
        <v>558</v>
      </c>
      <c r="B28" s="4" t="s">
        <v>559</v>
      </c>
    </row>
    <row r="29" spans="1:3">
      <c r="A29" s="4" t="s">
        <v>560</v>
      </c>
      <c r="B29" s="4" t="s">
        <v>561</v>
      </c>
    </row>
    <row r="30" spans="1:3">
      <c r="A30" s="4" t="s">
        <v>562</v>
      </c>
      <c r="B30" s="7" t="n">
        <v>2.57</v>
      </c>
    </row>
    <row r="31" spans="1:3">
      <c r="A31" s="4" t="s">
        <v>563</v>
      </c>
      <c r="B31" s="6" t="n">
        <v>81000</v>
      </c>
      <c r="C31" s="6" t="n">
        <v>56000</v>
      </c>
    </row>
    <row r="32" spans="1:3">
      <c r="A32" s="4" t="s">
        <v>564</v>
      </c>
      <c r="B32" s="6" t="n">
        <v>440000</v>
      </c>
    </row>
    <row r="33" spans="1:3">
      <c r="A33" s="4" t="s">
        <v>565</v>
      </c>
      <c r="B33" s="4" t="s">
        <v>566</v>
      </c>
    </row>
    <row r="34" spans="1:3">
      <c r="A34" s="4" t="s">
        <v>525</v>
      </c>
    </row>
    <row r="35" spans="1:3">
      <c r="A35" s="3" t="s">
        <v>528</v>
      </c>
    </row>
    <row r="36" spans="1:3">
      <c r="A36" s="4" t="s">
        <v>567</v>
      </c>
      <c r="B36" s="4" t="s">
        <v>568</v>
      </c>
    </row>
    <row r="37" spans="1:3">
      <c r="A37" s="4" t="s">
        <v>569</v>
      </c>
    </row>
    <row r="38" spans="1:3">
      <c r="A38" s="3" t="s">
        <v>528</v>
      </c>
    </row>
    <row r="39" spans="1:3">
      <c r="A39" s="4" t="s">
        <v>570</v>
      </c>
      <c r="B39" s="4" t="s">
        <v>5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572</v>
      </c>
      <c r="B1" s="2" t="s">
        <v>1</v>
      </c>
      <c r="D1" s="2" t="s">
        <v>340</v>
      </c>
    </row>
    <row r="2" spans="1:4">
      <c r="B2" s="2" t="s">
        <v>573</v>
      </c>
      <c r="C2" s="2" t="s">
        <v>342</v>
      </c>
      <c r="D2" s="2" t="s">
        <v>574</v>
      </c>
    </row>
    <row r="3" spans="1:4">
      <c r="A3" s="3" t="s">
        <v>575</v>
      </c>
    </row>
    <row r="4" spans="1:4">
      <c r="A4" s="4" t="s">
        <v>80</v>
      </c>
      <c r="B4" s="6" t="n">
        <v>709873000</v>
      </c>
      <c r="D4" s="6" t="n">
        <v>779506000</v>
      </c>
    </row>
    <row r="5" spans="1:4">
      <c r="A5" s="4" t="s">
        <v>576</v>
      </c>
      <c r="B5" s="5" t="n">
        <v>666135000</v>
      </c>
      <c r="D5" s="5" t="n">
        <v>674305000</v>
      </c>
    </row>
    <row r="6" spans="1:4">
      <c r="A6" s="4" t="s">
        <v>577</v>
      </c>
      <c r="B6" s="5" t="n">
        <v>8085000</v>
      </c>
      <c r="C6" s="6" t="n">
        <v>6984000</v>
      </c>
    </row>
    <row r="7" spans="1:4">
      <c r="A7" s="4" t="s">
        <v>578</v>
      </c>
      <c r="B7" s="5" t="n">
        <v>2260000</v>
      </c>
      <c r="C7" s="5" t="n">
        <v>1793000</v>
      </c>
    </row>
    <row r="8" spans="1:4">
      <c r="A8" s="4" t="s">
        <v>579</v>
      </c>
    </row>
    <row r="9" spans="1:4">
      <c r="A9" s="3" t="s">
        <v>575</v>
      </c>
    </row>
    <row r="10" spans="1:4">
      <c r="A10" s="4" t="s">
        <v>580</v>
      </c>
      <c r="B10" s="6" t="n">
        <v>3258000</v>
      </c>
      <c r="D10" s="5" t="n">
        <v>3321000</v>
      </c>
    </row>
    <row r="11" spans="1:4">
      <c r="A11" s="4" t="s">
        <v>581</v>
      </c>
      <c r="B11" s="4" t="s">
        <v>582</v>
      </c>
    </row>
    <row r="12" spans="1:4">
      <c r="A12" s="4" t="s">
        <v>583</v>
      </c>
      <c r="B12" s="4" t="s">
        <v>584</v>
      </c>
    </row>
    <row r="13" spans="1:4">
      <c r="A13" s="4" t="s">
        <v>585</v>
      </c>
      <c r="B13" s="6" t="n">
        <v>36000</v>
      </c>
      <c r="D13" s="5" t="n">
        <v>42000</v>
      </c>
    </row>
    <row r="14" spans="1:4">
      <c r="A14" s="4" t="s">
        <v>586</v>
      </c>
    </row>
    <row r="15" spans="1:4">
      <c r="A15" s="3" t="s">
        <v>575</v>
      </c>
    </row>
    <row r="16" spans="1:4">
      <c r="A16" s="4" t="s">
        <v>580</v>
      </c>
      <c r="B16" s="6" t="n">
        <v>17822000</v>
      </c>
      <c r="D16" s="5" t="n">
        <v>17015000</v>
      </c>
    </row>
    <row r="17" spans="1:4">
      <c r="A17" s="4" t="s">
        <v>587</v>
      </c>
      <c r="B17" s="4" t="s">
        <v>571</v>
      </c>
    </row>
    <row r="18" spans="1:4">
      <c r="A18" s="4" t="s">
        <v>588</v>
      </c>
    </row>
    <row r="19" spans="1:4">
      <c r="A19" s="3" t="s">
        <v>575</v>
      </c>
    </row>
    <row r="20" spans="1:4">
      <c r="A20" s="4" t="s">
        <v>580</v>
      </c>
      <c r="B20" s="6" t="n">
        <v>75480000</v>
      </c>
      <c r="D20" s="5" t="n">
        <v>75326000</v>
      </c>
    </row>
    <row r="21" spans="1:4">
      <c r="A21" s="4" t="s">
        <v>589</v>
      </c>
    </row>
    <row r="22" spans="1:4">
      <c r="A22" s="3" t="s">
        <v>575</v>
      </c>
    </row>
    <row r="23" spans="1:4">
      <c r="A23" s="4" t="s">
        <v>580</v>
      </c>
      <c r="B23" s="5" t="n">
        <v>3114000</v>
      </c>
      <c r="D23" s="5" t="n">
        <v>1649000</v>
      </c>
    </row>
    <row r="24" spans="1:4">
      <c r="A24" s="4" t="s">
        <v>590</v>
      </c>
    </row>
    <row r="25" spans="1:4">
      <c r="A25" s="3" t="s">
        <v>575</v>
      </c>
    </row>
    <row r="26" spans="1:4">
      <c r="A26" s="4" t="s">
        <v>580</v>
      </c>
      <c r="B26" s="6" t="n">
        <v>21648000</v>
      </c>
      <c r="D26" s="6" t="n">
        <v>20990000</v>
      </c>
    </row>
    <row r="27" spans="1:4">
      <c r="A27" s="4" t="s">
        <v>350</v>
      </c>
    </row>
    <row r="28" spans="1:4">
      <c r="A28" s="3" t="s">
        <v>575</v>
      </c>
    </row>
    <row r="29" spans="1:4">
      <c r="A29" s="4" t="s">
        <v>591</v>
      </c>
      <c r="B29" s="5" t="n">
        <v>3</v>
      </c>
      <c r="D29" s="5" t="n">
        <v>3</v>
      </c>
    </row>
    <row r="30" spans="1:4">
      <c r="A30" s="4" t="s">
        <v>592</v>
      </c>
      <c r="B30" s="6" t="n">
        <v>3100000</v>
      </c>
      <c r="D30" s="6" t="n">
        <v>1600000</v>
      </c>
    </row>
    <row r="31" spans="1:4">
      <c r="A31" s="4" t="s">
        <v>593</v>
      </c>
    </row>
    <row r="32" spans="1:4">
      <c r="A32" s="3" t="s">
        <v>575</v>
      </c>
    </row>
    <row r="33" spans="1:4">
      <c r="A33" s="4" t="s">
        <v>580</v>
      </c>
      <c r="B33" s="5" t="n">
        <v>42712000</v>
      </c>
      <c r="D33" s="5" t="n">
        <v>49623000</v>
      </c>
    </row>
    <row r="34" spans="1:4">
      <c r="A34" s="4" t="s">
        <v>594</v>
      </c>
      <c r="B34" s="5" t="n">
        <v>98000</v>
      </c>
      <c r="D34" s="5" t="n">
        <v>91000</v>
      </c>
    </row>
    <row r="35" spans="1:4">
      <c r="A35" s="4" t="s">
        <v>595</v>
      </c>
      <c r="B35" s="6" t="n">
        <v>0</v>
      </c>
      <c r="C35" s="5" t="n">
        <v>0</v>
      </c>
    </row>
    <row r="36" spans="1:4">
      <c r="A36" s="4" t="s">
        <v>596</v>
      </c>
    </row>
    <row r="37" spans="1:4">
      <c r="A37" s="3" t="s">
        <v>575</v>
      </c>
    </row>
    <row r="38" spans="1:4">
      <c r="A38" s="4" t="s">
        <v>597</v>
      </c>
      <c r="B38" s="4" t="s">
        <v>598</v>
      </c>
    </row>
    <row r="39" spans="1:4">
      <c r="A39" s="4" t="s">
        <v>599</v>
      </c>
    </row>
    <row r="40" spans="1:4">
      <c r="A40" s="3" t="s">
        <v>575</v>
      </c>
    </row>
    <row r="41" spans="1:4">
      <c r="A41" s="4" t="s">
        <v>597</v>
      </c>
      <c r="B41" s="4" t="s">
        <v>600</v>
      </c>
    </row>
    <row r="42" spans="1:4">
      <c r="A42" s="4" t="s">
        <v>601</v>
      </c>
    </row>
    <row r="43" spans="1:4">
      <c r="A43" s="3" t="s">
        <v>575</v>
      </c>
    </row>
    <row r="44" spans="1:4">
      <c r="A44" s="4" t="s">
        <v>80</v>
      </c>
      <c r="B44" s="6" t="n">
        <v>17900000</v>
      </c>
      <c r="D44" s="5" t="n">
        <v>17000000</v>
      </c>
    </row>
    <row r="45" spans="1:4">
      <c r="A45" s="4" t="s">
        <v>576</v>
      </c>
      <c r="B45" s="6" t="n">
        <v>15000000</v>
      </c>
      <c r="D45" s="6" t="n">
        <v>14100000</v>
      </c>
    </row>
    <row r="46" spans="1:4">
      <c r="A46" s="4" t="s">
        <v>602</v>
      </c>
      <c r="B46" s="4" t="s">
        <v>450</v>
      </c>
      <c r="D46" s="4" t="s">
        <v>603</v>
      </c>
    </row>
    <row r="47" spans="1:4">
      <c r="A47" s="4" t="s">
        <v>604</v>
      </c>
      <c r="B47" s="4" t="s">
        <v>603</v>
      </c>
      <c r="D47" s="4" t="s">
        <v>605</v>
      </c>
    </row>
    <row r="48" spans="1:4">
      <c r="A48" s="4" t="s">
        <v>577</v>
      </c>
      <c r="B48" s="6" t="n">
        <v>195000</v>
      </c>
      <c r="C48" s="5" t="n">
        <v>176000</v>
      </c>
    </row>
    <row r="49" spans="1:4">
      <c r="A49" s="4" t="s">
        <v>578</v>
      </c>
      <c r="B49" s="5" t="n">
        <v>450000</v>
      </c>
      <c r="C49" s="5" t="n">
        <v>230000</v>
      </c>
    </row>
    <row r="50" spans="1:4">
      <c r="A50" s="4" t="s">
        <v>606</v>
      </c>
      <c r="B50" s="6" t="n">
        <v>49500000</v>
      </c>
      <c r="C50" s="6" t="n">
        <v>179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7</v>
      </c>
      <c r="B1" s="2" t="s">
        <v>1</v>
      </c>
      <c r="C1" s="2" t="s">
        <v>340</v>
      </c>
    </row>
    <row r="2" spans="1:3">
      <c r="B2" s="2" t="s">
        <v>2</v>
      </c>
      <c r="C2" s="2" t="s">
        <v>30</v>
      </c>
    </row>
    <row r="3" spans="1:3">
      <c r="A3" s="3" t="s">
        <v>608</v>
      </c>
    </row>
    <row r="4" spans="1:3">
      <c r="A4" s="4" t="s">
        <v>609</v>
      </c>
      <c r="B4" s="6" t="n">
        <v>10992</v>
      </c>
      <c r="C4" s="6" t="n">
        <v>11978</v>
      </c>
    </row>
    <row r="5" spans="1:3">
      <c r="A5" s="4" t="s">
        <v>304</v>
      </c>
    </row>
    <row r="6" spans="1:3">
      <c r="A6" s="3" t="s">
        <v>608</v>
      </c>
    </row>
    <row r="7" spans="1:3">
      <c r="A7" s="4" t="s">
        <v>609</v>
      </c>
      <c r="B7" s="5" t="n">
        <v>9004</v>
      </c>
      <c r="C7" s="5" t="n">
        <v>9997</v>
      </c>
    </row>
    <row r="8" spans="1:3">
      <c r="A8" s="4" t="s">
        <v>610</v>
      </c>
    </row>
    <row r="9" spans="1:3">
      <c r="A9" s="3" t="s">
        <v>608</v>
      </c>
    </row>
    <row r="10" spans="1:3">
      <c r="A10" s="4" t="s">
        <v>609</v>
      </c>
      <c r="B10" s="5" t="n">
        <v>1988</v>
      </c>
      <c r="C10" s="5" t="n">
        <v>1981</v>
      </c>
    </row>
    <row r="11" spans="1:3">
      <c r="A11" s="4" t="s">
        <v>611</v>
      </c>
    </row>
    <row r="12" spans="1:3">
      <c r="A12" s="3" t="s">
        <v>608</v>
      </c>
    </row>
    <row r="13" spans="1:3">
      <c r="A13" s="4" t="s">
        <v>609</v>
      </c>
      <c r="B13" s="5" t="n">
        <v>9004</v>
      </c>
      <c r="C13" s="5" t="n">
        <v>9997</v>
      </c>
    </row>
    <row r="14" spans="1:3">
      <c r="A14" s="4" t="s">
        <v>612</v>
      </c>
      <c r="B14" s="5" t="n">
        <v>6660</v>
      </c>
      <c r="C14" s="5" t="n">
        <v>9686</v>
      </c>
    </row>
    <row r="15" spans="1:3">
      <c r="A15" s="4" t="s">
        <v>613</v>
      </c>
    </row>
    <row r="16" spans="1:3">
      <c r="A16" s="3" t="s">
        <v>608</v>
      </c>
    </row>
    <row r="17" spans="1:3">
      <c r="A17" s="4" t="s">
        <v>614</v>
      </c>
      <c r="B17" s="5" t="n">
        <v>400</v>
      </c>
      <c r="C17" s="5" t="n">
        <v>437</v>
      </c>
    </row>
    <row r="18" spans="1:3">
      <c r="A18" s="4" t="s">
        <v>615</v>
      </c>
      <c r="B18" s="5" t="n">
        <v>335</v>
      </c>
      <c r="C18" s="5" t="n">
        <v>100</v>
      </c>
    </row>
    <row r="19" spans="1:3">
      <c r="A19" s="4" t="s">
        <v>616</v>
      </c>
    </row>
    <row r="20" spans="1:3">
      <c r="A20" s="3" t="s">
        <v>608</v>
      </c>
    </row>
    <row r="21" spans="1:3">
      <c r="A21" s="4" t="s">
        <v>609</v>
      </c>
      <c r="B21" s="5" t="n">
        <v>10992</v>
      </c>
      <c r="C21" s="5" t="n">
        <v>11978</v>
      </c>
    </row>
    <row r="22" spans="1:3">
      <c r="A22" s="4" t="s">
        <v>612</v>
      </c>
      <c r="B22" s="5" t="n">
        <v>6660</v>
      </c>
      <c r="C22" s="5" t="n">
        <v>9686</v>
      </c>
    </row>
    <row r="23" spans="1:3">
      <c r="A23" s="4" t="s">
        <v>614</v>
      </c>
      <c r="B23" s="5" t="n">
        <v>400</v>
      </c>
      <c r="C23" s="5" t="n">
        <v>437</v>
      </c>
    </row>
    <row r="24" spans="1:3">
      <c r="A24" s="4" t="s">
        <v>615</v>
      </c>
      <c r="B24" s="5" t="n">
        <v>335</v>
      </c>
      <c r="C24" s="5" t="n">
        <v>100</v>
      </c>
    </row>
    <row r="25" spans="1:3">
      <c r="A25" s="4" t="s">
        <v>617</v>
      </c>
    </row>
    <row r="26" spans="1:3">
      <c r="A26" s="3" t="s">
        <v>608</v>
      </c>
    </row>
    <row r="27" spans="1:3">
      <c r="A27" s="4" t="s">
        <v>618</v>
      </c>
      <c r="B27" s="5" t="n">
        <v>10</v>
      </c>
      <c r="C27" s="5" t="n">
        <v>-30</v>
      </c>
    </row>
    <row r="28" spans="1:3">
      <c r="A28" s="4" t="s">
        <v>619</v>
      </c>
    </row>
    <row r="29" spans="1:3">
      <c r="A29" s="3" t="s">
        <v>608</v>
      </c>
    </row>
    <row r="30" spans="1:3">
      <c r="A30" s="4" t="s">
        <v>618</v>
      </c>
      <c r="B30" s="5" t="n">
        <v>-17</v>
      </c>
      <c r="C30" s="5" t="n">
        <v>-3</v>
      </c>
    </row>
    <row r="31" spans="1:3">
      <c r="A31" s="4" t="s">
        <v>620</v>
      </c>
    </row>
    <row r="32" spans="1:3">
      <c r="A32" s="3" t="s">
        <v>608</v>
      </c>
    </row>
    <row r="33" spans="1:3">
      <c r="A33" s="4" t="s">
        <v>618</v>
      </c>
      <c r="B33" s="5" t="n">
        <v>-75</v>
      </c>
      <c r="C33" s="5" t="n">
        <v>192</v>
      </c>
    </row>
    <row r="34" spans="1:3">
      <c r="A34" s="4" t="s">
        <v>621</v>
      </c>
    </row>
    <row r="35" spans="1:3">
      <c r="A35" s="3" t="s">
        <v>608</v>
      </c>
    </row>
    <row r="36" spans="1:3">
      <c r="A36" s="4" t="s">
        <v>618</v>
      </c>
      <c r="B36" s="5" t="n">
        <v>-37</v>
      </c>
      <c r="C36" s="5" t="n">
        <v>-40</v>
      </c>
    </row>
    <row r="37" spans="1:3">
      <c r="A37" s="4" t="s">
        <v>622</v>
      </c>
    </row>
    <row r="38" spans="1:3">
      <c r="A38" s="3" t="s">
        <v>608</v>
      </c>
    </row>
    <row r="39" spans="1:3">
      <c r="A39" s="4" t="s">
        <v>618</v>
      </c>
      <c r="B39" s="5" t="n">
        <v>235</v>
      </c>
      <c r="C39" s="5" t="n">
        <v>78</v>
      </c>
    </row>
    <row r="40" spans="1:3">
      <c r="A40" s="4" t="s">
        <v>623</v>
      </c>
    </row>
    <row r="41" spans="1:3">
      <c r="A41" s="3" t="s">
        <v>608</v>
      </c>
    </row>
    <row r="42" spans="1:3">
      <c r="A42" s="4" t="s">
        <v>609</v>
      </c>
      <c r="B42" s="5" t="n">
        <v>1988</v>
      </c>
      <c r="C42" s="5" t="n">
        <v>1981</v>
      </c>
    </row>
    <row r="43" spans="1:3">
      <c r="A43" s="4" t="s">
        <v>624</v>
      </c>
    </row>
    <row r="44" spans="1:3">
      <c r="A44" s="3" t="s">
        <v>608</v>
      </c>
    </row>
    <row r="45" spans="1:3">
      <c r="A45" s="4" t="s">
        <v>625</v>
      </c>
      <c r="B45" s="5" t="n">
        <v>7</v>
      </c>
      <c r="C45" s="5" t="n">
        <v>16</v>
      </c>
    </row>
    <row r="46" spans="1:3">
      <c r="A46" s="4" t="s">
        <v>626</v>
      </c>
    </row>
    <row r="47" spans="1:3">
      <c r="A47" s="3" t="s">
        <v>608</v>
      </c>
    </row>
    <row r="48" spans="1:3">
      <c r="A48" s="4" t="s">
        <v>627</v>
      </c>
      <c r="B48" s="5" t="n">
        <v>16</v>
      </c>
    </row>
    <row r="49" spans="1:3">
      <c r="A49" s="4" t="s">
        <v>628</v>
      </c>
    </row>
    <row r="50" spans="1:3">
      <c r="A50" s="3" t="s">
        <v>608</v>
      </c>
    </row>
    <row r="51" spans="1:3">
      <c r="A51" s="4" t="s">
        <v>609</v>
      </c>
      <c r="B51" s="5" t="n">
        <v>9004</v>
      </c>
      <c r="C51" s="5" t="n">
        <v>9997</v>
      </c>
    </row>
    <row r="52" spans="1:3">
      <c r="A52" s="4" t="s">
        <v>629</v>
      </c>
    </row>
    <row r="53" spans="1:3">
      <c r="A53" s="3" t="s">
        <v>608</v>
      </c>
    </row>
    <row r="54" spans="1:3">
      <c r="A54" s="4" t="s">
        <v>612</v>
      </c>
      <c r="B54" s="5" t="n">
        <v>6660</v>
      </c>
      <c r="C54" s="5" t="n">
        <v>9686</v>
      </c>
    </row>
    <row r="55" spans="1:3">
      <c r="A55" s="4" t="s">
        <v>630</v>
      </c>
    </row>
    <row r="56" spans="1:3">
      <c r="A56" s="3" t="s">
        <v>608</v>
      </c>
    </row>
    <row r="57" spans="1:3">
      <c r="A57" s="4" t="s">
        <v>614</v>
      </c>
      <c r="B57" s="5" t="n">
        <v>400</v>
      </c>
      <c r="C57" s="5" t="n">
        <v>437</v>
      </c>
    </row>
    <row r="58" spans="1:3">
      <c r="A58" s="4" t="s">
        <v>631</v>
      </c>
    </row>
    <row r="59" spans="1:3">
      <c r="A59" s="3" t="s">
        <v>608</v>
      </c>
    </row>
    <row r="60" spans="1:3">
      <c r="A60" s="4" t="s">
        <v>615</v>
      </c>
      <c r="B60" s="5" t="n">
        <v>335</v>
      </c>
      <c r="C60" s="5" t="n">
        <v>100</v>
      </c>
    </row>
    <row r="61" spans="1:3">
      <c r="A61" s="4" t="s">
        <v>632</v>
      </c>
    </row>
    <row r="62" spans="1:3">
      <c r="A62" s="3" t="s">
        <v>608</v>
      </c>
    </row>
    <row r="63" spans="1:3">
      <c r="A63" s="4" t="s">
        <v>625</v>
      </c>
      <c r="B63" s="5" t="n">
        <v>7</v>
      </c>
      <c r="C63" s="5" t="n">
        <v>16</v>
      </c>
    </row>
    <row r="64" spans="1:3">
      <c r="A64" s="4" t="s">
        <v>633</v>
      </c>
    </row>
    <row r="65" spans="1:3">
      <c r="A65" s="3" t="s">
        <v>608</v>
      </c>
    </row>
    <row r="66" spans="1:3">
      <c r="A66" s="4" t="s">
        <v>627</v>
      </c>
      <c r="B66" s="5" t="n">
        <v>16</v>
      </c>
    </row>
    <row r="67" spans="1:3">
      <c r="A67" s="4" t="s">
        <v>634</v>
      </c>
    </row>
    <row r="68" spans="1:3">
      <c r="A68" s="3" t="s">
        <v>608</v>
      </c>
    </row>
    <row r="69" spans="1:3">
      <c r="A69" s="4" t="s">
        <v>609</v>
      </c>
      <c r="B69" s="5" t="n">
        <v>10992</v>
      </c>
      <c r="C69" s="5" t="n">
        <v>11978</v>
      </c>
    </row>
    <row r="70" spans="1:3">
      <c r="A70" s="4" t="s">
        <v>635</v>
      </c>
    </row>
    <row r="71" spans="1:3">
      <c r="A71" s="3" t="s">
        <v>608</v>
      </c>
    </row>
    <row r="72" spans="1:3">
      <c r="A72" s="4" t="s">
        <v>612</v>
      </c>
      <c r="B72" s="5" t="n">
        <v>6660</v>
      </c>
      <c r="C72" s="5" t="n">
        <v>9686</v>
      </c>
    </row>
    <row r="73" spans="1:3">
      <c r="A73" s="4" t="s">
        <v>636</v>
      </c>
    </row>
    <row r="74" spans="1:3">
      <c r="A74" s="3" t="s">
        <v>608</v>
      </c>
    </row>
    <row r="75" spans="1:3">
      <c r="A75" s="4" t="s">
        <v>614</v>
      </c>
      <c r="B75" s="5" t="n">
        <v>400</v>
      </c>
      <c r="C75" s="5" t="n">
        <v>437</v>
      </c>
    </row>
    <row r="76" spans="1:3">
      <c r="A76" s="4" t="s">
        <v>637</v>
      </c>
    </row>
    <row r="77" spans="1:3">
      <c r="A77" s="3" t="s">
        <v>608</v>
      </c>
    </row>
    <row r="78" spans="1:3">
      <c r="A78" s="4" t="s">
        <v>615</v>
      </c>
      <c r="B78" s="6" t="n">
        <v>335</v>
      </c>
      <c r="C78" s="6" t="n">
        <v>1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638</v>
      </c>
      <c r="B1" s="2" t="s">
        <v>1</v>
      </c>
    </row>
    <row r="2" spans="1:5">
      <c r="B2" s="2" t="s">
        <v>341</v>
      </c>
      <c r="C2" s="2" t="s">
        <v>342</v>
      </c>
      <c r="D2" s="2" t="s">
        <v>639</v>
      </c>
      <c r="E2" s="2" t="s">
        <v>640</v>
      </c>
    </row>
    <row r="3" spans="1:5">
      <c r="A3" s="4" t="s">
        <v>641</v>
      </c>
    </row>
    <row r="4" spans="1:5">
      <c r="A4" s="3" t="s">
        <v>642</v>
      </c>
    </row>
    <row r="5" spans="1:5">
      <c r="A5" s="4" t="s">
        <v>643</v>
      </c>
      <c r="D5" s="9" t="n">
        <v>0.067</v>
      </c>
    </row>
    <row r="6" spans="1:5">
      <c r="A6" s="4" t="s">
        <v>644</v>
      </c>
    </row>
    <row r="7" spans="1:5">
      <c r="A7" s="3" t="s">
        <v>642</v>
      </c>
    </row>
    <row r="8" spans="1:5">
      <c r="A8" s="4" t="s">
        <v>645</v>
      </c>
      <c r="D8" s="6" t="n">
        <v>5678</v>
      </c>
    </row>
    <row r="9" spans="1:5">
      <c r="A9" s="4" t="s">
        <v>646</v>
      </c>
    </row>
    <row r="10" spans="1:5">
      <c r="A10" s="3" t="s">
        <v>642</v>
      </c>
    </row>
    <row r="11" spans="1:5">
      <c r="A11" s="4" t="s">
        <v>645</v>
      </c>
      <c r="D11" s="5" t="n">
        <v>5678</v>
      </c>
    </row>
    <row r="12" spans="1:5">
      <c r="A12" s="4" t="s">
        <v>647</v>
      </c>
    </row>
    <row r="13" spans="1:5">
      <c r="A13" s="3" t="s">
        <v>642</v>
      </c>
    </row>
    <row r="14" spans="1:5">
      <c r="A14" s="4" t="s">
        <v>645</v>
      </c>
      <c r="B14" s="6" t="n">
        <v>400</v>
      </c>
      <c r="C14" s="6" t="n">
        <v>499</v>
      </c>
      <c r="D14" s="6" t="n">
        <v>437</v>
      </c>
      <c r="E14" s="6" t="n">
        <v>477</v>
      </c>
    </row>
    <row r="15" spans="1:5">
      <c r="A15" s="4" t="s">
        <v>648</v>
      </c>
      <c r="B15" s="6" t="n">
        <v>-37</v>
      </c>
      <c r="C15" s="5" t="n">
        <v>22</v>
      </c>
    </row>
    <row r="16" spans="1:5">
      <c r="A16" s="4" t="s">
        <v>649</v>
      </c>
    </row>
    <row r="17" spans="1:5">
      <c r="A17" s="3" t="s">
        <v>642</v>
      </c>
    </row>
    <row r="18" spans="1:5">
      <c r="A18" s="4" t="s">
        <v>650</v>
      </c>
      <c r="B18" s="9" t="n">
        <v>0.107</v>
      </c>
      <c r="D18" s="9" t="n">
        <v>0.098</v>
      </c>
    </row>
    <row r="19" spans="1:5">
      <c r="A19" s="4" t="s">
        <v>651</v>
      </c>
    </row>
    <row r="20" spans="1:5">
      <c r="A20" s="3" t="s">
        <v>642</v>
      </c>
    </row>
    <row r="21" spans="1:5">
      <c r="A21" s="4" t="s">
        <v>645</v>
      </c>
      <c r="B21" s="6" t="n">
        <v>335</v>
      </c>
      <c r="C21" s="5" t="n">
        <v>184</v>
      </c>
      <c r="D21" s="6" t="n">
        <v>100</v>
      </c>
      <c r="E21" s="6" t="n">
        <v>22</v>
      </c>
    </row>
    <row r="22" spans="1:5">
      <c r="A22" s="4" t="s">
        <v>648</v>
      </c>
      <c r="B22" s="6" t="n">
        <v>235</v>
      </c>
      <c r="C22" s="6" t="n">
        <v>162</v>
      </c>
    </row>
    <row r="23" spans="1:5">
      <c r="A23" s="4" t="s">
        <v>652</v>
      </c>
    </row>
    <row r="24" spans="1:5">
      <c r="A24" s="3" t="s">
        <v>642</v>
      </c>
    </row>
    <row r="25" spans="1:5">
      <c r="A25" s="4" t="s">
        <v>643</v>
      </c>
      <c r="B25" s="5" t="n">
        <v>0</v>
      </c>
      <c r="D25" s="5" t="n">
        <v>0</v>
      </c>
    </row>
    <row r="26" spans="1:5">
      <c r="A26" s="4" t="s">
        <v>653</v>
      </c>
    </row>
    <row r="27" spans="1:5">
      <c r="A27" s="3" t="s">
        <v>642</v>
      </c>
    </row>
    <row r="28" spans="1:5">
      <c r="A28" s="4" t="s">
        <v>643</v>
      </c>
      <c r="B28" s="8" t="n">
        <v>0.15</v>
      </c>
      <c r="D28" s="8" t="n">
        <v>0.16</v>
      </c>
    </row>
    <row r="29" spans="1:5">
      <c r="A29" s="4" t="s">
        <v>654</v>
      </c>
    </row>
    <row r="30" spans="1:5">
      <c r="A30" s="3" t="s">
        <v>642</v>
      </c>
    </row>
    <row r="31" spans="1:5">
      <c r="A31" s="4" t="s">
        <v>643</v>
      </c>
      <c r="B31" s="8" t="n">
        <v>0.07000000000000001</v>
      </c>
    </row>
    <row r="32" spans="1:5">
      <c r="A32" s="4" t="s">
        <v>655</v>
      </c>
    </row>
    <row r="33" spans="1:5">
      <c r="A33" s="3" t="s">
        <v>642</v>
      </c>
    </row>
    <row r="34" spans="1:5">
      <c r="A34" s="4" t="s">
        <v>645</v>
      </c>
      <c r="B34" s="6" t="n">
        <v>5577</v>
      </c>
    </row>
    <row r="35" spans="1:5">
      <c r="A35" s="4" t="s">
        <v>656</v>
      </c>
    </row>
    <row r="36" spans="1:5">
      <c r="A36" s="3" t="s">
        <v>642</v>
      </c>
    </row>
    <row r="37" spans="1:5">
      <c r="A37" s="4" t="s">
        <v>645</v>
      </c>
      <c r="B37" s="6" t="n">
        <v>5577</v>
      </c>
    </row>
    <row r="38" spans="1:5">
      <c r="A38" s="4" t="s">
        <v>657</v>
      </c>
    </row>
    <row r="39" spans="1:5">
      <c r="A39" s="3" t="s">
        <v>642</v>
      </c>
    </row>
    <row r="40" spans="1:5">
      <c r="A40" s="4" t="s">
        <v>658</v>
      </c>
      <c r="B40" s="5" t="n">
        <v>0</v>
      </c>
    </row>
    <row r="41" spans="1:5">
      <c r="A41" s="4" t="s">
        <v>659</v>
      </c>
    </row>
    <row r="42" spans="1:5">
      <c r="A42" s="3" t="s">
        <v>642</v>
      </c>
    </row>
    <row r="43" spans="1:5">
      <c r="A43" s="4" t="s">
        <v>658</v>
      </c>
      <c r="B43" s="8" t="n">
        <v>0.16</v>
      </c>
    </row>
    <row r="44" spans="1:5">
      <c r="A44" s="4" t="s">
        <v>660</v>
      </c>
    </row>
    <row r="45" spans="1:5">
      <c r="A45" s="3" t="s">
        <v>642</v>
      </c>
    </row>
    <row r="46" spans="1:5">
      <c r="A46" s="4" t="s">
        <v>658</v>
      </c>
      <c r="B46" s="8" t="n">
        <v>0.16</v>
      </c>
    </row>
    <row r="47" spans="1:5">
      <c r="A47" s="4" t="s">
        <v>661</v>
      </c>
    </row>
    <row r="48" spans="1:5">
      <c r="A48" s="3" t="s">
        <v>642</v>
      </c>
    </row>
    <row r="49" spans="1:5">
      <c r="A49" s="4" t="s">
        <v>645</v>
      </c>
      <c r="B49" s="6" t="n">
        <v>625</v>
      </c>
    </row>
    <row r="50" spans="1:5">
      <c r="A50" s="4" t="s">
        <v>662</v>
      </c>
    </row>
    <row r="51" spans="1:5">
      <c r="A51" s="3" t="s">
        <v>642</v>
      </c>
    </row>
    <row r="52" spans="1:5">
      <c r="A52" s="4" t="s">
        <v>645</v>
      </c>
      <c r="B52" s="5" t="n">
        <v>625</v>
      </c>
    </row>
    <row r="53" spans="1:5">
      <c r="A53" s="4" t="s">
        <v>663</v>
      </c>
    </row>
    <row r="54" spans="1:5">
      <c r="A54" s="3" t="s">
        <v>642</v>
      </c>
    </row>
    <row r="55" spans="1:5">
      <c r="A55" s="4" t="s">
        <v>645</v>
      </c>
      <c r="B55" s="5" t="n">
        <v>400</v>
      </c>
      <c r="D55" s="6" t="n">
        <v>437</v>
      </c>
    </row>
    <row r="56" spans="1:5">
      <c r="A56" s="4" t="s">
        <v>664</v>
      </c>
    </row>
    <row r="57" spans="1:5">
      <c r="A57" s="3" t="s">
        <v>642</v>
      </c>
    </row>
    <row r="58" spans="1:5">
      <c r="A58" s="4" t="s">
        <v>645</v>
      </c>
      <c r="B58" s="6" t="n">
        <v>335</v>
      </c>
      <c r="D58" s="6" t="n">
        <v>100</v>
      </c>
    </row>
    <row r="59" spans="1:5">
      <c r="A59" s="4" t="s">
        <v>665</v>
      </c>
    </row>
    <row r="60" spans="1:5">
      <c r="A60" s="3" t="s">
        <v>642</v>
      </c>
    </row>
    <row r="61" spans="1:5">
      <c r="A61" s="4" t="s">
        <v>666</v>
      </c>
      <c r="B61" s="10" t="n">
        <v>0.7</v>
      </c>
      <c r="D61" s="10" t="n">
        <v>0.7</v>
      </c>
    </row>
    <row r="62" spans="1:5">
      <c r="A62" s="4" t="s">
        <v>667</v>
      </c>
    </row>
    <row r="63" spans="1:5">
      <c r="A63" s="3" t="s">
        <v>642</v>
      </c>
    </row>
    <row r="64" spans="1:5">
      <c r="A64" s="4" t="s">
        <v>666</v>
      </c>
      <c r="B64" s="9" t="n">
        <v>0.95</v>
      </c>
      <c r="D64" s="9" t="n">
        <v>0.95</v>
      </c>
    </row>
    <row r="65" spans="1:5">
      <c r="A65" s="4" t="s">
        <v>668</v>
      </c>
    </row>
    <row r="66" spans="1:5">
      <c r="A66" s="3" t="s">
        <v>642</v>
      </c>
    </row>
    <row r="67" spans="1:5">
      <c r="A67" s="4" t="s">
        <v>666</v>
      </c>
      <c r="B67" s="10" t="n">
        <v>0.8</v>
      </c>
      <c r="D67" s="8" t="n">
        <v>0.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69</v>
      </c>
      <c r="B1" s="2" t="s">
        <v>1</v>
      </c>
      <c r="D1" s="2" t="s">
        <v>340</v>
      </c>
    </row>
    <row r="2" spans="1:4">
      <c r="B2" s="2" t="s">
        <v>2</v>
      </c>
      <c r="C2" s="2" t="s">
        <v>73</v>
      </c>
      <c r="D2" s="2" t="s">
        <v>30</v>
      </c>
    </row>
    <row r="3" spans="1:4">
      <c r="A3" s="3" t="s">
        <v>670</v>
      </c>
    </row>
    <row r="4" spans="1:4">
      <c r="A4" s="4" t="s">
        <v>609</v>
      </c>
      <c r="B4" s="6" t="n">
        <v>10992</v>
      </c>
      <c r="D4" s="6" t="n">
        <v>11978</v>
      </c>
    </row>
    <row r="5" spans="1:4">
      <c r="A5" s="4" t="s">
        <v>671</v>
      </c>
      <c r="B5" s="5" t="n">
        <v>35398</v>
      </c>
      <c r="D5" s="5" t="n">
        <v>38212</v>
      </c>
    </row>
    <row r="6" spans="1:4">
      <c r="A6" s="3" t="s">
        <v>672</v>
      </c>
    </row>
    <row r="7" spans="1:4">
      <c r="A7" s="4" t="s">
        <v>673</v>
      </c>
      <c r="B7" s="5" t="n">
        <v>0</v>
      </c>
      <c r="C7" s="6" t="n">
        <v>0</v>
      </c>
      <c r="D7" s="5" t="n">
        <v>0</v>
      </c>
    </row>
    <row r="8" spans="1:4">
      <c r="A8" s="4" t="s">
        <v>674</v>
      </c>
      <c r="B8" s="5" t="n">
        <v>0</v>
      </c>
      <c r="C8" s="5" t="n">
        <v>0</v>
      </c>
      <c r="D8" s="5" t="n">
        <v>0</v>
      </c>
    </row>
    <row r="9" spans="1:4">
      <c r="A9" s="4" t="s">
        <v>675</v>
      </c>
      <c r="B9" s="5" t="n">
        <v>0</v>
      </c>
      <c r="C9" s="5" t="n">
        <v>0</v>
      </c>
      <c r="D9" s="5" t="n">
        <v>0</v>
      </c>
    </row>
    <row r="10" spans="1:4">
      <c r="A10" s="4" t="s">
        <v>676</v>
      </c>
      <c r="B10" s="5" t="n">
        <v>0</v>
      </c>
      <c r="C10" s="5" t="n">
        <v>0</v>
      </c>
      <c r="D10" s="5" t="n">
        <v>0</v>
      </c>
    </row>
    <row r="11" spans="1:4">
      <c r="A11" s="4" t="s">
        <v>677</v>
      </c>
      <c r="B11" s="5" t="n">
        <v>0</v>
      </c>
      <c r="C11" s="5" t="n">
        <v>0</v>
      </c>
    </row>
    <row r="12" spans="1:4">
      <c r="A12" s="4" t="s">
        <v>678</v>
      </c>
      <c r="B12" s="5" t="n">
        <v>0</v>
      </c>
      <c r="C12" s="5" t="n">
        <v>0</v>
      </c>
      <c r="D12" s="5" t="n">
        <v>0</v>
      </c>
    </row>
    <row r="13" spans="1:4">
      <c r="A13" s="4" t="s">
        <v>679</v>
      </c>
      <c r="B13" s="5" t="n">
        <v>0</v>
      </c>
      <c r="C13" s="5" t="n">
        <v>0</v>
      </c>
      <c r="D13" s="5" t="n">
        <v>0</v>
      </c>
    </row>
    <row r="14" spans="1:4">
      <c r="A14" s="4" t="s">
        <v>680</v>
      </c>
      <c r="B14" s="5" t="n">
        <v>0</v>
      </c>
      <c r="C14" s="6" t="n">
        <v>0</v>
      </c>
      <c r="D14" s="5" t="n">
        <v>0</v>
      </c>
    </row>
    <row r="15" spans="1:4">
      <c r="A15" s="4" t="s">
        <v>681</v>
      </c>
    </row>
    <row r="16" spans="1:4">
      <c r="A16" s="3" t="s">
        <v>672</v>
      </c>
    </row>
    <row r="17" spans="1:4">
      <c r="A17" s="4" t="s">
        <v>682</v>
      </c>
      <c r="B17" s="5" t="n">
        <v>118100</v>
      </c>
      <c r="D17" s="5" t="n">
        <v>115000</v>
      </c>
    </row>
    <row r="18" spans="1:4">
      <c r="A18" s="4" t="s">
        <v>579</v>
      </c>
    </row>
    <row r="19" spans="1:4">
      <c r="A19" s="3" t="s">
        <v>672</v>
      </c>
    </row>
    <row r="20" spans="1:4">
      <c r="A20" s="4" t="s">
        <v>682</v>
      </c>
      <c r="B20" s="5" t="n">
        <v>3300</v>
      </c>
    </row>
    <row r="21" spans="1:4">
      <c r="A21" s="4" t="s">
        <v>616</v>
      </c>
    </row>
    <row r="22" spans="1:4">
      <c r="A22" s="3" t="s">
        <v>670</v>
      </c>
    </row>
    <row r="23" spans="1:4">
      <c r="A23" s="4" t="s">
        <v>34</v>
      </c>
      <c r="B23" s="5" t="n">
        <v>113101</v>
      </c>
      <c r="D23" s="5" t="n">
        <v>188340</v>
      </c>
    </row>
    <row r="24" spans="1:4">
      <c r="A24" s="4" t="s">
        <v>683</v>
      </c>
      <c r="B24" s="5" t="n">
        <v>8780</v>
      </c>
      <c r="D24" s="5" t="n">
        <v>8780</v>
      </c>
    </row>
    <row r="25" spans="1:4">
      <c r="A25" s="4" t="s">
        <v>609</v>
      </c>
      <c r="B25" s="5" t="n">
        <v>10992</v>
      </c>
      <c r="D25" s="5" t="n">
        <v>11978</v>
      </c>
    </row>
    <row r="26" spans="1:4">
      <c r="A26" s="4" t="s">
        <v>671</v>
      </c>
      <c r="B26" s="5" t="n">
        <v>35793</v>
      </c>
      <c r="D26" s="5" t="n">
        <v>38912</v>
      </c>
    </row>
    <row r="27" spans="1:4">
      <c r="A27" s="4" t="s">
        <v>684</v>
      </c>
      <c r="B27" s="5" t="n">
        <v>6660</v>
      </c>
      <c r="D27" s="5" t="n">
        <v>9686</v>
      </c>
    </row>
    <row r="28" spans="1:4">
      <c r="A28" s="4" t="s">
        <v>685</v>
      </c>
      <c r="B28" s="5" t="n">
        <v>666135</v>
      </c>
      <c r="D28" s="5" t="n">
        <v>674305</v>
      </c>
    </row>
    <row r="29" spans="1:4">
      <c r="A29" s="4" t="s">
        <v>43</v>
      </c>
      <c r="B29" s="5" t="n">
        <v>2856</v>
      </c>
      <c r="D29" s="5" t="n">
        <v>3766</v>
      </c>
    </row>
    <row r="30" spans="1:4">
      <c r="A30" s="4" t="s">
        <v>45</v>
      </c>
      <c r="B30" s="5" t="n">
        <v>2632</v>
      </c>
      <c r="D30" s="5" t="n">
        <v>2848</v>
      </c>
    </row>
    <row r="31" spans="1:4">
      <c r="A31" s="4" t="s">
        <v>686</v>
      </c>
      <c r="B31" s="5" t="n">
        <v>400</v>
      </c>
      <c r="D31" s="5" t="n">
        <v>437</v>
      </c>
    </row>
    <row r="32" spans="1:4">
      <c r="A32" s="4" t="s">
        <v>687</v>
      </c>
      <c r="B32" s="5" t="n">
        <v>335</v>
      </c>
      <c r="D32" s="5" t="n">
        <v>100</v>
      </c>
    </row>
    <row r="33" spans="1:4">
      <c r="A33" s="3" t="s">
        <v>672</v>
      </c>
    </row>
    <row r="34" spans="1:4">
      <c r="A34" s="4" t="s">
        <v>80</v>
      </c>
      <c r="B34" s="5" t="n">
        <v>709873</v>
      </c>
      <c r="D34" s="5" t="n">
        <v>779506</v>
      </c>
    </row>
    <row r="35" spans="1:4">
      <c r="A35" s="4" t="s">
        <v>688</v>
      </c>
      <c r="B35" s="5" t="n">
        <v>387</v>
      </c>
      <c r="D35" s="5" t="n">
        <v>419</v>
      </c>
    </row>
    <row r="36" spans="1:4">
      <c r="A36" s="4" t="s">
        <v>689</v>
      </c>
      <c r="B36" s="5" t="n">
        <v>48500</v>
      </c>
      <c r="D36" s="5" t="n">
        <v>73500</v>
      </c>
    </row>
    <row r="37" spans="1:4">
      <c r="A37" s="4" t="s">
        <v>56</v>
      </c>
      <c r="B37" s="5" t="n">
        <v>20619</v>
      </c>
      <c r="D37" s="5" t="n">
        <v>20619</v>
      </c>
    </row>
    <row r="38" spans="1:4">
      <c r="A38" s="4" t="s">
        <v>625</v>
      </c>
      <c r="B38" s="5" t="n">
        <v>7</v>
      </c>
      <c r="D38" s="5" t="n">
        <v>16</v>
      </c>
    </row>
    <row r="39" spans="1:4">
      <c r="A39" s="4" t="s">
        <v>690</v>
      </c>
      <c r="B39" s="5" t="n">
        <v>16</v>
      </c>
    </row>
    <row r="40" spans="1:4">
      <c r="A40" s="4" t="s">
        <v>691</v>
      </c>
    </row>
    <row r="41" spans="1:4">
      <c r="A41" s="3" t="s">
        <v>670</v>
      </c>
    </row>
    <row r="42" spans="1:4">
      <c r="A42" s="4" t="s">
        <v>34</v>
      </c>
      <c r="B42" s="5" t="n">
        <v>113101</v>
      </c>
      <c r="D42" s="5" t="n">
        <v>188340</v>
      </c>
    </row>
    <row r="43" spans="1:4">
      <c r="A43" s="4" t="s">
        <v>683</v>
      </c>
      <c r="B43" s="5" t="n">
        <v>8780</v>
      </c>
      <c r="D43" s="5" t="n">
        <v>8780</v>
      </c>
    </row>
    <row r="44" spans="1:4">
      <c r="A44" s="4" t="s">
        <v>609</v>
      </c>
      <c r="B44" s="5" t="n">
        <v>10992</v>
      </c>
      <c r="D44" s="5" t="n">
        <v>11978</v>
      </c>
    </row>
    <row r="45" spans="1:4">
      <c r="A45" s="4" t="s">
        <v>671</v>
      </c>
      <c r="B45" s="5" t="n">
        <v>35398</v>
      </c>
      <c r="D45" s="5" t="n">
        <v>38212</v>
      </c>
    </row>
    <row r="46" spans="1:4">
      <c r="A46" s="4" t="s">
        <v>684</v>
      </c>
      <c r="B46" s="5" t="n">
        <v>6660</v>
      </c>
      <c r="D46" s="5" t="n">
        <v>9686</v>
      </c>
    </row>
    <row r="47" spans="1:4">
      <c r="A47" s="4" t="s">
        <v>685</v>
      </c>
      <c r="B47" s="5" t="n">
        <v>668511</v>
      </c>
      <c r="D47" s="5" t="n">
        <v>670512</v>
      </c>
    </row>
    <row r="48" spans="1:4">
      <c r="A48" s="4" t="s">
        <v>43</v>
      </c>
      <c r="B48" s="5" t="n">
        <v>2856</v>
      </c>
      <c r="D48" s="5" t="n">
        <v>3766</v>
      </c>
    </row>
    <row r="49" spans="1:4">
      <c r="A49" s="4" t="s">
        <v>45</v>
      </c>
      <c r="B49" s="5" t="n">
        <v>2632</v>
      </c>
      <c r="D49" s="5" t="n">
        <v>2848</v>
      </c>
    </row>
    <row r="50" spans="1:4">
      <c r="A50" s="4" t="s">
        <v>686</v>
      </c>
      <c r="B50" s="5" t="n">
        <v>400</v>
      </c>
      <c r="D50" s="5" t="n">
        <v>437</v>
      </c>
    </row>
    <row r="51" spans="1:4">
      <c r="A51" s="4" t="s">
        <v>687</v>
      </c>
      <c r="B51" s="5" t="n">
        <v>335</v>
      </c>
      <c r="D51" s="5" t="n">
        <v>100</v>
      </c>
    </row>
    <row r="52" spans="1:4">
      <c r="A52" s="3" t="s">
        <v>672</v>
      </c>
    </row>
    <row r="53" spans="1:4">
      <c r="A53" s="4" t="s">
        <v>80</v>
      </c>
      <c r="B53" s="5" t="n">
        <v>711905</v>
      </c>
      <c r="D53" s="5" t="n">
        <v>778313</v>
      </c>
    </row>
    <row r="54" spans="1:4">
      <c r="A54" s="4" t="s">
        <v>688</v>
      </c>
      <c r="B54" s="5" t="n">
        <v>387</v>
      </c>
      <c r="D54" s="5" t="n">
        <v>419</v>
      </c>
    </row>
    <row r="55" spans="1:4">
      <c r="A55" s="4" t="s">
        <v>689</v>
      </c>
      <c r="B55" s="5" t="n">
        <v>44511</v>
      </c>
      <c r="D55" s="5" t="n">
        <v>69210</v>
      </c>
    </row>
    <row r="56" spans="1:4">
      <c r="A56" s="4" t="s">
        <v>56</v>
      </c>
      <c r="B56" s="5" t="n">
        <v>20619</v>
      </c>
      <c r="D56" s="5" t="n">
        <v>20619</v>
      </c>
    </row>
    <row r="57" spans="1:4">
      <c r="A57" s="4" t="s">
        <v>625</v>
      </c>
      <c r="B57" s="5" t="n">
        <v>7</v>
      </c>
      <c r="D57" s="5" t="n">
        <v>16</v>
      </c>
    </row>
    <row r="58" spans="1:4">
      <c r="A58" s="4" t="s">
        <v>690</v>
      </c>
      <c r="B58" s="5" t="n">
        <v>16</v>
      </c>
    </row>
    <row r="59" spans="1:4">
      <c r="A59" s="4" t="s">
        <v>610</v>
      </c>
    </row>
    <row r="60" spans="1:4">
      <c r="A60" s="3" t="s">
        <v>670</v>
      </c>
    </row>
    <row r="61" spans="1:4">
      <c r="A61" s="4" t="s">
        <v>34</v>
      </c>
      <c r="B61" s="5" t="n">
        <v>113101</v>
      </c>
      <c r="D61" s="5" t="n">
        <v>188340</v>
      </c>
    </row>
    <row r="62" spans="1:4">
      <c r="A62" s="4" t="s">
        <v>683</v>
      </c>
      <c r="B62" s="5" t="n">
        <v>8780</v>
      </c>
      <c r="D62" s="5" t="n">
        <v>8780</v>
      </c>
    </row>
    <row r="63" spans="1:4">
      <c r="A63" s="4" t="s">
        <v>609</v>
      </c>
      <c r="B63" s="5" t="n">
        <v>1988</v>
      </c>
      <c r="D63" s="5" t="n">
        <v>1981</v>
      </c>
    </row>
    <row r="64" spans="1:4">
      <c r="A64" s="4" t="s">
        <v>671</v>
      </c>
      <c r="B64" s="5" t="n">
        <v>2008</v>
      </c>
      <c r="D64" s="5" t="n">
        <v>2008</v>
      </c>
    </row>
    <row r="65" spans="1:4">
      <c r="A65" s="4" t="s">
        <v>611</v>
      </c>
    </row>
    <row r="66" spans="1:4">
      <c r="A66" s="3" t="s">
        <v>670</v>
      </c>
    </row>
    <row r="67" spans="1:4">
      <c r="A67" s="4" t="s">
        <v>609</v>
      </c>
      <c r="B67" s="5" t="n">
        <v>9004</v>
      </c>
      <c r="D67" s="5" t="n">
        <v>9997</v>
      </c>
    </row>
    <row r="68" spans="1:4">
      <c r="A68" s="4" t="s">
        <v>671</v>
      </c>
      <c r="B68" s="5" t="n">
        <v>33390</v>
      </c>
      <c r="D68" s="5" t="n">
        <v>36204</v>
      </c>
    </row>
    <row r="69" spans="1:4">
      <c r="A69" s="4" t="s">
        <v>684</v>
      </c>
      <c r="B69" s="5" t="n">
        <v>6660</v>
      </c>
      <c r="D69" s="5" t="n">
        <v>9686</v>
      </c>
    </row>
    <row r="70" spans="1:4">
      <c r="A70" s="4" t="s">
        <v>43</v>
      </c>
      <c r="B70" s="5" t="n">
        <v>2856</v>
      </c>
      <c r="D70" s="5" t="n">
        <v>3766</v>
      </c>
    </row>
    <row r="71" spans="1:4">
      <c r="A71" s="4" t="s">
        <v>45</v>
      </c>
      <c r="B71" s="5" t="n">
        <v>2632</v>
      </c>
      <c r="D71" s="5" t="n">
        <v>2848</v>
      </c>
    </row>
    <row r="72" spans="1:4">
      <c r="A72" s="3" t="s">
        <v>672</v>
      </c>
    </row>
    <row r="73" spans="1:4">
      <c r="A73" s="4" t="s">
        <v>80</v>
      </c>
      <c r="B73" s="5" t="n">
        <v>711905</v>
      </c>
      <c r="D73" s="5" t="n">
        <v>778313</v>
      </c>
    </row>
    <row r="74" spans="1:4">
      <c r="A74" s="4" t="s">
        <v>688</v>
      </c>
      <c r="B74" s="5" t="n">
        <v>387</v>
      </c>
      <c r="D74" s="5" t="n">
        <v>419</v>
      </c>
    </row>
    <row r="75" spans="1:4">
      <c r="A75" s="4" t="s">
        <v>689</v>
      </c>
      <c r="B75" s="5" t="n">
        <v>44511</v>
      </c>
      <c r="D75" s="5" t="n">
        <v>69210</v>
      </c>
    </row>
    <row r="76" spans="1:4">
      <c r="A76" s="4" t="s">
        <v>625</v>
      </c>
      <c r="B76" s="5" t="n">
        <v>7</v>
      </c>
      <c r="D76" s="5" t="n">
        <v>16</v>
      </c>
    </row>
    <row r="77" spans="1:4">
      <c r="A77" s="4" t="s">
        <v>690</v>
      </c>
      <c r="B77" s="5" t="n">
        <v>16</v>
      </c>
    </row>
    <row r="78" spans="1:4">
      <c r="A78" s="4" t="s">
        <v>613</v>
      </c>
    </row>
    <row r="79" spans="1:4">
      <c r="A79" s="3" t="s">
        <v>670</v>
      </c>
    </row>
    <row r="80" spans="1:4">
      <c r="A80" s="4" t="s">
        <v>685</v>
      </c>
      <c r="B80" s="5" t="n">
        <v>668511</v>
      </c>
      <c r="D80" s="5" t="n">
        <v>670512</v>
      </c>
    </row>
    <row r="81" spans="1:4">
      <c r="A81" s="4" t="s">
        <v>686</v>
      </c>
      <c r="B81" s="5" t="n">
        <v>400</v>
      </c>
      <c r="D81" s="5" t="n">
        <v>437</v>
      </c>
    </row>
    <row r="82" spans="1:4">
      <c r="A82" s="4" t="s">
        <v>687</v>
      </c>
      <c r="B82" s="5" t="n">
        <v>335</v>
      </c>
      <c r="D82" s="5" t="n">
        <v>100</v>
      </c>
    </row>
    <row r="83" spans="1:4">
      <c r="A83" s="3" t="s">
        <v>672</v>
      </c>
    </row>
    <row r="84" spans="1:4">
      <c r="A84" s="4" t="s">
        <v>56</v>
      </c>
      <c r="B84" s="6" t="n">
        <v>20619</v>
      </c>
      <c r="D84" s="6" t="n">
        <v>206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692</v>
      </c>
      <c r="B1" s="2" t="s">
        <v>1</v>
      </c>
    </row>
    <row r="2" spans="1:2">
      <c r="B2" s="2" t="s">
        <v>285</v>
      </c>
    </row>
    <row r="3" spans="1:2">
      <c r="A3" s="3" t="s">
        <v>693</v>
      </c>
    </row>
    <row r="4" spans="1:2">
      <c r="A4" s="4" t="s">
        <v>694</v>
      </c>
      <c r="B4" s="6" t="n">
        <v>2598</v>
      </c>
    </row>
    <row r="5" spans="1:2">
      <c r="A5" s="4" t="s">
        <v>695</v>
      </c>
      <c r="B5" s="6" t="n">
        <v>2616</v>
      </c>
    </row>
    <row r="6" spans="1:2">
      <c r="A6" s="4" t="s">
        <v>696</v>
      </c>
      <c r="B6" s="4" t="s">
        <v>16</v>
      </c>
    </row>
    <row r="7" spans="1:2">
      <c r="A7" s="4" t="s">
        <v>697</v>
      </c>
      <c r="B7" s="4" t="s">
        <v>698</v>
      </c>
    </row>
    <row r="8" spans="1:2">
      <c r="A8" s="4" t="s">
        <v>699</v>
      </c>
      <c r="B8" s="4" t="s">
        <v>7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701</v>
      </c>
      <c r="B1" s="2" t="s">
        <v>1</v>
      </c>
    </row>
    <row r="2" spans="1:2">
      <c r="B2" s="2" t="s">
        <v>285</v>
      </c>
    </row>
    <row r="3" spans="1:2">
      <c r="A3" s="3" t="s">
        <v>702</v>
      </c>
    </row>
    <row r="4" spans="1:2">
      <c r="A4" s="4" t="s">
        <v>703</v>
      </c>
      <c r="B4" s="6" t="n">
        <v>107</v>
      </c>
    </row>
    <row r="5" spans="1:2">
      <c r="A5" s="4" t="s">
        <v>704</v>
      </c>
      <c r="B5" s="5" t="n">
        <v>107</v>
      </c>
    </row>
    <row r="6" spans="1:2">
      <c r="A6" s="4" t="s">
        <v>705</v>
      </c>
      <c r="B6" s="6" t="n">
        <v>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706</v>
      </c>
      <c r="B1" s="2" t="s">
        <v>285</v>
      </c>
    </row>
    <row r="2" spans="1:2">
      <c r="A2" s="3" t="s">
        <v>707</v>
      </c>
    </row>
    <row r="3" spans="1:2">
      <c r="A3" s="4" t="s">
        <v>708</v>
      </c>
      <c r="B3" s="6" t="n">
        <v>376</v>
      </c>
    </row>
    <row r="4" spans="1:2">
      <c r="A4" s="4" t="s">
        <v>709</v>
      </c>
      <c r="B4" s="5" t="n">
        <v>331</v>
      </c>
    </row>
    <row r="5" spans="1:2">
      <c r="A5" s="4" t="s">
        <v>710</v>
      </c>
      <c r="B5" s="5" t="n">
        <v>293</v>
      </c>
    </row>
    <row r="6" spans="1:2">
      <c r="A6" s="4" t="s">
        <v>711</v>
      </c>
      <c r="B6" s="5" t="n">
        <v>281</v>
      </c>
    </row>
    <row r="7" spans="1:2">
      <c r="A7" s="4" t="s">
        <v>712</v>
      </c>
      <c r="B7" s="5" t="n">
        <v>224</v>
      </c>
    </row>
    <row r="8" spans="1:2">
      <c r="A8" s="4" t="s">
        <v>713</v>
      </c>
      <c r="B8" s="5" t="n">
        <v>1737</v>
      </c>
    </row>
    <row r="9" spans="1:2">
      <c r="A9" s="4" t="s">
        <v>714</v>
      </c>
      <c r="B9" s="5" t="n">
        <v>3242</v>
      </c>
    </row>
    <row r="10" spans="1:2">
      <c r="A10" s="4" t="s">
        <v>715</v>
      </c>
      <c r="B10" s="5" t="n">
        <v>-626</v>
      </c>
    </row>
    <row r="11" spans="1:2">
      <c r="A11" s="4" t="s">
        <v>292</v>
      </c>
      <c r="B11" s="6" t="n">
        <v>26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3</v>
      </c>
    </row>
    <row r="3" spans="1:3">
      <c r="A3" s="3" t="s">
        <v>114</v>
      </c>
    </row>
    <row r="4" spans="1:3">
      <c r="A4" s="4" t="s">
        <v>108</v>
      </c>
      <c r="B4" s="6" t="n">
        <v>2609</v>
      </c>
      <c r="C4" s="6" t="n">
        <v>1885</v>
      </c>
    </row>
    <row r="5" spans="1:3">
      <c r="A5" s="3" t="s">
        <v>115</v>
      </c>
    </row>
    <row r="6" spans="1:3">
      <c r="A6" s="4" t="s">
        <v>116</v>
      </c>
      <c r="B6" s="5" t="n">
        <v>24</v>
      </c>
      <c r="C6" s="5" t="n">
        <v>-54</v>
      </c>
    </row>
    <row r="7" spans="1:3">
      <c r="A7" s="4" t="s">
        <v>117</v>
      </c>
      <c r="B7" s="5" t="n">
        <v>24</v>
      </c>
      <c r="C7" s="5" t="n">
        <v>-54</v>
      </c>
    </row>
    <row r="8" spans="1:3">
      <c r="A8" s="4" t="s">
        <v>118</v>
      </c>
      <c r="B8" s="6" t="n">
        <v>2633</v>
      </c>
      <c r="C8" s="6" t="n">
        <v>18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3</v>
      </c>
    </row>
    <row r="3" spans="1:3">
      <c r="A3" s="3" t="s">
        <v>115</v>
      </c>
    </row>
    <row r="4" spans="1:3">
      <c r="A4" s="4" t="s">
        <v>120</v>
      </c>
      <c r="B4" s="6" t="n">
        <v>-7</v>
      </c>
      <c r="C4" s="6" t="n">
        <v>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49"/>
    <col customWidth="1" max="7" min="7" width="11"/>
  </cols>
  <sheetData>
    <row r="1" spans="1:7">
      <c r="A1" s="1" t="s">
        <v>121</v>
      </c>
      <c r="B1" s="2" t="s">
        <v>122</v>
      </c>
      <c r="C1" s="2" t="s">
        <v>123</v>
      </c>
      <c r="D1" s="2" t="s">
        <v>124</v>
      </c>
      <c r="E1" s="2" t="s">
        <v>125</v>
      </c>
      <c r="F1" s="2" t="s">
        <v>126</v>
      </c>
      <c r="G1" s="2" t="s">
        <v>127</v>
      </c>
    </row>
    <row r="2" spans="1:7">
      <c r="A2" s="4" t="s">
        <v>128</v>
      </c>
      <c r="B2" s="6" t="n">
        <v>4</v>
      </c>
      <c r="C2" s="6" t="n">
        <v>122</v>
      </c>
      <c r="D2" s="6" t="n">
        <v>65137</v>
      </c>
      <c r="E2" s="6" t="n">
        <v>25872</v>
      </c>
      <c r="F2" s="6" t="n">
        <v>-35</v>
      </c>
      <c r="G2" s="6" t="n">
        <v>91100</v>
      </c>
    </row>
    <row r="3" spans="1:7">
      <c r="A3" s="4" t="s">
        <v>129</v>
      </c>
      <c r="B3" s="5" t="n">
        <v>437500</v>
      </c>
      <c r="C3" s="5" t="n">
        <v>12233424</v>
      </c>
    </row>
    <row r="4" spans="1:7">
      <c r="A4" s="3" t="s">
        <v>130</v>
      </c>
    </row>
    <row r="5" spans="1:7">
      <c r="A5" s="4" t="s">
        <v>108</v>
      </c>
      <c r="E5" s="5" t="n">
        <v>1885</v>
      </c>
      <c r="G5" s="5" t="n">
        <v>1885</v>
      </c>
    </row>
    <row r="6" spans="1:7">
      <c r="A6" s="4" t="s">
        <v>131</v>
      </c>
      <c r="D6" s="5" t="n">
        <v>56</v>
      </c>
      <c r="G6" s="5" t="n">
        <v>56</v>
      </c>
    </row>
    <row r="7" spans="1:7">
      <c r="A7" s="4" t="s">
        <v>132</v>
      </c>
      <c r="E7" s="5" t="n">
        <v>-70</v>
      </c>
      <c r="G7" s="5" t="n">
        <v>-70</v>
      </c>
    </row>
    <row r="8" spans="1:7">
      <c r="A8" s="4" t="s">
        <v>133</v>
      </c>
      <c r="E8" s="5" t="n">
        <v>-367</v>
      </c>
      <c r="G8" s="5" t="n">
        <v>-367</v>
      </c>
    </row>
    <row r="9" spans="1:7">
      <c r="A9" s="4" t="s">
        <v>134</v>
      </c>
      <c r="D9" s="5" t="n">
        <v>56</v>
      </c>
      <c r="G9" s="6" t="n">
        <v>56</v>
      </c>
    </row>
    <row r="10" spans="1:7">
      <c r="A10" s="4" t="s">
        <v>135</v>
      </c>
      <c r="C10" s="5" t="n">
        <v>14202</v>
      </c>
      <c r="G10" s="5" t="n">
        <v>14202</v>
      </c>
    </row>
    <row r="11" spans="1:7">
      <c r="A11" s="4" t="s">
        <v>136</v>
      </c>
      <c r="D11" s="5" t="n">
        <v>-189</v>
      </c>
      <c r="G11" s="6" t="n">
        <v>-189</v>
      </c>
    </row>
    <row r="12" spans="1:7">
      <c r="A12" s="4" t="s">
        <v>137</v>
      </c>
      <c r="F12" s="5" t="n">
        <v>-54</v>
      </c>
      <c r="G12" s="5" t="n">
        <v>-54</v>
      </c>
    </row>
    <row r="13" spans="1:7">
      <c r="A13" s="4" t="s">
        <v>138</v>
      </c>
      <c r="B13" s="6" t="n">
        <v>4</v>
      </c>
      <c r="C13" s="6" t="n">
        <v>122</v>
      </c>
      <c r="D13" s="5" t="n">
        <v>65060</v>
      </c>
      <c r="E13" s="5" t="n">
        <v>27320</v>
      </c>
      <c r="F13" s="5" t="n">
        <v>-89</v>
      </c>
      <c r="G13" s="5" t="n">
        <v>92417</v>
      </c>
    </row>
    <row r="14" spans="1:7">
      <c r="A14" s="4" t="s">
        <v>139</v>
      </c>
      <c r="B14" s="5" t="n">
        <v>437500</v>
      </c>
      <c r="C14" s="5" t="n">
        <v>12247626</v>
      </c>
    </row>
    <row r="15" spans="1:7">
      <c r="A15" s="4" t="s">
        <v>140</v>
      </c>
      <c r="C15" s="6" t="n">
        <v>128</v>
      </c>
      <c r="D15" s="5" t="n">
        <v>65538</v>
      </c>
      <c r="E15" s="5" t="n">
        <v>32860</v>
      </c>
      <c r="F15" s="5" t="n">
        <v>-73</v>
      </c>
      <c r="G15" s="5" t="n">
        <v>98453</v>
      </c>
    </row>
    <row r="16" spans="1:7">
      <c r="A16" s="4" t="s">
        <v>141</v>
      </c>
      <c r="C16" s="5" t="n">
        <v>12759576</v>
      </c>
    </row>
    <row r="17" spans="1:7">
      <c r="A17" s="3" t="s">
        <v>130</v>
      </c>
    </row>
    <row r="18" spans="1:7">
      <c r="A18" s="4" t="s">
        <v>108</v>
      </c>
      <c r="E18" s="5" t="n">
        <v>2609</v>
      </c>
      <c r="G18" s="5" t="n">
        <v>2609</v>
      </c>
    </row>
    <row r="19" spans="1:7">
      <c r="A19" s="4" t="s">
        <v>131</v>
      </c>
      <c r="D19" s="5" t="n">
        <v>43</v>
      </c>
      <c r="G19" s="5" t="n">
        <v>43</v>
      </c>
    </row>
    <row r="20" spans="1:7">
      <c r="A20" s="4" t="s">
        <v>133</v>
      </c>
      <c r="E20" s="5" t="n">
        <v>-382</v>
      </c>
      <c r="G20" s="5" t="n">
        <v>-382</v>
      </c>
    </row>
    <row r="21" spans="1:7">
      <c r="A21" s="4" t="s">
        <v>134</v>
      </c>
      <c r="D21" s="5" t="n">
        <v>81</v>
      </c>
      <c r="G21" s="6" t="n">
        <v>81</v>
      </c>
    </row>
    <row r="22" spans="1:7">
      <c r="A22" s="4" t="s">
        <v>135</v>
      </c>
      <c r="C22" s="5" t="n">
        <v>15511</v>
      </c>
      <c r="G22" s="5" t="n">
        <v>15511</v>
      </c>
    </row>
    <row r="23" spans="1:7">
      <c r="A23" s="4" t="s">
        <v>137</v>
      </c>
      <c r="F23" s="5" t="n">
        <v>24</v>
      </c>
      <c r="G23" s="6" t="n">
        <v>24</v>
      </c>
    </row>
    <row r="24" spans="1:7">
      <c r="A24" s="4" t="s">
        <v>142</v>
      </c>
      <c r="C24" s="6" t="n">
        <v>128</v>
      </c>
      <c r="D24" s="6" t="n">
        <v>65662</v>
      </c>
      <c r="E24" s="6" t="n">
        <v>35087</v>
      </c>
      <c r="F24" s="6" t="n">
        <v>-49</v>
      </c>
      <c r="G24" s="6" t="n">
        <v>100828</v>
      </c>
    </row>
    <row r="25" spans="1:7">
      <c r="A25" s="4" t="s">
        <v>143</v>
      </c>
      <c r="C25" s="5" t="n">
        <v>127750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3</v>
      </c>
    </row>
    <row r="3" spans="1:3">
      <c r="A3" s="3" t="s">
        <v>145</v>
      </c>
    </row>
    <row r="4" spans="1:3">
      <c r="A4" s="4" t="s">
        <v>146</v>
      </c>
      <c r="B4" s="7" t="n">
        <v>0.03</v>
      </c>
      <c r="C4" s="7" t="n">
        <v>0.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3</v>
      </c>
    </row>
    <row r="3" spans="1:3">
      <c r="A3" s="3" t="s">
        <v>148</v>
      </c>
    </row>
    <row r="4" spans="1:3">
      <c r="A4" s="4" t="s">
        <v>108</v>
      </c>
      <c r="B4" s="6" t="n">
        <v>2609000</v>
      </c>
      <c r="C4" s="6" t="n">
        <v>1885000</v>
      </c>
    </row>
    <row r="5" spans="1:3">
      <c r="A5" s="3" t="s">
        <v>149</v>
      </c>
    </row>
    <row r="6" spans="1:3">
      <c r="A6" s="4" t="s">
        <v>150</v>
      </c>
      <c r="B6" s="5" t="n">
        <v>347000</v>
      </c>
      <c r="C6" s="5" t="n">
        <v>307000</v>
      </c>
    </row>
    <row r="7" spans="1:3">
      <c r="A7" s="4" t="s">
        <v>151</v>
      </c>
      <c r="B7" s="5" t="n">
        <v>-440000</v>
      </c>
      <c r="C7" s="5" t="n">
        <v>-409000</v>
      </c>
    </row>
    <row r="8" spans="1:3">
      <c r="A8" s="4" t="s">
        <v>152</v>
      </c>
      <c r="B8" s="5" t="n">
        <v>42000</v>
      </c>
      <c r="C8" s="5" t="n">
        <v>57000</v>
      </c>
    </row>
    <row r="9" spans="1:3">
      <c r="A9" s="4" t="s">
        <v>153</v>
      </c>
      <c r="B9" s="5" t="n">
        <v>107000</v>
      </c>
      <c r="C9" s="5" t="n">
        <v>44000</v>
      </c>
    </row>
    <row r="10" spans="1:3">
      <c r="A10" s="4" t="s">
        <v>154</v>
      </c>
      <c r="B10" s="5" t="n">
        <v>-720000</v>
      </c>
      <c r="C10" s="5" t="n">
        <v>-595000</v>
      </c>
    </row>
    <row r="11" spans="1:3">
      <c r="A11" s="4" t="s">
        <v>155</v>
      </c>
      <c r="B11" s="5" t="n">
        <v>22536000</v>
      </c>
      <c r="C11" s="5" t="n">
        <v>15195000</v>
      </c>
    </row>
    <row r="12" spans="1:3">
      <c r="A12" s="4" t="s">
        <v>156</v>
      </c>
      <c r="B12" s="5" t="n">
        <v>-19438000</v>
      </c>
      <c r="C12" s="5" t="n">
        <v>-15873000</v>
      </c>
    </row>
    <row r="13" spans="1:3">
      <c r="A13" s="4" t="s">
        <v>131</v>
      </c>
      <c r="B13" s="5" t="n">
        <v>43000</v>
      </c>
      <c r="C13" s="5" t="n">
        <v>56000</v>
      </c>
    </row>
    <row r="14" spans="1:3">
      <c r="A14" s="4" t="s">
        <v>157</v>
      </c>
      <c r="B14" s="5" t="n">
        <v>-39000</v>
      </c>
      <c r="C14" s="5" t="n">
        <v>-40000</v>
      </c>
    </row>
    <row r="15" spans="1:3">
      <c r="A15" s="4" t="s">
        <v>46</v>
      </c>
      <c r="B15" s="5" t="n">
        <v>193000</v>
      </c>
      <c r="C15" s="5" t="n">
        <v>757000</v>
      </c>
    </row>
    <row r="16" spans="1:3">
      <c r="A16" s="4" t="s">
        <v>158</v>
      </c>
      <c r="B16" s="5" t="n">
        <v>216000</v>
      </c>
      <c r="C16" s="5" t="n">
        <v>186000</v>
      </c>
    </row>
    <row r="17" spans="1:3">
      <c r="A17" s="4" t="s">
        <v>159</v>
      </c>
      <c r="B17" s="5" t="n">
        <v>-2721000</v>
      </c>
      <c r="C17" s="5" t="n">
        <v>-328000</v>
      </c>
    </row>
    <row r="18" spans="1:3">
      <c r="A18" s="4" t="s">
        <v>160</v>
      </c>
      <c r="B18" s="5" t="n">
        <v>2953000</v>
      </c>
      <c r="C18" s="5" t="n">
        <v>-707000</v>
      </c>
    </row>
    <row r="19" spans="1:3">
      <c r="A19" s="4" t="s">
        <v>161</v>
      </c>
      <c r="B19" s="5" t="n">
        <v>5688000</v>
      </c>
      <c r="C19" s="5" t="n">
        <v>535000</v>
      </c>
    </row>
    <row r="20" spans="1:3">
      <c r="A20" s="3" t="s">
        <v>162</v>
      </c>
    </row>
    <row r="21" spans="1:3">
      <c r="A21" s="4" t="s">
        <v>163</v>
      </c>
      <c r="B21" s="5" t="n">
        <v>9087000</v>
      </c>
      <c r="C21" s="5" t="n">
        <v>-1238000</v>
      </c>
    </row>
    <row r="22" spans="1:3">
      <c r="A22" s="4" t="s">
        <v>164</v>
      </c>
      <c r="B22" s="5" t="n">
        <v>910000</v>
      </c>
      <c r="C22" s="5" t="n">
        <v>-355000</v>
      </c>
    </row>
    <row r="23" spans="1:3">
      <c r="A23" s="4" t="s">
        <v>165</v>
      </c>
      <c r="B23" s="5" t="n">
        <v>-85000</v>
      </c>
      <c r="C23" s="5" t="n">
        <v>-288000</v>
      </c>
    </row>
    <row r="24" spans="1:3">
      <c r="A24" s="3" t="s">
        <v>166</v>
      </c>
    </row>
    <row r="25" spans="1:3">
      <c r="A25" s="4" t="s">
        <v>167</v>
      </c>
      <c r="B25" s="5" t="n">
        <v>3095000</v>
      </c>
      <c r="C25" s="5" t="n">
        <v>4356000</v>
      </c>
    </row>
    <row r="26" spans="1:3">
      <c r="A26" s="3" t="s">
        <v>168</v>
      </c>
    </row>
    <row r="27" spans="1:3">
      <c r="A27" s="4" t="s">
        <v>169</v>
      </c>
      <c r="C27" s="5" t="n">
        <v>-2000000</v>
      </c>
    </row>
    <row r="28" spans="1:3">
      <c r="A28" s="4" t="s">
        <v>167</v>
      </c>
      <c r="B28" s="5" t="n">
        <v>1000000</v>
      </c>
      <c r="C28" s="5" t="n">
        <v>15000</v>
      </c>
    </row>
    <row r="29" spans="1:3">
      <c r="A29" s="4" t="s">
        <v>170</v>
      </c>
      <c r="C29" s="5" t="n">
        <v>122000</v>
      </c>
    </row>
    <row r="30" spans="1:3">
      <c r="A30" s="4" t="s">
        <v>171</v>
      </c>
      <c r="B30" s="5" t="n">
        <v>14007000</v>
      </c>
      <c r="C30" s="5" t="n">
        <v>612000</v>
      </c>
    </row>
    <row r="31" spans="1:3">
      <c r="A31" s="3" t="s">
        <v>172</v>
      </c>
    </row>
    <row r="32" spans="1:3">
      <c r="A32" s="4" t="s">
        <v>173</v>
      </c>
      <c r="B32" s="5" t="n">
        <v>-69633000</v>
      </c>
      <c r="C32" s="5" t="n">
        <v>-12312000</v>
      </c>
    </row>
    <row r="33" spans="1:3">
      <c r="A33" s="4" t="s">
        <v>174</v>
      </c>
      <c r="C33" s="5" t="n">
        <v>8000000</v>
      </c>
    </row>
    <row r="34" spans="1:3">
      <c r="A34" s="4" t="s">
        <v>175</v>
      </c>
      <c r="C34" s="5" t="n">
        <v>5000000</v>
      </c>
    </row>
    <row r="35" spans="1:3">
      <c r="A35" s="4" t="s">
        <v>176</v>
      </c>
      <c r="B35" s="5" t="n">
        <v>-25000000</v>
      </c>
      <c r="C35" s="5" t="n">
        <v>-5000000</v>
      </c>
    </row>
    <row r="36" spans="1:3">
      <c r="A36" s="4" t="s">
        <v>177</v>
      </c>
      <c r="B36" s="5" t="n">
        <v>-382000</v>
      </c>
      <c r="C36" s="5" t="n">
        <v>-367000</v>
      </c>
    </row>
    <row r="37" spans="1:3">
      <c r="A37" s="4" t="s">
        <v>178</v>
      </c>
      <c r="C37" s="5" t="n">
        <v>-70000</v>
      </c>
    </row>
    <row r="38" spans="1:3">
      <c r="A38" s="4" t="s">
        <v>134</v>
      </c>
      <c r="B38" s="5" t="n">
        <v>81000</v>
      </c>
      <c r="C38" s="5" t="n">
        <v>56000</v>
      </c>
    </row>
    <row r="39" spans="1:3">
      <c r="A39" s="4" t="s">
        <v>179</v>
      </c>
      <c r="B39" s="5" t="n">
        <v>-94934000</v>
      </c>
      <c r="C39" s="5" t="n">
        <v>-4693000</v>
      </c>
    </row>
    <row r="40" spans="1:3">
      <c r="A40" s="4" t="s">
        <v>180</v>
      </c>
      <c r="B40" s="5" t="n">
        <v>-75239000</v>
      </c>
      <c r="C40" s="5" t="n">
        <v>-3546000</v>
      </c>
    </row>
    <row r="41" spans="1:3">
      <c r="A41" s="4" t="s">
        <v>181</v>
      </c>
      <c r="B41" s="5" t="n">
        <v>188340000</v>
      </c>
      <c r="C41" s="5" t="n">
        <v>21853000</v>
      </c>
    </row>
    <row r="42" spans="1:3">
      <c r="A42" s="4" t="s">
        <v>182</v>
      </c>
      <c r="B42" s="5" t="n">
        <v>113101000</v>
      </c>
      <c r="C42" s="5" t="n">
        <v>18307000</v>
      </c>
    </row>
    <row r="43" spans="1:3">
      <c r="A43" s="3" t="s">
        <v>183</v>
      </c>
    </row>
    <row r="44" spans="1:3">
      <c r="A44" s="4" t="s">
        <v>184</v>
      </c>
      <c r="B44" s="5" t="n">
        <v>2490000</v>
      </c>
      <c r="C44" s="5" t="n">
        <v>1872000</v>
      </c>
    </row>
    <row r="45" spans="1:3">
      <c r="A45" s="4" t="s">
        <v>185</v>
      </c>
      <c r="C45" s="6" t="n">
        <v>12000</v>
      </c>
    </row>
    <row r="46" spans="1:3">
      <c r="A46" s="4" t="s">
        <v>186</v>
      </c>
      <c r="B46" s="5" t="n">
        <v>171000</v>
      </c>
    </row>
    <row r="47" spans="1:3">
      <c r="A47" s="4" t="s">
        <v>187</v>
      </c>
      <c r="B47" s="5" t="n">
        <v>2684000</v>
      </c>
    </row>
    <row r="48" spans="1:3">
      <c r="A48" s="4" t="s">
        <v>188</v>
      </c>
      <c r="B48" s="5" t="n">
        <v>2684000</v>
      </c>
    </row>
    <row r="49" spans="1:3">
      <c r="A49" s="4" t="s">
        <v>189</v>
      </c>
      <c r="B49" s="6" t="n">
        <v>648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06:24Z</dcterms:created>
  <dcterms:modified xmlns:dcterms="http://purl.org/dc/terms/" xmlns:xsi="http://www.w3.org/2001/XMLSchema-instance" xsi:type="dcterms:W3CDTF">2019-05-10T16:06:24Z</dcterms:modified>
</cp:coreProperties>
</file>